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Busin" sheetId="7" state="visible" r:id="rId7"/>
    <sheet xmlns:r="http://schemas.openxmlformats.org/officeDocument/2006/relationships" name="Summary of Significant Accounti" sheetId="8" state="visible" r:id="rId8"/>
    <sheet xmlns:r="http://schemas.openxmlformats.org/officeDocument/2006/relationships" name="Net Income per Share" sheetId="9" state="visible" r:id="rId9"/>
    <sheet xmlns:r="http://schemas.openxmlformats.org/officeDocument/2006/relationships" name="Acquisitions, Divestitures and " sheetId="10" state="visible" r:id="rId10"/>
    <sheet xmlns:r="http://schemas.openxmlformats.org/officeDocument/2006/relationships" name="Inventories" sheetId="11" state="visible" r:id="rId11"/>
    <sheet xmlns:r="http://schemas.openxmlformats.org/officeDocument/2006/relationships" name="Prepaid Expenses and Other Curr" sheetId="12" state="visible" r:id="rId12"/>
    <sheet xmlns:r="http://schemas.openxmlformats.org/officeDocument/2006/relationships" name="Property, Plant and Equipment" sheetId="13" state="visible" r:id="rId13"/>
    <sheet xmlns:r="http://schemas.openxmlformats.org/officeDocument/2006/relationships" name="Goodwill and Intangible Assets" sheetId="14" state="visible" r:id="rId14"/>
    <sheet xmlns:r="http://schemas.openxmlformats.org/officeDocument/2006/relationships" name="Accrued Expenses and Other Curr" sheetId="15" state="visible" r:id="rId15"/>
    <sheet xmlns:r="http://schemas.openxmlformats.org/officeDocument/2006/relationships" name="Accrued Trade Discounts and Reb" sheetId="16" state="visible" r:id="rId16"/>
    <sheet xmlns:r="http://schemas.openxmlformats.org/officeDocument/2006/relationships" name="Segment and Other Information" sheetId="17" state="visible" r:id="rId17"/>
    <sheet xmlns:r="http://schemas.openxmlformats.org/officeDocument/2006/relationships" name="Fair Value Measurements" sheetId="18" state="visible" r:id="rId18"/>
    <sheet xmlns:r="http://schemas.openxmlformats.org/officeDocument/2006/relationships" name="Debt Agreements" sheetId="19" state="visible" r:id="rId19"/>
    <sheet xmlns:r="http://schemas.openxmlformats.org/officeDocument/2006/relationships" name="Lease Obligations" sheetId="20" state="visible" r:id="rId20"/>
    <sheet xmlns:r="http://schemas.openxmlformats.org/officeDocument/2006/relationships" name="Commitments and Contingencies" sheetId="21" state="visible" r:id="rId21"/>
    <sheet xmlns:r="http://schemas.openxmlformats.org/officeDocument/2006/relationships" name="Legal Proceedings" sheetId="22" state="visible" r:id="rId22"/>
    <sheet xmlns:r="http://schemas.openxmlformats.org/officeDocument/2006/relationships" name="Equity Offering" sheetId="23" state="visible" r:id="rId23"/>
    <sheet xmlns:r="http://schemas.openxmlformats.org/officeDocument/2006/relationships" name="Share-Based and Long-Term Incen" sheetId="24" state="visible" r:id="rId24"/>
    <sheet xmlns:r="http://schemas.openxmlformats.org/officeDocument/2006/relationships" name="Income Taxes" sheetId="25" state="visible" r:id="rId25"/>
    <sheet xmlns:r="http://schemas.openxmlformats.org/officeDocument/2006/relationships" name="Summary of Significant Accoun_2" sheetId="26" state="visible" r:id="rId26"/>
    <sheet xmlns:r="http://schemas.openxmlformats.org/officeDocument/2006/relationships" name="Net Income per Share (Tables)" sheetId="27" state="visible" r:id="rId27"/>
    <sheet xmlns:r="http://schemas.openxmlformats.org/officeDocument/2006/relationships" name="Acquisitions, Divestitures an_2" sheetId="28" state="visible" r:id="rId28"/>
    <sheet xmlns:r="http://schemas.openxmlformats.org/officeDocument/2006/relationships" name="Inventories (Tables)" sheetId="29" state="visible" r:id="rId29"/>
    <sheet xmlns:r="http://schemas.openxmlformats.org/officeDocument/2006/relationships" name="Prepaid Expenses and Other Cu_2" sheetId="30" state="visible" r:id="rId30"/>
    <sheet xmlns:r="http://schemas.openxmlformats.org/officeDocument/2006/relationships" name="Property, Plant and Equipment (" sheetId="31" state="visible" r:id="rId31"/>
    <sheet xmlns:r="http://schemas.openxmlformats.org/officeDocument/2006/relationships" name="Goodwill and Intangible Assets " sheetId="32" state="visible" r:id="rId32"/>
    <sheet xmlns:r="http://schemas.openxmlformats.org/officeDocument/2006/relationships" name="Accrued Expenses and Other Cu_2" sheetId="33" state="visible" r:id="rId33"/>
    <sheet xmlns:r="http://schemas.openxmlformats.org/officeDocument/2006/relationships" name="Accrued Trade Discounts and R_2" sheetId="34" state="visible" r:id="rId34"/>
    <sheet xmlns:r="http://schemas.openxmlformats.org/officeDocument/2006/relationships" name="Segment and Other Information (" sheetId="35" state="visible" r:id="rId35"/>
    <sheet xmlns:r="http://schemas.openxmlformats.org/officeDocument/2006/relationships" name="Fair Value Measurements (Tables" sheetId="36" state="visible" r:id="rId36"/>
    <sheet xmlns:r="http://schemas.openxmlformats.org/officeDocument/2006/relationships" name="Debt Agreements (Tables)" sheetId="37" state="visible" r:id="rId37"/>
    <sheet xmlns:r="http://schemas.openxmlformats.org/officeDocument/2006/relationships" name="Lease Obligations (Tables)" sheetId="38" state="visible" r:id="rId38"/>
    <sheet xmlns:r="http://schemas.openxmlformats.org/officeDocument/2006/relationships" name="Commitments and Contingencies (" sheetId="39" state="visible" r:id="rId39"/>
    <sheet xmlns:r="http://schemas.openxmlformats.org/officeDocument/2006/relationships" name="Share-Based and Long-Term Inc_2" sheetId="40" state="visible" r:id="rId40"/>
    <sheet xmlns:r="http://schemas.openxmlformats.org/officeDocument/2006/relationships" name="Income Taxes (Tables)" sheetId="41" state="visible" r:id="rId41"/>
    <sheet xmlns:r="http://schemas.openxmlformats.org/officeDocument/2006/relationships" name="Basis of Presentation and Bus_2" sheetId="42" state="visible" r:id="rId42"/>
    <sheet xmlns:r="http://schemas.openxmlformats.org/officeDocument/2006/relationships" name="Net Income per Share - Basic an" sheetId="43" state="visible" r:id="rId43"/>
    <sheet xmlns:r="http://schemas.openxmlformats.org/officeDocument/2006/relationships" name="Net Income per Share - Addition" sheetId="44" state="visible" r:id="rId44"/>
    <sheet xmlns:r="http://schemas.openxmlformats.org/officeDocument/2006/relationships" name="Acquisitions, Divestitures an_3" sheetId="45" state="visible" r:id="rId45"/>
    <sheet xmlns:r="http://schemas.openxmlformats.org/officeDocument/2006/relationships" name="Acquisitions, Divestitures an_4" sheetId="46" state="visible" r:id="rId46"/>
    <sheet xmlns:r="http://schemas.openxmlformats.org/officeDocument/2006/relationships" name="Acquisitions, Divestitures an_5" sheetId="47" state="visible" r:id="rId47"/>
    <sheet xmlns:r="http://schemas.openxmlformats.org/officeDocument/2006/relationships" name="Acquisitions, Divestitures an_6" sheetId="48" state="visible" r:id="rId48"/>
    <sheet xmlns:r="http://schemas.openxmlformats.org/officeDocument/2006/relationships" name="Acquisitions, Divestitures an_7" sheetId="49" state="visible" r:id="rId49"/>
    <sheet xmlns:r="http://schemas.openxmlformats.org/officeDocument/2006/relationships" name="Acquisitions, Divestitures an_8" sheetId="50" state="visible" r:id="rId50"/>
    <sheet xmlns:r="http://schemas.openxmlformats.org/officeDocument/2006/relationships" name="Inventories - Components of Inv" sheetId="51" state="visible" r:id="rId51"/>
    <sheet xmlns:r="http://schemas.openxmlformats.org/officeDocument/2006/relationships" name="Inventories - Additional Inform" sheetId="52" state="visible" r:id="rId52"/>
    <sheet xmlns:r="http://schemas.openxmlformats.org/officeDocument/2006/relationships" name="Prepaid Expenses and Other Cu_3" sheetId="53" state="visible" r:id="rId53"/>
    <sheet xmlns:r="http://schemas.openxmlformats.org/officeDocument/2006/relationships" name="Property, Plant and Equipment -" sheetId="54" state="visible" r:id="rId54"/>
    <sheet xmlns:r="http://schemas.openxmlformats.org/officeDocument/2006/relationships" name="Property, Plant and Equipment_2"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Goodwill and Intangible Asset_5" sheetId="59" state="visible" r:id="rId59"/>
    <sheet xmlns:r="http://schemas.openxmlformats.org/officeDocument/2006/relationships" name="Goodwill and Intangible Asset_6" sheetId="60" state="visible" r:id="rId60"/>
    <sheet xmlns:r="http://schemas.openxmlformats.org/officeDocument/2006/relationships" name="Accrued Expenses and Other Cu_3" sheetId="61" state="visible" r:id="rId61"/>
    <sheet xmlns:r="http://schemas.openxmlformats.org/officeDocument/2006/relationships" name="Accrued Trade Discounts and R_3" sheetId="62" state="visible" r:id="rId62"/>
    <sheet xmlns:r="http://schemas.openxmlformats.org/officeDocument/2006/relationships" name="Accrued Trade Discounts and R_4" sheetId="63" state="visible" r:id="rId63"/>
    <sheet xmlns:r="http://schemas.openxmlformats.org/officeDocument/2006/relationships" name="Segment and Other Information -" sheetId="64" state="visible" r:id="rId64"/>
    <sheet xmlns:r="http://schemas.openxmlformats.org/officeDocument/2006/relationships" name="Segment and Other Information_2" sheetId="65" state="visible" r:id="rId65"/>
    <sheet xmlns:r="http://schemas.openxmlformats.org/officeDocument/2006/relationships" name="Segment and Other Information_3" sheetId="66" state="visible" r:id="rId66"/>
    <sheet xmlns:r="http://schemas.openxmlformats.org/officeDocument/2006/relationships" name="Segment and Other Information_4" sheetId="67" state="visible" r:id="rId67"/>
    <sheet xmlns:r="http://schemas.openxmlformats.org/officeDocument/2006/relationships" name="Segment and Other Information_5" sheetId="68" state="visible" r:id="rId68"/>
    <sheet xmlns:r="http://schemas.openxmlformats.org/officeDocument/2006/relationships" name="Segment and Other Information_6" sheetId="69" state="visible" r:id="rId69"/>
    <sheet xmlns:r="http://schemas.openxmlformats.org/officeDocument/2006/relationships" name="Fair Value Measurements - Asset" sheetId="70" state="visible" r:id="rId70"/>
    <sheet xmlns:r="http://schemas.openxmlformats.org/officeDocument/2006/relationships" name="Debt Agreements - Outstanding D" sheetId="71" state="visible" r:id="rId71"/>
    <sheet xmlns:r="http://schemas.openxmlformats.org/officeDocument/2006/relationships" name="Debt Agreements - Term Loan Fac" sheetId="72" state="visible" r:id="rId72"/>
    <sheet xmlns:r="http://schemas.openxmlformats.org/officeDocument/2006/relationships" name="Debt Agreements - 2027 Senior N" sheetId="73" state="visible" r:id="rId73"/>
    <sheet xmlns:r="http://schemas.openxmlformats.org/officeDocument/2006/relationships" name="Lease Obligations - Schedule of" sheetId="74" state="visible" r:id="rId74"/>
    <sheet xmlns:r="http://schemas.openxmlformats.org/officeDocument/2006/relationships" name="Lease Obligations - Schedule _2" sheetId="75" state="visible" r:id="rId75"/>
    <sheet xmlns:r="http://schemas.openxmlformats.org/officeDocument/2006/relationships" name="Lease Obligations - Additional " sheetId="76" state="visible" r:id="rId76"/>
    <sheet xmlns:r="http://schemas.openxmlformats.org/officeDocument/2006/relationships" name="Lease Obligations - Schedule _3" sheetId="77" state="visible" r:id="rId77"/>
    <sheet xmlns:r="http://schemas.openxmlformats.org/officeDocument/2006/relationships" name="Commitments and Contingencies -" sheetId="78" state="visible" r:id="rId78"/>
    <sheet xmlns:r="http://schemas.openxmlformats.org/officeDocument/2006/relationships" name="Commitments and Contingencies_2" sheetId="79" state="visible" r:id="rId79"/>
    <sheet xmlns:r="http://schemas.openxmlformats.org/officeDocument/2006/relationships" name="Equity Offering - Additional In" sheetId="80" state="visible" r:id="rId80"/>
    <sheet xmlns:r="http://schemas.openxmlformats.org/officeDocument/2006/relationships" name="Share-Based and Long-Term Inc_3" sheetId="81" state="visible" r:id="rId81"/>
    <sheet xmlns:r="http://schemas.openxmlformats.org/officeDocument/2006/relationships" name="Share-Based and Long-Term Inc_4" sheetId="82" state="visible" r:id="rId82"/>
    <sheet xmlns:r="http://schemas.openxmlformats.org/officeDocument/2006/relationships" name="Share-Based and Long-Term Inc_5" sheetId="83" state="visible" r:id="rId83"/>
    <sheet xmlns:r="http://schemas.openxmlformats.org/officeDocument/2006/relationships" name="Share-Based and Long-Term Inc_6" sheetId="84" state="visible" r:id="rId84"/>
    <sheet xmlns:r="http://schemas.openxmlformats.org/officeDocument/2006/relationships" name="Share-Based and Long-Term Inc_7" sheetId="85" state="visible" r:id="rId85"/>
    <sheet xmlns:r="http://schemas.openxmlformats.org/officeDocument/2006/relationships" name="Share-Based and Long-Term Inc_8" sheetId="86" state="visible" r:id="rId86"/>
    <sheet xmlns:r="http://schemas.openxmlformats.org/officeDocument/2006/relationships" name="Share-Based and Long-Term Inc_9" sheetId="87" state="visible" r:id="rId87"/>
    <sheet xmlns:r="http://schemas.openxmlformats.org/officeDocument/2006/relationships" name="Income Taxes - Benefit for Inco" sheetId="88" state="visible" r:id="rId88"/>
    <sheet xmlns:r="http://schemas.openxmlformats.org/officeDocument/2006/relationships" name="Income Taxes - Additional Infor" sheetId="89" state="visible" r:id="rId8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_);(#,##0.0)"/>
    <numFmt numFmtId="168" formatCode="_(&quot;SFr &quot;#,##0_);_(&quot;SFr &quot;(#,##0)"/>
    <numFmt numFmtId="169" formatCode="#,##0.0000_);(#,##0.0000)"/>
    <numFmt numFmtId="170" formatCode="_(&quot;$ &quot;#,##0.0_);_(&quot;$ &quot;(#,##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Document and Entity Information - shares</t>
        </is>
      </c>
      <c r="B1" s="2" t="inlineStr">
        <is>
          <t>9 Months Ended</t>
        </is>
      </c>
    </row>
    <row r="2">
      <c r="B2" s="2" t="inlineStr">
        <is>
          <t>Sep. 30, 2021</t>
        </is>
      </c>
      <c r="C2" s="2" t="inlineStr">
        <is>
          <t>Oct. 28,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Title of 12(b) Security</t>
        </is>
      </c>
      <c r="B9" s="4" t="inlineStr">
        <is>
          <t>Ordinary shares, nominal value $0.0001 per share</t>
        </is>
      </c>
    </row>
    <row r="10">
      <c r="A10" s="4" t="inlineStr">
        <is>
          <t>Trading Symbol</t>
        </is>
      </c>
      <c r="B10" s="4" t="inlineStr">
        <is>
          <t>HZNP</t>
        </is>
      </c>
    </row>
    <row r="11">
      <c r="A11" s="4" t="inlineStr">
        <is>
          <t>Security Exchange Name</t>
        </is>
      </c>
      <c r="B11" s="4" t="inlineStr">
        <is>
          <t>NASDAQ</t>
        </is>
      </c>
    </row>
    <row r="12">
      <c r="A12" s="4" t="inlineStr">
        <is>
          <t>Entity Registrant Name</t>
        </is>
      </c>
      <c r="B12" s="4" t="inlineStr">
        <is>
          <t>HORIZON THERAPEUTICS PUBLIC LIMITED COMPANY</t>
        </is>
      </c>
    </row>
    <row r="13">
      <c r="A13" s="4" t="inlineStr">
        <is>
          <t>Entity Central Index Key</t>
        </is>
      </c>
      <c r="B13" s="4" t="inlineStr">
        <is>
          <t>0001492426</t>
        </is>
      </c>
    </row>
    <row r="14">
      <c r="A14" s="4" t="inlineStr">
        <is>
          <t>Entity Tax Identification Number</t>
        </is>
      </c>
      <c r="B14" s="4" t="inlineStr">
        <is>
          <t>00-0000000</t>
        </is>
      </c>
    </row>
    <row r="15">
      <c r="A15" s="4" t="inlineStr">
        <is>
          <t>Entity Current Reporting Status</t>
        </is>
      </c>
      <c r="B15" s="4" t="inlineStr">
        <is>
          <t>Yes</t>
        </is>
      </c>
    </row>
    <row r="16">
      <c r="A16" s="4" t="inlineStr">
        <is>
          <t>Entity Interactive Data Current</t>
        </is>
      </c>
      <c r="B16" s="4" t="inlineStr">
        <is>
          <t>Yes</t>
        </is>
      </c>
    </row>
    <row r="17">
      <c r="A17" s="4" t="inlineStr">
        <is>
          <t>Current Fiscal Year End Date</t>
        </is>
      </c>
      <c r="B17" s="4" t="inlineStr">
        <is>
          <t>--12-31</t>
        </is>
      </c>
    </row>
    <row r="18">
      <c r="A18" s="4" t="inlineStr">
        <is>
          <t>Entity Filer Category</t>
        </is>
      </c>
      <c r="B18" s="4" t="inlineStr">
        <is>
          <t>Large Accelerated Filer</t>
        </is>
      </c>
    </row>
    <row r="19">
      <c r="A19" s="4" t="inlineStr">
        <is>
          <t>Entity Small Business</t>
        </is>
      </c>
      <c r="B19" s="4" t="inlineStr">
        <is>
          <t>false</t>
        </is>
      </c>
    </row>
    <row r="20">
      <c r="A20" s="4" t="inlineStr">
        <is>
          <t>Entity Emerging Growth Company</t>
        </is>
      </c>
      <c r="B20" s="4" t="inlineStr">
        <is>
          <t>false</t>
        </is>
      </c>
    </row>
    <row r="21">
      <c r="A21" s="4" t="inlineStr">
        <is>
          <t>Entity Common Stock, Shares Outstanding</t>
        </is>
      </c>
      <c r="C21" s="5" t="n">
        <v>226821014</v>
      </c>
    </row>
    <row r="22">
      <c r="A22" s="4" t="inlineStr">
        <is>
          <t>Entity Shell Company</t>
        </is>
      </c>
      <c r="B22" s="4" t="inlineStr">
        <is>
          <t>false</t>
        </is>
      </c>
    </row>
    <row r="23">
      <c r="A23" s="4" t="inlineStr">
        <is>
          <t>Entity File Number</t>
        </is>
      </c>
      <c r="B23" s="4" t="inlineStr">
        <is>
          <t>001-35238</t>
        </is>
      </c>
    </row>
    <row r="24">
      <c r="A24" s="4" t="inlineStr">
        <is>
          <t>Entity Incorporation, State or Country Code</t>
        </is>
      </c>
      <c r="B24" s="4" t="inlineStr">
        <is>
          <t>L2</t>
        </is>
      </c>
    </row>
    <row r="25">
      <c r="A25" s="4" t="inlineStr">
        <is>
          <t>Entity Address, Address Line One</t>
        </is>
      </c>
      <c r="B25" s="4" t="inlineStr">
        <is>
          <t>70 Saint Stephen’s Green</t>
        </is>
      </c>
    </row>
    <row r="26">
      <c r="A26" s="4" t="inlineStr">
        <is>
          <t>Entity Address, City or Town</t>
        </is>
      </c>
      <c r="B26" s="4" t="inlineStr">
        <is>
          <t>Dublin 2</t>
        </is>
      </c>
    </row>
    <row r="27">
      <c r="A27" s="4" t="inlineStr">
        <is>
          <t>Entity Address, Postal Zip Code</t>
        </is>
      </c>
      <c r="B27" s="4" t="inlineStr">
        <is>
          <t>D02 E2X4</t>
        </is>
      </c>
    </row>
    <row r="28">
      <c r="A28" s="4" t="inlineStr">
        <is>
          <t>Entity Address, Country</t>
        </is>
      </c>
      <c r="B28" s="4" t="inlineStr">
        <is>
          <t>IE</t>
        </is>
      </c>
    </row>
    <row r="29">
      <c r="A29" s="4" t="inlineStr">
        <is>
          <t>City Area Code</t>
        </is>
      </c>
      <c r="B29" s="4" t="inlineStr">
        <is>
          <t>011</t>
        </is>
      </c>
    </row>
    <row r="30">
      <c r="A30" s="4" t="inlineStr">
        <is>
          <t>Local Phone Number</t>
        </is>
      </c>
      <c r="B30" s="4" t="inlineStr">
        <is>
          <t>353 1 772 2100</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s, Divestitures and Other Arrangements</t>
        </is>
      </c>
      <c r="B1" s="2" t="inlineStr">
        <is>
          <t>9 Months Ended</t>
        </is>
      </c>
    </row>
    <row r="2">
      <c r="B2" s="2" t="inlineStr">
        <is>
          <t>Sep. 30, 2021</t>
        </is>
      </c>
    </row>
    <row r="3">
      <c r="A3" s="3" t="inlineStr">
        <is>
          <t>Business Combinations [Abstract]</t>
        </is>
      </c>
    </row>
    <row r="4">
      <c r="A4" s="4" t="inlineStr">
        <is>
          <t>Acquisitions, Divestitures and Other Arrangements</t>
        </is>
      </c>
      <c r="B4" s="4" t="inlineStr">
        <is>
          <t xml:space="preserve">NOTE 4 – ACQUISITIONS, DIVESTITURES AND OTHER ARRANGEMENTS Acquisition of drug product manufacturing facility In July 2021, the Company completed the purchase of a drug product manufacturing facility from EirGen Pharma Limited (“EirGen”), a subsidiary of OPKO Health, Inc. in Waterford, Ireland for $67.9 million, which included an upfront cash payment of $64.8 million and $3.1 million of additional transaction costs, legal fees and liabilities assumed. The following table summarizes fair values of assets acquired as of the acquisition date (in thousands):
Construction in process
$
22,736
Buildings
21,550
Furniture and fixtures
1,089
Definite-lived intangible assets
21,794
Other
775
Total consideration
$
67,944
Acquisition of Viela On March 15, 2021, the Company completed its acquisition of Viela and acquired all of the issued and outstanding shares of Viela’s common stock for $53.00 per share. The acquisition added an additional rare disease medicine, UPLIZNA, to the Company’s commercial medicine portfolio. The Viela acquisition provides multiple opportunities to drive long-term growth and solidify the Company’s future as an innovation-driven biotech company. Viela’s mid-stage biologics pipeline, research and development (“R&amp;D”) team and on-market medicine UPLIZNA, made it a complementary strategic fit with the Company’s pipeline, commercial portfolio and therapeutic areas of focus. Following completion of the acquisition, Viela became a wholly-owned subsidiary of the Company. The Company financed the transaction through cash on hand and $1.6 billion of aggregate principal amount of term loans pursuant to Company’s existing credit agreement, as described in Note 13. The total consideration for the acquisition was approximately $3.0 billion, including cash acquired of $342.3 million, and was composed of the following (in thousands):
Equity value (54,988,820 shares at $53.00 per share)
$
2,914,407
Net settlements on the exercise of stock options
78,554
Consideration for exchange of Viela stock options
1,130
Total consideration
$
2,994,091
During the nine months ended September 30, 2021, the Company incurred $28.6 million in Viela transaction costs, including advisory, legal, accounting, valuation and other Pursuant to ASC 805, Business Combinations (“ASC 805”), the Company accounted for the Viela acquisition as a business combination using the acquisition method of accounting. Identifiable assets and liabilities of Viela, including identifiable intangible assets, were recorded based on their estimated fair values as of the date of the closing of the acquisition. The excess of the purchase price over the fair value of the net assets acquired was recorded as goodwill. The valuation of assets acquired and liabilities assumed has not yet been finalized as of September 30, 2021. While all amounts remain subject to adjustments, the areas subject to the most significant potential adjustments are inventory, intangible assets, IPR&amp;D and deferred income taxes. As a result, the Company recorded preliminary estimates for the fair value of assets acquired and liabilities assumed as of the acquisition date. Such preliminary valuation required estimates and assumptions including, but not limited to, estimating future cash flows and direct costs in addition to developing the appropriate discount rates and current market profit margins. Accordingly, the purchase price adjustments are preliminary and are subject to further adjustments as additional information becomes available and as additional analyses are performed, and such further adjustments may be material. The Company’s management believes the fair values recognized for the assets acquired and the liabilities assumed are based on reasonable estimates and assumptions. During the nine months ended September 30, 2021 The following table summarizes the preliminary fair values assigned to the assets acquired and the liabilities assumed by the Company along with the resulting goodwill before and after the measurement period adjustments (in thousands):
Before
Adjustments
After
Deferred tax liabilities, net
$
(457,928
)
$
6,869
$
(451,059
)
Accrued expenses and other current liabilities
(73,401
)
(335
)
(73,736
)
Other long-term liabilities
(22,631
)
—
(22,631
)
Accounts payable
(4,768
)
—
(4,768
)
Accrued trade discounts and rebates
(1,492
)
(373
)
(1,865
)
Marketable securities
400
—
400
Property, plant and equipment
1,747
—
1,747
Other assets
3,253
—
3,253
Accounts receivable
8,053
(267
)
7,786
Prepaid expenses and other current assets
16,444
(837
)
15,607
Inventories
149,348
2,300
151,648
Cash and cash equivalents
342,347
—
342,347
In-process research and development
910,000
—
910,000
Developed technology
1,460,000
—
1,460,000
(Liabilities assumed) and assets acquired
2,331,372
7,357
2,338,729
Goodwill
662,719
(7,357
)
655,362
Fair value of consideration paid
$
2,994,091
$
—
$
2,994,091
Inventories acquired included raw materials, work in process and finished goods for UPLIZNA. Inventories were recorded at their preliminary estimated fair values. The fair value of finished goods has been determined based on the estimated selling price, net of selling costs and a margin on the selling activities. The fair value of work in process has been determined based on estimated selling price, net of selling costs and costs to complete the manufacturing, and a margin on the selling and manufacturing activities. The fair value of raw materials was estimated to equal the replacement cost. A step-up in the value of inventory of $149.3 million was originally recorded in connection with the acquisition, which was composed of $10.1 million for raw materials, $119.0 million for work-in-process and $20.2 million for finished goods. During the nine months ended September 30, 2021, the step-up in the value of inventory was increased to $151.6 million following the recording of $2.3 million in measurement period adjustments which was composed of $1.9 million for work-in-process and $0.4 million for finished goods. During the three and nine months ended September 30, 2021, the Company recorded inventory step-up expense of $8.9 million and $16.9 million, respectively, related to UPLIZNA based on the acquired units sold during the period. Other tangible assets and liabilities were valued at their respective carrying amounts as management believes that these amounts approximated their acquisition-date fair values. Developed technology is an intangible asset that reflects the estimated fair value of the rights to UPLIZNA in the United States. The preliminary estimated fair values of the developed technology represent preliminary valuations performed with the assistance of an independent appraisal firm based on management’s estimates, forecasted financial information and reasonable and supportable assumptions. The preliminary fair value of developed technology was determined using an income approach. The income approach explicitly recognizes that the fair value of an asset is premised upon the expected receipt of future economic benefits such as earnings and cash inflows based on current sales projections and estimated direct costs for UPLIZNA. Indications of value were developed by discounting these benefits to their acquisition-date fair value at a discount rate of 11.5% that reflects the return requirements of the market. Some of the most significant assumptions inherent in the development of the asset valuation include the estimated net cash flows for each year (including net sales, cost of goods sold, sales and marketing costs and R&amp;D costs) and the discount rate. The fair value of the UPLIZNA developed technology was capitalized as of the Viela acquisition date and is subsequently being amortized over approximately 14 years. IPR&amp;D is related to R&amp;D projects including:
(i)
Potential regulatory approval of UPLIZNA for neuromyelitis optica spectrum disorder (“NMOSD”) outside of the United States and certain other indications worldwide. As of the date of the acquisition, UPLIZNA had not been granted regulatory approval in any territory outside the United States or for any indications other than NMOSD in the United States. On March 24, 2021, the Company announced that its strategic partner, Mitsubishi Tanabe Pharma Corporation, had received manufacturing and marketing approval for UPLIZNA in Japan. Refer to Note 8 for further details.
(ii)
Daxdilimab (HZN-7734), an investigational human monoclonal antibody designed to deplete plasmacytoid dendritic cells (pDCs), a cell type believed to be critical to the pathogenesis of multiple autoimmune diseases.
(iii)
Dazodalibep (HZN-4920), an investigational fusion protein designed to block a key co-stimulatory pathway involved in many autoimmune and inflammatory diseases. Each IPR&amp;D asset is considered separable from the business as each project could be sold to a third party. The fair value of each IPR&amp;D asset was determined using an income approach. The income approach explicitly recognizes that the fair value of an asset is premised upon the expected receipt of future economic benefits such as earnings and cash inflows based on sales projections and estimated direct costs. Indications of value are developed by discounting these benefits to their present value at a discount rate of 12.5% that reflects the return requirements of the market. Some of the most significant assumptions inherent in the development of the asset valuations include the estimated net cash flows for each year (including net sales, cost of goods sold, sales and marketing costs and R&amp;D costs), the discount rate, the assessment of each asset’s life cycle and the potential regulatory and commercial success risk. The fair value of the various IPR&amp;D assets was recorded as an indefinite-lived intangible asset and will be tested for impairment until completion or abandonment of R&amp;D efforts associated with the project. The Company reviews amounts capitalized as acquired IPR&amp;D for impairment annually and whenever events or changes in circumstances indicate that the carrying value of the assets might not be recoverable. Deferred tax assets and liabilities arise from acquisition accounting adjustments where book values of certain assets and liabilities differ from their tax bases. Deferred tax assets and liabilities are recorded at the currently enacted rates which will be in effect at the time when the temporary differences are expected to reverse in the country where the underlying assets and liabilities are located. The developed technology, IPR&amp;D assets and inventory acquired through the Viela acquisition were located in the United States as of the acquisition date, where a U.S. tax rate of 23.8% is being utilized and a significant deferred tax liability of $451.1 million was recorded. Goodwill represents the excess of the total consideration over the estimated fair value of net assets acquired and was recorded in the consolidated balance sheet as of the acquisition date. The goodwill was primarily attributable to the establishment of a deferred tax liability for the developed technology intangible asset and the IPR&amp;D intangible assets. Viela’s mid-stage biologics pipeline, R&amp;D team and on-market medicine UPLIZNA, made it a complementary strategic fit with the Company’s pipeline, commercial portfolio and therapeutic areas of focus. The Company does not expect any portion of this goodwill to be deductible for tax purposes. The following table presents the pro forma combined results of the Company and Viela for the nine months ended September 30, 2021 and 2020 as if the acquisition of Viela had occurred on January 1, 2020 (in thousands):
For the Nine Months Ended September 30,
2021
2020
As reported
Pro forma adjustments
Pro forma
As reported
Pro forma adjustments
Pro forma
Net sales
$
2,211,946
$
10,588
$
2,222,534
$
1,455,115
$
2,316
$
1,457,431
Net income (loss)
361,309
(30,804
)
330,505
199,239
(229,142
)
(29,903
) The pro forma combined financial information was prepared using the acquisition method of accounting and was based on the historical financial information of the Company and Viela. In order to reflect the pro forma information as if the acquisition occurred on January 1, 2020 as required, the pro forma financial information includes adjustments to reflect incremental amortization expense to be incurred based on the current preliminary fair values of the identifiable intangible assets acquired; the incremental cost of products sold related to the fair value adjustments associated with acquisition date inventory; the additional interest expense associated with the issuance of debt to finance the acquisition; and the reclassification of transaction costs incurred during the nine months ended September 30, 2021 to the nine months ended September 30, 2020. Significant non-recurring pro forma adjustments include transaction costs of $86.6 million which were assumed to have been incurred on January 1, 2020 and were recognized as if incurred during the nine months ended September 30, 2020. The pro forma financial information is not necessarily indicative of what the consolidated results of operations would have been had the acquisition actually been completed on January 1, 2020. In addition, the pro forma financial information is not a projection of future results of operations of the combined company nor does it reflect the expected realization of any synergies or cost savings associated with the acquisition. Acquisition of Curzion Pharmaceuticals, Inc. On April 1, 2020, the Company acquired Curzion Pharmaceuticals, Inc. (“Curzion”), a privately held development-stage biopharma company, and its development-stage oral selective lysophosphatidic acid 1 receptor (LPAR 1 Under the terms of the acquisition agreement, the Company acquired Curzion for a $45.0 million upfront cash payment with additional payments contingent on the achievement of development and regulatory milestones. Pursuant to ASC 805 (as amended by ASU No. 2017-01, Business Combinations (Topic 805): Clarifying the Definition of a Business (“ASU No. 2017-01”) Research and Development , Refer to Note 15 for further detail on HZN-825 milestone payments. Sale of RAVICTI and BUPHENYL Rights in Japan On October 27, 2020, the Company sold its rights to develop and commercialize RAVICTI and BUPHENYL in Japan to Medical Need Europe AB, part of the Immedica Group, Acquisition of River Vision On May 8, 2017, the Company acquired 100% of the equity interests in River Vision Development Corp. (“River Vision”) for upfront cash payments totaling approximately $150.3 million, including cash acquired of $6.3 million, with additional potential future milestone and royalty payments contingent on the satisfaction of certain regulatory milestones and sales thresholds. Under the acquisition agreement for River Vision, the Company agreed to pay up to $325.0 million upon the attainment of various milestones, composed of $100.0 million related to U.S. Food and Drug Administration (“FDA”) approval and $225.0 million related to net sales thresholds for TEPEZZA. The agreement also includes a royalty payment of 3 percent of the portion of annual worldwide net sales exceeding $300.0 million. The Company made the milestone payment of $100.0 million related to FDA approval during the first quarter of 2020 which is now capitalized as a finite-lived intangible asset representing the developed technology for TEPEZZA. Additionally, under the Company’s license agreement with F. Hoffmann-La Roche Ltd and Hoffmann-La Roche Inc. (together referred to as “Roche”), the Company made a milestone payment of CHF5.0 million ($5.2 million when converted using a CHF-to-Dollar exchange rate at the date of payment of 1.0382), during the first quarter of 2020 which the Company also capitalized as a finite-lived intangible asset representing the developed technology for TEPEZZA. In April 2020, a subsidiary of the Company entered into an agreement with S.R. One, Limited (“S.R. One”) and an agreement with Lundbeckfond Invest A/S (“Lundbeckfond”) p In addition, during the year ended December 31, 2020, the Company recorded $120.8 million as a finite-lived intangible asset representing the developed technology for TEPEZZA, composed of $67.0 million in relation to the expected future attainment of various net sales milestones payable under the acquisition agreement for River Vision and CHF50.0 million ($53.8 million when converted using a CHF-to-Dollar exchange rate as of the date the intangible asset was recorded) in relation to the expected future attainment of various net sales milestones payable to Roche. The liabilities relating to these TEPEZZA net sales milestones were recorded in accrued expenses and other current liabilities on the consolidated balance sheet as of December 31, 2020. The Company paid such TEPEZZA net sales milestones to Roche in February 2021 and to the former River Vision stockholders in April 2021 and, following such payments, there are no further TEPEZZA net sales milestone obligations remaining to Roche and the former River Vision stockholders. The Company’s remaining obligation to Roche relating to the attainment of various TEPEZZA development and regulatory milestones is CHF43.0 million ($46.2 million when converted using a CHF-to-Dollar exchange rate at September 30, 2021 of 1.0748). Licensing Agreements On June 18, 2021, the Company entered into a global agreement with Arrowhead Pharmaceuticals, Inc. (“Arrowhead”) for ARO-XDH, a previously undisclosed discovery-stage investigational RNA interference (“RNAi”) therapeutic being developed by Arrowhead as a potential treatment for uncontrolled gout. Arrowhead granted the Company a worldwide exclusive license to develop, manufacture and commercialize products based on the RNAi therapeutic. Arrowhead will conduct all research and preclinical development activities for the RNAi therapeutic products. The Company must use commercially reasonable efforts in, and will be responsible for, clinical development and commercialization of the RNAi therapeutic products. Under the terms of the agreement, the Company paid Arrowhead an upfront cash payment of $40.0 million in July 2021 and agreed to pay additional potential future milestone payments of up to $660.0 million contingent on the achievement of certain development, regulatory and commercial milestones, and low to mid-teens royalties on worldwide calendar year net sales of licensed products. The $40.0 million upfront payment was accounted for as the acquisition of an IPR&amp;D asset and was recorded as a “research and development” expense in the condensed consolidated statement of comprehensive income during the nine months ended September 30, 2021. On November 21, 2020, the Company entered into a global agreement with Halozyme Therapeutics, Inc. (“Halozyme”) that gives the Company exclusive access to Halozyme’s ENHANZE ® Other Arrangements On January 3, 2019, the Company entered into an agreement with HemoShear Therapeutics, LLC (“HemoShear”), a biotechnology company, to discover novel therapeutic targets for gout. The agreement provides the Company with an opportunity to address unmet treatment needs for people with gout by evaluating new targets for the control of serum uric acid levels. Under the terms of the agreement, the Company paid HemoShear an upfront cash payment of $2.0 million with additional potential future milestone payments upon commencement of new stages of development, contingent on the Company’s approval at each stage. In June 2020, a $3.0 million progress payment became due, which the Company subsequently paid in July 2020. In February 2021, a $3.0 million progress payment became due and was paid during the first quarter of 2021. In July 2021, a $4.0 million progress payment became due and was paid during the third quarter of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NOTE 5 – INVENTORIES Inventories are stated at the lower of cost or net realizable value. Inventories consist of raw materials, work-in-process and finished goods. The Company has entered into manufacturing and supply agreements for the manufacture of drug substance and finished goods inventories, and the purchase of raw materials and production supplies. The Company’s inventories include the direct purchase cost of materials and supplies and manufacturing overhead costs. The components of inventories as of September 30, 2021 and December 31, 2020 consisted of the following (in thousands):
September 30, 2021
December 31, 2020
Raw materials
$
46,975
$
11,760
Work-in-process
96,761
33,167
Finished goods
93,698
30,356
Inventories, net
$
237,434
$
75,283
As part of the Viela acquisition, a step-up in the value of inventory of $149.3 million was originally recorded, which was composed of $10.1 million for raw materials, $119.0 million for work-in-process and $20.2 million for finished goods. During the nine months ended September 30, 2021, the step-up in the value of inventory was increased to $151.6 million following the recording of $2.3 million in measurement period adjustments which was composed of $1.9 million for work-in-process and $0.4 million for finished goods. Because inventory step-up expense is related to an acquisition, will not continue indefinitely and has a significant effect on the Company’s gross profit, gross margin percentage and net loss for all affected periods, the Company discloses balance sheet and income statement amounts related to inventory step-up within the Notes to Unaudited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t>
        </is>
      </c>
      <c r="B1" s="2" t="inlineStr">
        <is>
          <t>9 Months Ended</t>
        </is>
      </c>
    </row>
    <row r="2">
      <c r="B2" s="2" t="inlineStr">
        <is>
          <t>Sep. 30, 2021</t>
        </is>
      </c>
    </row>
    <row r="3">
      <c r="A3" s="3" t="inlineStr">
        <is>
          <t>Deferred Costs Capitalized Prepaid And Other Assets Disclosure [Abstract]</t>
        </is>
      </c>
    </row>
    <row r="4">
      <c r="A4" s="4" t="inlineStr">
        <is>
          <t>Prepaid Expenses and Other Current Assets</t>
        </is>
      </c>
      <c r="B4" s="4" t="inlineStr">
        <is>
          <t>NOTE 6 – PREPAID EXPENSES AND OTHER CURRENT ASSETS Prepaid expenses and other current assets as of September 30, 2021 and December 31, 2020 consisted of the following (in thousands):
September 30, 2021
December 31, 2020
Advance payments for inventory
$
168,847
$
137,680
Deferred charge for taxes on intercompany profit
78,445
52,306
Rabbi trust assets
24,367
18,423
Other prepaid expenses and other current assets
57,071
43,536
Prepaid expenses and other current assets
$
328,730
$
251,945
Advance payments for inventory as of September 30, 2021 and December 31, 2020, primarily represented payments made to the contract manufacturer of TEPEZZA drug substan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9 Months Ended</t>
        </is>
      </c>
    </row>
    <row r="2">
      <c r="B2" s="2" t="inlineStr">
        <is>
          <t>Sep. 30, 2021</t>
        </is>
      </c>
    </row>
    <row r="3">
      <c r="A3" s="3" t="inlineStr">
        <is>
          <t>Property Plant And Equipment [Abstract]</t>
        </is>
      </c>
    </row>
    <row r="4">
      <c r="A4" s="4" t="inlineStr">
        <is>
          <t>Property, Plant and Equipment</t>
        </is>
      </c>
      <c r="B4" s="4" t="inlineStr">
        <is>
          <t xml:space="preserve">NOTE 7 – PROPERTY, PLANT AND EQUIPMENT Property, plant and equipment as of September 30, 2021 and December 31, 2020 consisted of the following (in thousands):
September 30, 2021
December 31, 2020
Buildings
$
171,906
$
80,341
Construction in process
42,480
63,656
Land and land improvements
40,047
38,076
Furniture and fixtures
18,677
5,973
Machinery and equipment
17,135
4,695
Software
14,118
14,618
Leasehold improvements
9,847
26,323
Other
9,035
3,146
323,245
236,828
Less accumulated depreciation
(37,408
)
(47,791
)
Property, plant and equipment, net
$
285,837
$
189,037
Depreciation expense was $4.1 million and $5.2 million for the three months ended September 30, 2021 and 2020, respectively, and was $12.0 million and $19.2 million for the nine months ended September 30, 2021 and 2020, respectively. In July 2021, the Company completed the purchase of a drug product manufacturing facility from EirGen. Refer to Note 4 for further details. In February 2020, the Company purchased a three-building campus in Deerfield, Illinois for total consideration and directly attributable transaction costs of $118.5 million. The Deerfield campus totals 70 acres and consists of approximately 650,000 square feet of office space. The Company’s office employees previously located in Lake Forest, Illinois moved to the Deerfield campus in February 2021 and the Company is marketing its Lake Forest office space for sublease. The increase in amount classified as buildings and the decrease in amount classified as construction in process is primarily due to the Deerfield campus becoming operational in February 2021. The decreases in leasehold improvements and accumulated depreciation amounts are primarily due to the Company vacating the Lake Forest office building in February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NOTE 8 – GOODWILL AND INTANGIBLE ASSETS Goodwill The gross carrying amount of goodwill as of September 30, 2021 and December 31, 2020 was $1,069.0 million and $413.7 million, respectively. The table below presents goodwill for the Company’s reportable segments as of September
Orphan
Inflammation
Total
Balance at December 31, 2020
$
357,498
$
56,171
$
413,669
Goodwill recognized on acquisition of Viela
662,719
—
662,719
Adjustment relating to the acquisition of Viela
(7,357
)
—
(7,357
)
Balance at September 30, 2021
$
1,012,860
$
56,171
$
1,069,031
In March 2021, the Company recognized goodwill with a preliminary value of $662.7 million in connection with the Viela acquisition, which represented the excess of the purchase price over the fair value of the net assets acquired. During the nine months ended September 30, 2021, the Company recorded measurement period adjustments related to deferred tax liabilities, accounts receivable, prepaid expenses and other current assets, accrued expenses and other current liabilities As of September 30, 2021, there were no accumulated goodwill impairment losses. At September 30, 2021, the Company determined that there was an indicator to trigger an interim impairment analysis of the inflammation reporting unit’s goodwill. The indicator was the August 2021 launch of a generic version of DUEXIS in the United States, resulting in a decrease in future expected net sales. As of September 30, 2021, the Company performed a quantitative assessment to determine if it was more likely than not that the fair value of the inflammation reporting unit exceeds its carrying value, including goodwill. The fair value of the inflammation reporting unit exceeds its carrying value by more than 30%, The Company determined the fair value of the inflammation reporting unit using accepted valuation methods, including the use of discounted cash flows that incorporate the use of projected financial information and a 7% discount rate developed using market participant-based assumptions. The cash-flow projections are based on a five-year The Company anticipates that an impairment of the inflammation reporting unit’s goodwill could occur in the next 12 to 18 months if the reporting unit does not achieve currently forecasted nets sales and profitability estimates. Intangible Assets As of September 30, 2021, the Company’s finite-lived intangible assets consisted of developed technology related to ACTIMMUNE, BUPHENYL, KRYSTEXXA, PROCYSBI, RAVICTI, RAYOS, TEPEZZA and UPLIZNA as well as customer relationships for ACTIMMUNE. The intangible assets related to PENNSAID 2% and VIMOVO developed technology were fully amortized as of December 31, 2020. In July 2021, in connection with the purchase of a drug product manufacturing facility from EirGen , the Company capitalized $ 21.8 million of intangible assets which are being amortized over a weighted-average estimated useful life of 16 years . Refer to Note 4 for further details . On March 15, 2021, in connection with the acquisition of Viela, the Company capitalized $1,460.0 million of developed technology related to UPLIZNA. Refer to Note 4 for further details. In connection with the acquisition of River Vision, the Company capitalized payments of $336.0 million related to TEPEZZA developed technology during the year ended December 31, 2020. Refer to Note 4 for further details on the River Vision acquisition. Intangible assets as of September 30, 2021 and December 31, 2020 consisted of the following (in thousands):
September 30, 2021
December 31, 2020
Cost
Accumulated Amortization
Net Book Value
Cost Basis
Accumulated Amortization
Net Book Value
Developed technology
$
4,585,524
$
(1,558,314
)
$
3,027,210
$
3,093,886
$
(1,313,934
)
$
1,779,952
In-process research and development (1)
880,000
—
880,000
—
—
—
Customer relationships and other intangibles
29,894
(5,969
)
23,925
8,100
(5,090
)
3,010
Total intangible assets
$
5,495,418
$
(1,564,283
)
$
3,931,135
$
3,101,986
$
(1,319,024
)
$
1,782,962
(1)
The Company acquired IPR&amp;D of $910.0 million relating to the Viela acquisition. On March 24, 2021, the Company announced that its strategic partner, Mitsubishi Tanabe Pharma Corporation, had received manufacturing and marketing approval of UPLIZNA in Japan. As a result, the Company transferred $30.0 million of IPR&amp;D to developed technology. As of September 30, 2021, the remaining IPR&amp;D relating to the Viela acquisition was $880.0 million. Amortization expense for the three months ended September 30, 2021 and 2020 was $90.4 million and $65.4 million, respectively, and was $245.3 million and $190.7 million for the nine months ended September 30, 2021 and 2020, respectively. As of September 30, 2021, estimated future amortization expense was as follows (in thousands):
2021 (October to December)
$
89,838
2022
356,501
2023
355,987
2024
354,560
2025
352,311
Thereafter
1,541,938
Total
$
3,051,13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1</t>
        </is>
      </c>
    </row>
    <row r="3">
      <c r="A3" s="3" t="inlineStr">
        <is>
          <t>Payables And Accruals [Abstract]</t>
        </is>
      </c>
    </row>
    <row r="4">
      <c r="A4" s="4" t="inlineStr">
        <is>
          <t>Accrued Expenses and Other Current Liabilities</t>
        </is>
      </c>
      <c r="B4" s="4" t="inlineStr">
        <is>
          <t>NOTE 9 – ACCRUED EXPENSES AND OTHER CURRENT LIABILITIES Accrued expenses and other current liabilities as of September 30, 2021 and December 31, 2020 consisted of the following (in thousands):
September 30, 2021
December 31, 2020
Payroll-related expenses
$
136,669
$
121,577
Accrued royalties
102,226
68,006
R&amp;D and manufacturing programs
47,381
17,289
Allowances for returns
35,407
40,918
Advertising and marketing
27,595
12,428
Income taxes payable
21,829
13,583
Pricing review liability
20,532
16,046
Deferred revenues
20,349
—
Consulting and professional services
17,913
21,893
Accrued interest
7,019
14,207
Accrued upfront and milestone payments
—
123,442
Accrued other
46,913
36,178
Accrued expenses and other current liabilities
$
483,833
$
485,56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Accrued Trade Discounts and Rebates</t>
        </is>
      </c>
      <c r="B1" s="2" t="inlineStr">
        <is>
          <t>9 Months Ended</t>
        </is>
      </c>
    </row>
    <row r="2">
      <c r="B2" s="2" t="inlineStr">
        <is>
          <t>Sep. 30, 2021</t>
        </is>
      </c>
    </row>
    <row r="3">
      <c r="A3" s="3" t="inlineStr">
        <is>
          <t>Valuation And Qualifying Accounts Disclosure [Line Items]</t>
        </is>
      </c>
    </row>
    <row r="4">
      <c r="A4" s="4" t="inlineStr">
        <is>
          <t>Accrued Expenses and Other Current Liabilities</t>
        </is>
      </c>
      <c r="B4" s="4" t="inlineStr">
        <is>
          <t>NOTE 9 – ACCRUED EXPENSES AND OTHER CURRENT LIABILITIES Accrued expenses and other current liabilities as of September 30, 2021 and December 31, 2020 consisted of the following (in thousands):
September 30, 2021
December 31, 2020
Payroll-related expenses
$
136,669
$
121,577
Accrued royalties
102,226
68,006
R&amp;D and manufacturing programs
47,381
17,289
Allowances for returns
35,407
40,918
Advertising and marketing
27,595
12,428
Income taxes payable
21,829
13,583
Pricing review liability
20,532
16,046
Deferred revenues
20,349
—
Consulting and professional services
17,913
21,893
Accrued interest
7,019
14,207
Accrued upfront and milestone payments
—
123,442
Accrued other
46,913
36,178
Accrued expenses and other current liabilities
$
483,833
$
485,567</t>
        </is>
      </c>
    </row>
    <row r="5">
      <c r="A5" s="4" t="inlineStr">
        <is>
          <t>Accrued Trade Discounts and Rebates [Member]</t>
        </is>
      </c>
    </row>
    <row r="6">
      <c r="A6" s="3" t="inlineStr">
        <is>
          <t>Valuation And Qualifying Accounts Disclosure [Line Items]</t>
        </is>
      </c>
    </row>
    <row r="7">
      <c r="A7" s="4" t="inlineStr">
        <is>
          <t>Accrued Expenses and Other Current Liabilities</t>
        </is>
      </c>
      <c r="B7" s="4" t="inlineStr">
        <is>
          <t>NOTE 10 – ACCRUED TRADE DISCOUNTS AND REBATES Accrued trade discounts and rebates as of , 2020 (in thousands):
September 30, 2021
December 31, 2020
Accrued government rebates and chargebacks
$
205,816
$
172,893
Accrued commercial rebates and wholesaler fees
58,906
82,646
Accrued co-pay and other patient assistance
38,764
96,924
Accrued trade discounts and rebates
$
303,486
$
352,463
Invoiced commercial rebates and wholesaler fees, co-pay and other patient assistance costs, and government rebates and chargebacks in accounts payable
7,232
1,452
Total customer-related accruals and allowances
$
310,718
$
353,915
The following table summarizes changes in the Company’s customer-related accruals and allowances from December 31, 2020 to September 30, 2021 (in thousands):
Government
Wholesaler Fees
Co-Pay and
Rebates and
and Commercial
Other Patient
Chargebacks
Rebates
Assistance
Total
Balance at December 31, 2020
$
172,893
$
84,098
$
96,924
$
353,915
Current provisions relating to sales during the nine months ended September 30, 2021
546,021
224,004
519,664
1,289,689
Adjustments relating to prior-year sales
(13,992
)
(2,886
)
(4,516
)
(21,394
)
Payments relating to sales during the nine months ended September 30, 2021
(350,722
)
(162,365
)
(480,911
)
(993,998
)
Payments relating to prior-year sales
(146,732
)
(79,846
)
(92,408
)
(318,986
)
Viela acquisition on March 15, 2021
1,411
70
11
1,492
Balance at September 30, 2021
$
208,879
$
63,075
$
38,764
$
310,7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and Other Information</t>
        </is>
      </c>
      <c r="B1" s="2" t="inlineStr">
        <is>
          <t>9 Months Ended</t>
        </is>
      </c>
    </row>
    <row r="2">
      <c r="B2" s="2" t="inlineStr">
        <is>
          <t>Sep. 30, 2021</t>
        </is>
      </c>
    </row>
    <row r="3">
      <c r="A3" s="3" t="inlineStr">
        <is>
          <t>Segment Reporting [Abstract]</t>
        </is>
      </c>
    </row>
    <row r="4">
      <c r="A4" s="4" t="inlineStr">
        <is>
          <t>Segment and Other Information</t>
        </is>
      </c>
      <c r="B4" s="4" t="inlineStr">
        <is>
          <t>NOTE 11 The Company has two reportable segments, the orphan segment and the inflammation segment, and the Company reports net sales and segment operating income for each segment. On March 15, 2021, the Company completed its acquisition of Viela. The acquisition expanded the Company’s commercial medicine portfolio by adding an additional rare disease medicine, UPLIZNA, to its orphan segment. The orphan segment includes the medicines TEPEZZA, KRYSTEXXA, RAVICTI, PROCYSBI, ACTIMMUNE, UPLIZNA, BUPHENYL and QUINSAIR as well as the Company’s R&amp;D programs. The inflammation segment includes the medicines PENNSAID 2%, DUEXIS, RAYOS and VIMOVO. The Company’s chief operating decision maker (“CODM”) evaluates the financial performance of the Company’s segments based upon segment operating income. Segment operating income is defined as loss before benefit for income taxes adjusted for the items set forth in the reconciliation below. Items below income from operations are not reported by segment, since they are excluded from the measure of segment profitability reviewed by the Company’s CODM. Additionally, certain expenses are not allocated to a segment. The Company does not report balance sheet information by segment as no balance sheet by segment is reviewed by the Company’s CODM. The following table reflects net sales by medicine for the Company’s reportable segments for the three and nine months ended September 30, 2021 and 2020 (in thousands):
Three Months Ended September 30,
Nine Months Ended September 30,
2021
2020
2021
2020
TEPEZZA
$
616,361
$
286,870
$
1,071,681
$
476,257
KRYSTEXXA
158,097
108,470
395,171
276,920
RAVICTI
76,323
64,648
217,566
191,386
PROCYSBI
49,346
43,112
142,484
122,812
ACTIMMUNE
30,063
28,312
86,603
83,152
UPLIZNA
18,677
—
35,025
—
BUPHENYL
1,868
3,229
5,790
8,389
QUINSAIR
302
163
733
499
Orphan segment net sales
$
951,037
$
534,804
$
1,955,053
$
1,159,415
PENNSAID 2%
47,963
50,314
142,721
126,925
DUEXIS
20,915
27,899
62,490
87,044
RAYOS
14,873
18,132
43,551
50,800
VIMOVO
2,204
5,278
8,131
30,931
Inflammation segment net sales
$
85,955
$
101,623
$
256,893
$
295,700
Total net sales
$
1,036,992
$
636,427
$
2,211,946
$
1,455,115
The table below provides reconciliations of the Company’s segment operating income to the Company’s total income before benefit for income taxes for the three and nine months ended September 30, 2021 and 2020 (in thousands):
For the Three Months Ended September 30,
For the Nine Months Ended September 30,
2021
2020
2021
2020
Segment operating income:
Orphan
$
476,225
$
274,687
$
798,514
$
480,584
Inflammation
34,129
55,098
123,576
145,136
Reconciling items:
Amortization and step-up:
Intangible amortization expense
(90,368
)
(65,353
)
(245,260
)
(190,677
)
Inventory step-up expense
(8,912
)
—
(16,914
)
—
Share-based compensation
(54,804
)
(30,356
)
(170,394
)
(113,834
)
Interest expense, net
(22,977
)
(12,185
)
(59,018
)
(48,100
)
Acquisition/divestiture-related costs
(9,224
)
(144
)
(89,241
)
(47,416
)
Litigation settlement
(5,000
)
—
(5,000
)
—
Depreciation
(4,111
)
(5,157
)
(11,955
)
(19,229
)
Upfront, progress and milestone payments related to license and collaboration agreements
(4,000
)
—
(53,500
)
(3,000
)
Manufacturing plant start-up costs
(1,712
)
—
(1,712
)
—
Restructuring and realignment costs
(680
)
—
(7,703
)
—
Foreign exchange (loss) gain
(476
)
(753
)
(1,363
)
306
Fees related to refinancing activities
—
—
—
(54
)
Loss on debt extinguishment
—
(14,602
)
—
(31,856
)
Impairment of long-lived assets (1)
—
—
(12,371
)
(1,072
)
Drug substance harmonization costs
—
(193
)
—
(483
)
Gain on sale of asset
—
—
2,000
—
Other (expense) income, net
(849
)
717
2,113
1,791
Income before benefit for income taxes
$
307,241
$
201,759
$
251,772
$
172,096
(1)
During the nine months ended September 30, 2020, the Company recorded an impairment charge of $1.1 million related to the Novato, California office lease, which was obtained through an acquisition. This charge was reported within selling, general and administrative expenses in the condensed consolidated statement of comprehensive income. The following table presents the amount and percentage of gross sales to customers that represented more than 10% of the Company’s gross sales included in its two reportable segments and all other customers as a group for the three and nine months ended September 30, 2021 and 2020 (in thousands, except percentages):
For the Three Months Ended September 30,
2021
2020
Amount
% of
Amount
% of Gross Sales
Customer A
$
412,194
29
%
$
360,656
32
%
Customer B
387,705
27
%
262,362
24
%
Customer C
275,966
19
%
225,391
20
%
Customer D
274,106
19
%
148,098
13
%
Other Customers
94,393
6
%
118,386
11
%
Gross Sales
$
1,444,364
100
%
$
1,114,893
100
%
For the Nine Months Ended September 30,
2021
2020
Amount
% of
Amount
% of Gross Sales
Customer A
$
1,071,370
30
%
$
921,719
33
%
Customer B
914,540
26
%
664,215
24
%
Customer C
634,293
18
%
520,080
18
%
Customer D
577,545
16
%
345,563
12
%
Other Customers
331,342
10
%
364,832
13
%
Gross Sales
$
3,529,090
100
%
$
2,816,409
100
% Geographic revenues are determined based on the country in which the Company’s customers are located. The following table presents a summary of net sales attributed to geographic sources for the three and nine months ended September 30, 2021 and 2020 (in thousands, except percentages):
Three Months Ended September 30, 2021
Three Months Ended September 30, 2020
Amount
% of Total Net Sales
Amount
% of Total Net Sales
United States
$
1,031,991
100%
$
632,861
99%
Rest of world
5,001
*
3,566
1%
Net sales
$
1,036,992
$
636,427
*Less than 1%
Nine Months Ended September 30, 2021
Nine Months Ended September 30, 2020
Amount
% of Total Net Sales
Amount
% of Total Net Sales
United States
$
2,202,506
100%
$
1,447,704
99%
Rest of world
9,440
*
7,411
1%
Net sales
$
2,211,946
$
1,455,115
*Less than 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NOTE 12 – FAIR VALUE MEASUREMENTS The following tables and paragraphs set forth the Company’s financial instruments that are measured at fair value on a recurring basis within the fair value hierarchy.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following describes three levels of inputs that may be used to measure fair value: Level 1 —Observable inputs such as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Unobservable inputs that are supported by little or no market activity and that are significant to the fair value of the assets or liabilities. As of September 30, 2021, the Company’s cash and cash equivalents included bank time deposits which were measured at fair value using Level 2 inputs and their carrying values were approximately equal to their fair values. Level 2 inputs, obtained from various third-party data providers, represent quoted prices for similar assets in active markets, or these inputs were derived from observable market data, or if not directly observable, were derived from or corroborated by other observable market data. The Company utilizes the market approach to measure fair value for its money market funds. The market approach uses prices and other relevant information generated by market transactions involving identical or comparable assets or liabilities. Other current assets and other long-term liabilities recorded at fair value on a recurring basis are composed of investments held in a rabbi trust and the related deferred liability for deferred compensation arrangements. Quoted prices for this investment, primarily in mutual funds, are available in active markets. Thus, the Company’s investments related to deferred compensation arrangements and the related long-term liability are classified as Level 1 measurements in the fair value hierarchy. Assets and liabilities measured at fair value on a recurring basis The following tables set forth the Company’s financial assets and liabilities at fair value on a recurring basis as of September 30, 2021 and December 31, 2020 (in thousands):
September 30, 2021
Level 1
Level 2
Level 3
Total
Assets:
Bank time deposits
$
—
$
11,828
$
—
$
11,828
Money market funds
883,000
—
—
883,000
Other current assets
24,367
—
—
24,367
Total assets at fair value
$
907,367
$
11,828
$
—
$
919,195
Liabilities:
Other long-term liabilities
(24,367
)
—
—
(24,367
)
Total liabilities at fair value
$
(24,367
)
$
—
$
—
$
(24,367
)
December 31, 2020
Level 1
Level 2
Level 3
Total
Assets:
Money market funds
$
1,906,000
—
—
$
1,906,000
Other current assets
18,423
—
—
18,423
Total assets at fair value
$
1,924,423
$
—
$
—
$
1,924,423
Liabilities:
Other long-term liabilities
(18,423
)
—
—
(18,423
)
Total liabilities at fair value
$
(18,423
)
$
—
$
—
$
(18,4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greements</t>
        </is>
      </c>
      <c r="B1" s="2" t="inlineStr">
        <is>
          <t>9 Months Ended</t>
        </is>
      </c>
    </row>
    <row r="2">
      <c r="B2" s="2" t="inlineStr">
        <is>
          <t>Sep. 30, 2021</t>
        </is>
      </c>
    </row>
    <row r="3">
      <c r="A3" s="3" t="inlineStr">
        <is>
          <t>Debt Disclosure [Abstract]</t>
        </is>
      </c>
    </row>
    <row r="4">
      <c r="A4" s="4" t="inlineStr">
        <is>
          <t>Debt Agreements</t>
        </is>
      </c>
      <c r="B4" s="4" t="inlineStr">
        <is>
          <t xml:space="preserve">NOTE 13 – DEBT AGREEMENTS The Company’s outstanding debt balances as of September 30, 2021 and December 31, 2020 consisted of the following (in thousands):
September 30, 2021
December 31, 2020
Term Loan Facility due 2028
$
1,592,000
—
Term Loan Facility due 2026
418,026
418,026
Senior Notes due 2027
600,000
600,000
Total face value
2,610,026
1,018,026
Debt discount
(12,663
)
(10,061
)
Deferred financing fees
(23,499
)
(4,586
)
Total long-term debt
2,573,864
1,003,379
Less: current maturities
16,000
—
Long-term debt, net of current maturities
$
2,557,864
$
1,003,379
Term Loan Facility and Revolving Credit Facility On March 15, 2021, Horizon Therapeutics USA, Inc. (the “Borrower” or “HTUSA”), a wholly-owned subsidiary of the Company, borrowed approximately $1.6 billion aggregate principal amount of loans (the “2028 Term Loans”) pursuant to an amendment (the “March 2021 Amendment”) to the credit agreement, dated as of May 7, 2015, by and among the Borrower, the Company and certain of its subsidiaries as guarantors, the lenders party thereto from time to time and Citibank, N.A., as administrative agent and collateral agent, as amended by Amendment No. 1, dated as of October 25, 2016, Amendment No. 2, dated March 29, 2017, Amendment No. 3, dated October 23, 2017, Amendment No. 4, dated October 19, 2018, Amendment No. 5, dated March 11, 2019, Amendment No. 6, dated May 22, 2019, Amendment No. 7, dated December 18, 2019 and the Incremental Amendment and Joinder Agreement, dated August 17, 2020 (the “Term Loan Facility”). Pursuant to Amendment No. 7, the Borrower borrowed approximately $418.0 million aggregate principal amount of loans (the “2026 Term Loans”). Pursuant to Amendment No. 5, the Borrower received $200.0 million aggregate principal amount of revolving commitments, which was increased to $275.0 million aggregate amount of revolving commitments (the “Incremental Revolving Commitments”) pursuant to the Incremental Amendment and Joinder Agreement. The Incremental Revolving Commitments were established pursuant to an incremental facility (the “Revolving Credit Facility”) and includes a $50.0 million letter of credit sub-facility. The Incremental Revolving Commitments will terminate in March 2024. Borrowings under the Revolving Credit Facility are available for general corporate purposes. As of September 30, 2021, the Revolving Credit Facility was undrawn. As used herein, all references to the “Credit Agreement” are references to the original credit agreement, dated as of May 7, 2015, as amended through the March 2021 Amendment. The 2028 Term Loans were incurred as a separate class of term loans under the Credit Agreement with substantially the same terms of the 2026 Term Loans. The Borrower used the proceeds of the 2028 Term Loans to fund a portion of the consideration payable in the acquisition of Viela. The 2028 Term Loans bear interest at a rate, at Borrower’s option, equal to the London Inter-Bank Offered Rate (“LIBOR”), plus 2.00 % per annum (subject to a 0.50 % LIBOR floor) or the adjusted base rate plus 1.00 % per annum, with a step-down to LIBOR plus 1.75 % per annum or the adjusted base rate plus 0.75 % per annum at the time the Company’s leverage ratio is less than or equal to 2.00 to 1.00 . The adjusted base rate is defined as the greatest of (a) LIBOR (using one-month interest period) plus 1.00%, (b) the prime rate, (c) the federal funds rate plus 0.50%, and (d) 1.00% . The 2026 Term Loans were incurred as a separate new class of term loans under the Credit Agreement with substantially the same terms as the previously outstanding senior secured term loans incurred on May 22, 2019 (the “Refinanced Loans”) to effectuate a repricing of the Refinanced Loans. The Borrower used the proceeds of the 2026 Term Loans to repay the Refinanced Loans, which totaled approximately $418.0 million. The 2026 Term Loans bear interest at a rate, at the Borrower’s option, equal to LIBOR plus 2.25% per annum (subject to a 0.00% LIBOR floor) or the adjusted base rate plus 1.25% per annum, with a step-down to LIBOR plus 2.00% per annum or the adjusted base rate plus 1.00% per annum at the time the Company’s leverage ratio is less than or equal to 2.00 to 1.00. The loans under the Revolving Credit Facility bear interest, at the Borrower’s option, at a rate equal to either LIBOR plus an applicable margin of 2.25% per annum (subject to a LIBOR floor of 0.00%), or the adjusted base rate plus 1.25% per annum, with a step-down to LIBOR plus 2.00% per annum or the adjusted base rate plus 1.00% per annum at the time the Company’s leverage ratio is less than or equal to 2.00 to 1.00. The Credit Agreement provides for (i) the 2028 Term Loans, (ii) the 2026 Term Loans, (iii) the Revolving Credit Facility, (iv) one or more uncommitted additional incremental loan facilities subject to the satisfaction of certain financial and other conditions, and (v) one or more uncommitted refinancing loan facilities with respect to loans thereunder. The Credit Agreement allows for the Company and certain of its subsidiaries to become additional borrowers under incremental or refinancing facilities. The obligations under the Credit Agreement (including obligations in respect of the 2028 Term Loans, 2026 Term Loans and the Revolving Credit Facility) and any swap obligations and cash management obligations owing to a lender (or an affiliate of a lender) are guaranteed by the Company and each of the Company’s existing and subsequently acquired or formed direct and indirect subsidiaries (other than certain immaterial subsidiaries, subsidiaries whose guarantee would result in material adverse tax consequences and subsidiaries whose guarantee is prohibited by applicable law). The obligations under the Credit Agreement (including obligations in respect of the 2028 Term Loans, 2026 Term Loans and the Revolving Credit Facility) and any related swap and cash management obligations are secured, subject to customary permitted liens and other agreed upon exceptions, by a perfected security interest in (i) all tangible and intangible assets of the Borrower and the guarantors, except for certain customary excluded assets, and (ii) all of the capital stock owned by the Borrower and guarantors thereunder (limited, in the case of the stock of certain non-U.S. subsidiaries of the Borrower, to 65% of the capital stock of such subsidiaries). The Borrower and the guarantors under the Credit Agreement are individually and collectively referred to herein as a “Loan Party” and the “Loan Parties,” as applicable. The Borrower is permitted to make voluntary prepayments of the loans under the Credit Agreement at any time without payment of a premium. The Borrower is required to make mandatory prepayments of loans under the Credit Agreement (without payment of a premium) with (a) net cash proceeds from certain non-ordinary course asset sales (subject to reinvestment rights and other exceptions), (b) casualty proceeds and condemnation awards (subject to reinvestment rights and other exceptions), (c) net cash proceeds from issuances of debt (other than certain permitted debt), and (d) 50% of the Company’s excess cash flow (subject to decrease to 25% or 0% if the Company’s first lien leverage ratio is less than 2.25:1 or 1.75:1, respectively). The will amortize in equal quarterly installments in an aggregate annual amount equal to 1% of the original principal amount thereof, with any remaining balance payable on March 15, 2028, the final maturity date of the . is due and The Credit Agreement contains customary representations and warranties and customary affirmative and negative covenants, including, among other things, restrictions on indebtedness, liens, investments, mergers, dispositions, prepayment of other indebtedness and dividends and other distributions. The Credit Agreement also contains a springing financial maintenance covenant, which requires that the Company maintain a specified leverage ratio at the end of each fiscal quarter. The covenant is tested if both the outstanding loans and letters of credit under the Revolving Credit Facility, subject to certain exceptions, exceed 25% of the total commitments under the Revolving Credit Facility as of the last day of any fiscal quarter. If the Company fails to meet this covenant, the commitments under the Revolving Credit Facility could be terminated and any outstanding borrowings, together with accrued interest, under the Revolving Credit Facility could be declared immediately due and payable. Other events of default under the Credit Agreement include: (i) the failure by the Borrower to timely make payments due under the Credit Agreement; (ii) material misrepresentations or misstatements in any representation or warranty by any Loan Party when made; (iii) failure by any Loan Party to comply with the covenants under the Credit Agreement and other related agreements; (iv) certain defaults under a specified amount of other indebtedness of the Company or its subsidiaries; (v) insolvency or bankruptcy-related events with respect to the Company or any of its material subsidiaries; (vi) certain undischarged judgments against the Company or any of its restricted subsidiaries; (vii) certain ERISA-related events reasonably expected to have a material adverse effect on the Company and its restricted subsidiaries taken as a whole; (viii) certain security interests or liens under the loan documents ceasing to be, or being asserted by the Company or its restricted subsidiaries not to be, in full force and effect; (ix) any loan document or material The interest on the 2028 Term Loans is variable and as of September 30, 2021, the interest rate on the 2028 Term Loans was 2.50% and the effective interest rate was 2.75%. The interest on the 2026 Term Loans is variable and as of September 30, 2021, the interest rate on the 2026 Term Loans was 2.38% and the effective interest rate was 2.67%. As of September 30, 2021, the fair value of the amounts outstanding under the 2028 Term Loans 2026 Term Loans 2027 Senior Notes On July 16, 2019, HTUSA completed a private placement of $600.0 million aggregate principal amount of 5.5% Senior Notes due 2027 (the “2027 Senior Notes”) to several investment banks acting as initial purchasers, who subsequently resold the 2027 Senior Notes to persons reasonably believed to be qualified institutional buyers. The Company used the net proceeds from the offering of the 2027 Senior Notes, together with approximately $65.0 million in cash on hand, to redeem or prepay $625.0 million of its outstanding debt, consisting of (i) the outstanding $225.0 million principal amount of its 6.625 (ii) the outstanding $300.0 million principal amount of its 8.750 and (iii) $100.0 million of the outstanding principal amount of senior secured term loans under the Credit Agreement, as well as to pay the related premiums and fees and expenses, excluding accrued interest, associated with such redemption and prepayment. The 2027 Senior Notes are HTUSA’s general unsecured senior obligations, rank equally in right of payment with all existing and future senior debt of HTUSA and rank senior in right of payment to any existing and future subordinated debt of HTUSA. The 2027 Senior Notes are effectively subordinate to all of the existing and future secured debt of HTUSA to the extent of the value of the collateral securing such debt. The 2027 Senior Notes are unconditionally guaranteed on a senior basis by the Company and all of the Company’s restricted subsidiaries, other than HTUSA and certain immaterial subsidiaries, that guarantee the Credit Agreement. The guarantees are each guarantor’s senior unsecured obligations and rank equally in right of payment with such guarantor’s existing and future senior debt and senior in right of payment to any existing and future subordinated debt of such guarantor. The guarantees are effectively subordinated to all of the existing and future secured debt of each guarantor, including such guarantor’s guarantee under the Credit Agreement, to the extent of the value of the collateral securing such debt. The guarantees of a guarantor may be released under certain circumstances. The 2027 Senior Notes are structurally subordinated to all of the liabilities of the Company’s subsidiaries that do not guarantee the 2027 Senior Notes. The 2027 Senior Notes accrue interest at an annual rate of 5.5% payable semiannually in arrears on February 1 and August 1 of each year, beginning on February 1, 2020. The 2027 Senior Notes will mature on August 1, 2027, unless earlier exchanged, repurchased or redeemed. Except as described below, the 2027 Senior Notes may not be redeemed before August 1, 2022. Thereafter, some or all of the 2027 Senior Notes may be redeemed at any time at specified redemption prices, plus accrued and unpaid interest to the redemption date. At any time prior to August 1, 2022, some or all of the 2027 Senior Notes may be redeemed at a price equal to 100% of the aggregate principal amount thereof, plus a make-whole premium and accrued and unpaid interest to the redemption date. Also prior to August 1, 2022, up to 40% of the aggregate principal amount of the 2027 Senior Notes may be redeemed at a redemption price of 105.5% of the aggregate principal amount thereof, plus accrued and unpaid interest, with the net proceeds of certain equity offerings. In addition, the 2027 Senior Notes may be redeemed in whole but not in part at a redemption price equal to 100% of the principal amount plus accrued and unpaid interest and additional amounts, if any, to, but excluding, the redemption date, if on the next date on which any amount would be payable in respect of the 2027 Senior Notes, HTUSA or any guarantor is or would be required to pay additional amounts as a result of certain tax related events. If the Company undergoes a change of control, HTUSA will be required to make an offer to purchase all of the 2027 Senior Notes at a price in cash equal to 101% of the aggregate principal amount thereof plus accrued and unpaid interest to, but not including, the repurchase date, subject to certain exceptions. If the Company or certain of its subsidiaries engages in certain asset sales, HTUSA will be required under certain circumstances to make an offer to purchase the 2027 Senior Notes at 100% of the principal amount thereof, plus accrued and unpaid interest to the repurchase date. The indenture governing the 2027 Senior Notes contains covenants that limit the ability of the Company and its restricted subsidiaries to, among other things, pay dividends or distributions, repurchase equity, prepay junior debt and make certain investments, incur additional debt and issue certain preferred stock, incur liens on assets, engage in certain asset sales, merge, consolidate with or merge or sell all or substantially all of their assets, enter into transactions with affiliates, designate subsidiaries as unrestricted subsidiaries, and allow to exist certain restrictions on the ability of restricted subsidiaries to pay dividends or make other payments to the Company. Certain of the covenants will be suspended during any period in which the 2027 Senior Notes receive investment grade ratings. The indenture governing the 2027 Senior Notes also includes customary events of default. As of September 30, 2021, the interest rate on the 2027 Senior Notes was 5.50% and the effective interest rate was 5.76%. As of September 30, 2021, the fair value of the 2027 Senior Notes was approximately $632.3 million, categorized as a Level 2 instrument, as defined in Note 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1068547</v>
      </c>
      <c r="C3" s="6" t="n">
        <v>2079906</v>
      </c>
    </row>
    <row r="4">
      <c r="A4" s="4" t="inlineStr">
        <is>
          <t>Restricted cash</t>
        </is>
      </c>
      <c r="B4" s="5" t="n">
        <v>3839</v>
      </c>
      <c r="C4" s="5" t="n">
        <v>3573</v>
      </c>
    </row>
    <row r="5">
      <c r="A5" s="4" t="inlineStr">
        <is>
          <t>Accounts receivable, net</t>
        </is>
      </c>
      <c r="B5" s="5" t="n">
        <v>775371</v>
      </c>
      <c r="C5" s="5" t="n">
        <v>659701</v>
      </c>
    </row>
    <row r="6">
      <c r="A6" s="4" t="inlineStr">
        <is>
          <t>Inventories, net</t>
        </is>
      </c>
      <c r="B6" s="5" t="n">
        <v>237434</v>
      </c>
      <c r="C6" s="5" t="n">
        <v>75283</v>
      </c>
    </row>
    <row r="7">
      <c r="A7" s="4" t="inlineStr">
        <is>
          <t>Prepaid expenses and other current assets</t>
        </is>
      </c>
      <c r="B7" s="5" t="n">
        <v>328730</v>
      </c>
      <c r="C7" s="5" t="n">
        <v>251945</v>
      </c>
    </row>
    <row r="8">
      <c r="A8" s="4" t="inlineStr">
        <is>
          <t>Total current assets</t>
        </is>
      </c>
      <c r="B8" s="5" t="n">
        <v>2413921</v>
      </c>
      <c r="C8" s="5" t="n">
        <v>3070408</v>
      </c>
    </row>
    <row r="9">
      <c r="A9" s="4" t="inlineStr">
        <is>
          <t>Property, plant and equipment, net</t>
        </is>
      </c>
      <c r="B9" s="5" t="n">
        <v>285837</v>
      </c>
      <c r="C9" s="5" t="n">
        <v>189037</v>
      </c>
    </row>
    <row r="10">
      <c r="A10" s="4" t="inlineStr">
        <is>
          <t>Developed technology and other intangible assets, net</t>
        </is>
      </c>
      <c r="B10" s="5" t="n">
        <v>3051135</v>
      </c>
      <c r="C10" s="5" t="n">
        <v>1782962</v>
      </c>
    </row>
    <row r="11">
      <c r="A11" s="4" t="inlineStr">
        <is>
          <t>In-process research and development</t>
        </is>
      </c>
      <c r="B11" s="5" t="n">
        <v>880000</v>
      </c>
    </row>
    <row r="12">
      <c r="A12" s="4" t="inlineStr">
        <is>
          <t>Goodwill</t>
        </is>
      </c>
      <c r="B12" s="5" t="n">
        <v>1069031</v>
      </c>
      <c r="C12" s="5" t="n">
        <v>413669</v>
      </c>
    </row>
    <row r="13">
      <c r="A13" s="4" t="inlineStr">
        <is>
          <t>Deferred tax assets, net</t>
        </is>
      </c>
      <c r="B13" s="5" t="n">
        <v>782852</v>
      </c>
      <c r="C13" s="5" t="n">
        <v>560841</v>
      </c>
    </row>
    <row r="14">
      <c r="A14" s="4" t="inlineStr">
        <is>
          <t>Other assets</t>
        </is>
      </c>
      <c r="B14" s="5" t="n">
        <v>125912</v>
      </c>
      <c r="C14" s="5" t="n">
        <v>55699</v>
      </c>
    </row>
    <row r="15">
      <c r="A15" s="4" t="inlineStr">
        <is>
          <t>Total assets</t>
        </is>
      </c>
      <c r="B15" s="5" t="n">
        <v>8608688</v>
      </c>
      <c r="C15" s="5" t="n">
        <v>6072616</v>
      </c>
    </row>
    <row r="16">
      <c r="A16" s="3" t="inlineStr">
        <is>
          <t>CURRENT LIABILITIES:</t>
        </is>
      </c>
    </row>
    <row r="17">
      <c r="A17" s="4" t="inlineStr">
        <is>
          <t>Accounts payable</t>
        </is>
      </c>
      <c r="B17" s="5" t="n">
        <v>50724</v>
      </c>
      <c r="C17" s="5" t="n">
        <v>37710</v>
      </c>
    </row>
    <row r="18">
      <c r="A18" s="4" t="inlineStr">
        <is>
          <t>Accrued expenses and other current liabilities</t>
        </is>
      </c>
      <c r="B18" s="5" t="n">
        <v>483833</v>
      </c>
      <c r="C18" s="5" t="n">
        <v>485567</v>
      </c>
    </row>
    <row r="19">
      <c r="A19" s="4" t="inlineStr">
        <is>
          <t>Accrued trade discounts and rebates</t>
        </is>
      </c>
      <c r="B19" s="5" t="n">
        <v>303486</v>
      </c>
      <c r="C19" s="5" t="n">
        <v>352463</v>
      </c>
    </row>
    <row r="20">
      <c r="A20" s="4" t="inlineStr">
        <is>
          <t>Long-term debt—current portion</t>
        </is>
      </c>
      <c r="B20" s="5" t="n">
        <v>16000</v>
      </c>
    </row>
    <row r="21">
      <c r="A21" s="4" t="inlineStr">
        <is>
          <t>Total current liabilities</t>
        </is>
      </c>
      <c r="B21" s="5" t="n">
        <v>854043</v>
      </c>
      <c r="C21" s="5" t="n">
        <v>875740</v>
      </c>
    </row>
    <row r="22">
      <c r="A22" s="3" t="inlineStr">
        <is>
          <t>LONG-TERM LIABILITIES:</t>
        </is>
      </c>
    </row>
    <row r="23">
      <c r="A23" s="4" t="inlineStr">
        <is>
          <t>Long-term debt, net</t>
        </is>
      </c>
      <c r="B23" s="5" t="n">
        <v>2557864</v>
      </c>
      <c r="C23" s="5" t="n">
        <v>1003379</v>
      </c>
    </row>
    <row r="24">
      <c r="A24" s="4" t="inlineStr">
        <is>
          <t>Deferred tax liabilities, net</t>
        </is>
      </c>
      <c r="B24" s="5" t="n">
        <v>591552</v>
      </c>
      <c r="C24" s="5" t="n">
        <v>66474</v>
      </c>
    </row>
    <row r="25">
      <c r="A25" s="4" t="inlineStr">
        <is>
          <t>Other long-term liabilities</t>
        </is>
      </c>
      <c r="B25" s="5" t="n">
        <v>155015</v>
      </c>
      <c r="C25" s="5" t="n">
        <v>101672</v>
      </c>
    </row>
    <row r="26">
      <c r="A26" s="4" t="inlineStr">
        <is>
          <t>Total long-term liabilities</t>
        </is>
      </c>
      <c r="B26" s="5" t="n">
        <v>3304431</v>
      </c>
      <c r="C26" s="5" t="n">
        <v>1171525</v>
      </c>
    </row>
    <row r="27">
      <c r="A27" s="4" t="inlineStr">
        <is>
          <t>COMMITMENTS AND CONTINGENCIES</t>
        </is>
      </c>
      <c r="B27" s="4" t="inlineStr">
        <is>
          <t xml:space="preserve"> </t>
        </is>
      </c>
      <c r="C27" s="4" t="inlineStr">
        <is>
          <t xml:space="preserve"> </t>
        </is>
      </c>
    </row>
    <row r="28">
      <c r="A28" s="3" t="inlineStr">
        <is>
          <t>SHAREHOLDERS’ EQUITY:</t>
        </is>
      </c>
    </row>
    <row r="29">
      <c r="A29" s="4" t="inlineStr">
        <is>
          <t>Ordinary shares, $0.0001 nominal value; 600,000,000 shares authorized at September 30, 2021 and December 31, 2020; 227,026,047 and 221,721,674 shares issued at September 30, 2021 and December 31, 2020, respectively, and 226,641,681 and 221,337,308 shares outstanding at September 30, 2021 and December 31, 2020, respectively</t>
        </is>
      </c>
      <c r="B29" s="5" t="n">
        <v>22</v>
      </c>
      <c r="C29" s="5" t="n">
        <v>22</v>
      </c>
    </row>
    <row r="30">
      <c r="A30" s="4" t="inlineStr">
        <is>
          <t>Treasury stock, 384,366 ordinary shares at September 30, 2021 and December 31, 2020</t>
        </is>
      </c>
      <c r="B30" s="5" t="n">
        <v>-4585</v>
      </c>
      <c r="C30" s="5" t="n">
        <v>-4585</v>
      </c>
    </row>
    <row r="31">
      <c r="A31" s="4" t="inlineStr">
        <is>
          <t>Additional paid-in capital</t>
        </is>
      </c>
      <c r="B31" s="5" t="n">
        <v>4310886</v>
      </c>
      <c r="C31" s="5" t="n">
        <v>4245945</v>
      </c>
    </row>
    <row r="32">
      <c r="A32" s="4" t="inlineStr">
        <is>
          <t>Accumulated other comprehensive loss</t>
        </is>
      </c>
      <c r="B32" s="5" t="n">
        <v>-1532</v>
      </c>
      <c r="C32" s="5" t="n">
        <v>-145</v>
      </c>
    </row>
    <row r="33">
      <c r="A33" s="4" t="inlineStr">
        <is>
          <t>Retained earnings (accumulated deficit)</t>
        </is>
      </c>
      <c r="B33" s="5" t="n">
        <v>145423</v>
      </c>
      <c r="C33" s="5" t="n">
        <v>-215886</v>
      </c>
    </row>
    <row r="34">
      <c r="A34" s="4" t="inlineStr">
        <is>
          <t>Total shareholders’ equity</t>
        </is>
      </c>
      <c r="B34" s="5" t="n">
        <v>4450214</v>
      </c>
      <c r="C34" s="5" t="n">
        <v>4025351</v>
      </c>
    </row>
    <row r="35">
      <c r="A35" s="4" t="inlineStr">
        <is>
          <t>Total liabilities and shareholders' equity</t>
        </is>
      </c>
      <c r="B35" s="6" t="n">
        <v>8608688</v>
      </c>
      <c r="C35" s="6" t="n">
        <v>60726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9 Months Ended</t>
        </is>
      </c>
    </row>
    <row r="2">
      <c r="B2" s="2" t="inlineStr">
        <is>
          <t>Sep. 30, 2021</t>
        </is>
      </c>
    </row>
    <row r="3">
      <c r="A3" s="3" t="inlineStr">
        <is>
          <t>Leases [Abstract]</t>
        </is>
      </c>
    </row>
    <row r="4">
      <c r="A4" s="4" t="inlineStr">
        <is>
          <t>Lease Obligations</t>
        </is>
      </c>
      <c r="B4" s="4" t="inlineStr">
        <is>
          <t xml:space="preserve">NOTE 14 – LEASE OBLIGATIONS As of September 30, 2021, the Company had the following office space lease agreements in place for real properties:
Location
Approximate Square Feet
Lease Expiry Date
Dublin, Ireland (St. Stephen’s Green) (1)
63,000
May 4, 2041
Dublin, Ireland (Connaught House) (1)
18,900
November 4, 2029
Lake Forest, Illinois
160,000
March 31, 2031
South San Francisco, California
20,000
January 31, 2030
Rockville, Maryland (2)
24,500
August 31, 2023 to April 30, 2026
Chicago, Illinois
9,200
December 31, 2028
Gaithersburg, Maryland (2)
7,200
June 30, 2022
Washington, D.C.
6,000
September 15, 2022
Mannheim, Germany
4,800
December 31, 2022
(1)
In October 2019, the Company entered into an agreement for lease relating to approximately 63,000 square feet of office space under construction on St. Stephen’s Green in Dublin, Ireland. In May 2021, the construction of the office was completed by the lessor and the lease became effective. As a result, the Company recognized $60.9 million as a right-of-use asset and a corresponding lease liability on the condensed consolidated balance sheet. The lease is due to expire in May 2041. The Company incurred leasehold improvement costs during 2021 in order to prepare the building for occupancy. On November 1, 2021, the Company moved its Connaught House office employees to the St. Stephen’s Green office. In July 2021, the Company entered into an agreement to assign the Connaught House lease to a third party and the lease assignment became effective on November 1, 2021.
(2)
On March 15, 2021, the Company completed its acquisition of Viela. As part of the acquisition, the Company assumed two leases in Rockville, Maryland for both office and laboratory space and a lease in Gaithersburg, Maryland for office space. On March 18, 2021, the Company entered into a third lease in Rockville, Maryland for office and laboratory space, with a lease commencement date of April 1, 2021. As of September 30, 2021 and December 31, 2020, the Company had right-of-use lease assets included in other assets of $76.4 million and $34.4 million, respectively; current lease liabilities included in accrued expenses and other current liabilities of $3.6 million and $4.1 million, respectively; and non-current lease liabilities included in other long-term liabilities of $94.8 million and $43.2 million, respectively, in its condensed consolidated balance sheets. In February 2021, the Company vacated the Lake Forest leased office building. As a result of the Company vacating the Lake Forest office, the Company recorded an impairment charge of $12.4 million during the nine months ended September 30, 2021, using an income approach based on market prices for similar properties provided by a third-party. This charge was reported within impairment of long-lived assets in the condensed consolidated statement of comprehensive income. The Company recognizes rent expense on a monthly basis over the lease term based on a straight-line method. Rent expense was $2.8 million and $1.8 million for the three months ended September 30, 2021 and 2020, respectively, and $6.8 million and $5.2 million for the nine months ended September 30, 2021 and 2020, respectively. The table below reconciles the undiscounted cash flows for each of the first five years and total of the remaining years to the lease liabilities recorded on the Company’s condensed consolidated balance sheet as of September 30, 2021 (in thousands):
2021 (October to December)
$
1,592
2022
6,144
2023
9,724
2024
10,538
2025
10,523
Thereafter
96,776
Total lease payments
135,297
Imputed interest
(36,844
)
Total lease liabilities
$
98,453
The weighted-average discount rate and remaining lease term for leases as of September 30, 2021 was 4.78% and 15.47 years,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15 – COMMITMENTS AND CONTINGENCIES Purchase Commitments Under the Company’s supply agreement with AGC Biologics A/S (formerly known as CMC Biologics A/S) (“AGC Biologics”), the Company has agreed to purchase certain minimum annual order quantities of TEPEZZA drug substance. In addition, the Company must provide AGC Biologics with rolling forecasts of TEPEZZA drug substance requirements, with a portion of the forecast being a firm and binding order. At September 30, 2021, the Company had binding purchase commitments with AGC Biologics for TEPEZZA drug substance of €134.5 million ($155.8 million converted at a Euro-to-Dollar exchange rate as of September 30, 2021 of 1.1585), to be delivered through September 2023. Under the Company’s supply agreement with Catalent Indiana, LLC (“Catalent”), the Company must provide Catalent with rolling forecasts of TEPEZZA drug product requirements, with a portion of the forecast being a firm and binding order. At September 30, 2021, the Company had binding purchase commitments with Catalent for TEPEZZA drug product of $8.6 million, to be delivered through September 2022. On December 17, 2020, the Company announced that it expected a short-term disruption in TEPEZZA supply as a result of U.S. government-mandated COVID-19 vaccine production orders pursuant to the Defense Production Act of 1950 (“DPA”) that dramatically restricted capacity available for the production of TEPEZZA at its drug product contract manufacturer, Catalent. Pursuant to the DPA, Catalent was ordered to prioritize certain COVID-19 vaccine manufacturing at Catalent, resulting in the cancellation of previously guaranteed and contracted TEPEZZA drug product manufacturing slots in December 2020, which were required to maintain TEPEZZA supply. To offset the reduced slots allowed by the DPA and Catalent, the Company accelerated plans to increase the production scale of TEPEZZA drug product. In March 2021, the FDA approved a prior approval supplement to the TEPEZZA Biologics License Application (which was previously approved in January 2020), giving the Company authorization to manufacture more TEPEZZA drug product resulting in an increased number of vials with each manufacturing slot. The Company commenced resupply of TEPEZZA to the market in April 2021. Under the Company’s agreement with Bio-Technology General (Israel) Ltd (“BTG Israel”), the Company has agreed to purchase certain minimum annual order quantities and is obligated to purchase at least 80 percent of its annual worldwide bulk product requirements for KRYSTEXXA from BTG Israel. The term of the agreement runs until December 31, 2030, and will automatically renew for successive three-year f the manufacture of the is moved out of Israel, the Company may be required to obtain the approval of the Israel Innovation Authority (formerly known as Israeli Office of the Chief Scientist) (“IIA”) because certain KRYSTEXXA intellectual property was initially developed with a grant funded by the IIA. Under an agreement with Boehringer Ingelheim Biopharmaceuticals GmbH (“Boehringer Ingelheim Biopharmaceuticals”), Boehringer Ingelheim Biopharmaceuticals is required to manufacture and supply ACTIMMUNE and IMUKIN to the Company. Following the Company’s sale of the rights to IMUKIN in all territories outside of the United States, Canada and Japan to Clinigen Group plc (“Clinigen”), purchases of IMUKIN inventory are being resold to Clinigen. The Company is required to purchase minimum quantities of finished medicine during the term of the agreement, which term extends to at least September 30, 2024. As of September 30, 2021, the minimum purchase commitment to Boehringer Ingelheim Biopharmaceuticals was $14.8 million (converted using a Euro-to-Dollar exchange rate of 1.1585 as of September 30, 2021) through September 2024. Excluding the above, additional purchase orders and other commitments relating to the manufacture of BUPHENYL, DUEXIS, PROCYSBI, PENNSAID 2%, QUINSAIR, RAVICTI, RAYOS, TEPEZZA and UPLIZNA of $19.1 million were outstanding at September 30, 2021. Contingencies The Company is subject to claims and assessments from time to time in the ordinary course of business. The Company’s management does not believe that any such matters, individually or in the aggregate, will have a material adverse effect on the Company’s business, financial condition, results of operations or cash flows. In addition, the Company from time to time has billing disputes with vendors in which amounts invoiced are not in accordance with the terms of their contracts. In November 2015, the Company received a subpoena from the U.S. Attorney’s Office for the Southern District of New York requesting documents and information related to its patient assistance programs and other aspects of its marketing and commercialization activities. The Company is unable to predict how long this investigation will continue or its outcome, but it anticipates that it may continue to incur significant costs in connection with the investigation, regardless of the outcome. The Company may also become subject to similar investigations by other governmental agencies. The investigation by the U.S. Attorney’s Office and any additional investigations of the Company’s patient assistance programs and sales and marketing activities may result in damages, fines, penalties or other administrative sanctions against the Company. On March 5, 2019, the Company received a civil investigative demand (“CID”) from the United States Department of Justice (“DOJ”) pursuant to the Federal False Claims Act regarding assertions that certain of the Company’s payments to pharmacy benefit managers (“PBMs”) were potentially in violation of the Anti-Kickback Statute. The CID requests certain documents and information related to the Company’s payments to PBMs, pricing and the Company’s patient assistance program regarding DUEXIS, VIMOVO and PENNSAID 2%. The Company is cooperating with the investigation. While the Company believes that its payments and programs are compliant with the Anti-Kickback Statute, no assurance can be given as to the timing or outcome of the DOJ’s investigation, or that it will not result in a material adverse effect on the Company’s business. Royalty and Milestone Agreements TEPEZZA Under the acquisition agreement for River Vision, the Company agreed to pay up to $325.0 million upon the attainment of various milestones, composed of $100.0 million related to FDA approval and $225.0 million related to net sales thresholds for TEPEZZA. The Company made the $100.0 million milestone payment related to FDA approval during the first quarter of 2020. The aggregate potential milestone payments of $225.0 million were payable based on certain TEPEZZA worldwide net sales thresholds being achieved as noted in the following table:
TEPEZZA Worldwide Net Sales Threshold
Milestone Payment
&gt;$250 million
$50 million
&gt;$375 million
$75 million
&gt;$500 million
$100 million The agreement also includes a royalty payment of 3 percent of the portion of annual worldwide net sales exceeding $300.0 million. S.R. One and Lundbeckfond, as two of the former River Vision stockholders, both held rights to receive approximately 35.66% of any future TEPEZZA payments. As a result of the Company’s agreements with S.R. One and Lundbeckfond in April 2020, the Company’s remaining net obligations to make TEPEZZA sales-based milestone and royalty payments to the former stockholders of River Vision was reduced by approximately 70.25%, after including payments to a third party. Under the Company’s license agreement with Roche, the Company is required to pay Roche up to CHF103.0 million upon the attainment of various development, regulatory and sales milestones for TEPEZZA. The Company made a milestone payment of CHF5.0 million ($5.2 million when converted using a CHF-to-Dollar exchange rate at the date of payment of 1.0382) related to FDA approval during the first quarter of 2020. The agreement with Roche also includes tiered royalties on annual worldwide net sales between 9 and 12 percent. The Company’s remaining obligation to Roche relating to the attainment of various TEPEZZA development and regulatory milestones is CHF43.0 million ($46.2 million when converted using a CHF-to-Dollar exchange rate at September 30, 2021 of 1.0748). Under the Company’s license agreement with Lundquist Institute (formerly known as Los Angeles Biomedical Research Institute at Harbor-UCLA Medical Center) (“Lundquist”), the Company is required to pay Lundquist a royalty payment of less than 1 percent of TEPEZZA net sales. The royalty terminates upon Under the Company’s license agreement with Boehringer Ingelheim Biopharmaceuticals, the Company is required to pay Boehringer Ingelheim Biopharmaceuticals milestone payments totaling less than $2.0 million upon the achievement of certain TEPEZZA sales milestones. License Agreements On June 18, 2021, the Company entered into a global agreement with Arrowhead for ARO-XDH, a previously undisclosed discovery-stage investigational RNAi therapeutic being developed by Arrowhead as a potential treatment for uncontrolled gout. Arrowhead granted the Company a worldwide exclusive license to develop, manufacture and commercialize products based on the RNAi therapeutic. On November 21, 2020, the Company entered into a global agreement with Halozyme that gives the Company exclusive access to Halozyme’s ENHANZE drug delivery technology for SC formulation of medicines targeting IGF-1R. The Company is using ENHANZE to develop a SC formulation of TEPEZZA. Under the terms of the agreement, the Company paid Halozyme an upfront cash payment of $30.0 million in December 2020 and agreed to pay additional potential future milestone payments of up to $160.0 million contingent on the satisfaction of certain development and sales thresholds. Other Agreements On April 1, 2020, the Company acquired Curzion for an upfront cash payment of $45.0 million with additional payments of up to $15.0 million contingent on the achievement of certain development and regulatory milestones. Under separate agreements with two additional parties, the Company is also required to make contingent payments upon the achievement of certain development and regulatory milestones and certain net sales thresholds. These separate agreements also include mid to high-single-digit royalty payments based on the portion of annual worldwide net sales. During the year ended December 31, 2020, the Company committed to invest as a strategic limited partner in four venture capital funds: Forbion Growth Opportunities Fund I C.V., Forbion Capital Fund V C.V., Aisling Capital V, L.P. and RiverVest Venture Fund V, L.P. As of September 30, 2021, the total carrying amount of the Company’s investments in these funds was $20.7 million, which is included in other assets in the condensed consolidated balance sheet, and includes $9.8 million in net cash payments for investments made during the nine months ended September 30, 2021. As of September 30, 2021, the Company’s total future commitments to these funds were $44.7 million. During the nine months ended September 30, 2021, the Company recorded investment income under the equity method of $0.3 million in the other income, net line item of the Company’s consolidated statement of comprehensive income related to these funds. As of September 30, 2021, the Company had $29.2 million of non-cancellable advertising commitments due within one year, primarily related to agreements for advertising for TEPEZZA and KRYSTEXXA. Indemnification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may record charges in the future as a result of these indemnification obligations. In accordance with its memorandum and articles of association, the Company has indemnification obligations to its officers and directors for certain events or occurrences, subject to certain limits, while they are serving at the Company’s request in such capacity. Additionally, the Company has entered into, and intends to continue to enter into, separate indemnification agreements with its directors and executive officers. These agreements, among other things, require the Company to indemnify its directors and executive officers for certain expenses, including attorneys’ fees, judgments, fines and settlement amounts incurred by a director or executive officer in any action or proceeding arising out of their services as one of the Company’s directors or executive officers, or any of the Company’s subsidiaries or any other company or enterprise to which the person provides services at the Company’s request. The Company also has a director and officer insurance policy that enables it to recover a portion of any amounts paid for current and future potential claims. All of the Company’s officers and directors have also entered into separate indemnification agreements with HTUSA.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9 Months Ended</t>
        </is>
      </c>
    </row>
    <row r="2">
      <c r="B2" s="2" t="inlineStr">
        <is>
          <t>Sep. 30, 2021</t>
        </is>
      </c>
    </row>
    <row r="3">
      <c r="A3" s="3" t="inlineStr">
        <is>
          <t>Commitments And Contingencies Disclosure [Abstract]</t>
        </is>
      </c>
    </row>
    <row r="4">
      <c r="A4" s="4" t="inlineStr">
        <is>
          <t>Legal Proceedings</t>
        </is>
      </c>
      <c r="B4" s="4" t="inlineStr">
        <is>
          <t xml:space="preserve">NOTE 16 - LEGAL PROCEEDINGS DUEXIS On May 29, 2018, the Company received notice from Alkem Laboratories, Inc. (“Alkem”) that it had filed an Abbreviated New Drug Application (“ANDA”) with the FDA seeking approval of a generic version of DUEXIS. The ANDA contained a Paragraph IV Patent Certification alleging that the patents covering DUEXIS are invalid and/or will not be infringed by Alkem’s manufacture, use or sale of the medicine for which the ANDA was submitted. The Company filed suit in the United States District Court of Delaware against Alkem on July 9, 2018, seeking an injunction to prevent the approval of Alkem’s ANDA and/or to prevent Alkem from selling a generic version of DUEXIS. The litigation went to trial on September 14, 2020. On November 30, 2020, the District Court issued an adverse judgment against the Company, invalidating U.S Patent No. 8,607,033 and finding that Alkem’s generic product would not infringe the ‘033 patent. Following an adverse claim construction ruling, the District Court entered a judgment that the Alkem generic product would not infringe U.S. Patent No. 8,607,451, subject to the Company’s right to appeal the District Court’s claim construction ruling. On December 23, 2020, the Company initiated an appeal of the adverse judgments on the ‘033 and ‘451 patents with the Federal Circuit Court of Appeals. The Federal Circuit Court of Appeals held oral argument on October 4, 2021. On August 3, 2021, the FDA granted final approval for Alkem’s generic version of DUEXIS. On August 4, 2021, Alkem launched its generic version of DUEXIS in the United States, and the Company now faces generic competition with respect to DUEXIS. On September 26, 2018, the Company received notice from Teva Pharmaceuticals USA, Inc. (“Teva USA”) that it had filed an ANDA with the FDA seeking approval of a generic version of DUEXIS. The ANDA contained a Paragraph IV Patent Certification alleging that the patents covering DUEXIS are invalid and/or will not be infringed by Teva USA’s manufacture, use or sale of the medicine for which the ANDA was submitted. The Company filed suit in the United States District Court of New Jersey against Teva USA on July 2, 2020, seeking to prevent Teva USA from selling a generic version of DUEXIS. The parties are currently engaged in discovery. The court has not yet set a trial date. On May 24, 2021, the Company received notice from Torrent Pharmaceuticals Limited (“Torrent”) that it had filed an ANDA with the FDA seeking approval of a generic version of DUEXIS. The ANDA contained a Paragraph IV Patent Certification alleging that the patents covering DUEXIS are invalid and/or will not be infringed by Torrent’s manufacture, use or sale of the medicine for which the ANDA was submitted. The Company filed suit in the United States District Court of New Jersey against Torrent on July 7, 2021, seeking to prevent Torrent from selling a generic version of DUEXIS. VIMOVO On February 18, 2020, the FDA granted final approval for Dr. Reddy’s Laboratories Inc. and Dr. Reddy’s Laboratories Ltd. (collectively, “Dr. Reddy’s”) generic version of VIMOVO. On February 27, 2020, Dr. Reddy’s launched its generic version of VIMOVO in the United States, and the Company now faces generic competition with respect to VIMOVO. The Company continues to assert claims of infringement against Dr. Reddy’s based on U.S. Patent No. 8,858,996 and U.S. Patent No. 9,161,920 in the District Court for the District of New Jersey. PROCYSBI On June 27, 2020, the Company received notice from Lupin Limited (“Lupin”) that it had filed an ANDA with the FDA seeking approval of a generic version of PROCYSBI. The ANDA contained a Paragraph IV Patent Certification alleging that the patents covering PROCYSBI are invalid and/or will not be infringed by Lupin’s manufacture, use or sale of the medicine for which the ANDA was submitted. The Company filed suit in the United States District Court of New Jersey against Lupin on August 11, 2020, seeking to prevent Lupin from selling a generic version of PROCYSBI. On September 30, 2021, the Company entered into a settlement agreement with Lupin resolving both the PROCYSBI patent litigation with respect to PROCYSBI capsules and potential future patent litigation involving PROCYSBI granules. Under the Company’s settlement agreement with Lupin, Lupi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Offering</t>
        </is>
      </c>
      <c r="B1" s="2" t="inlineStr">
        <is>
          <t>9 Months Ended</t>
        </is>
      </c>
    </row>
    <row r="2">
      <c r="B2" s="2" t="inlineStr">
        <is>
          <t>Sep. 30, 2021</t>
        </is>
      </c>
    </row>
    <row r="3">
      <c r="A3" s="3" t="inlineStr">
        <is>
          <t>Equity [Abstract]</t>
        </is>
      </c>
    </row>
    <row r="4">
      <c r="A4" s="4" t="inlineStr">
        <is>
          <t>Equity Offering</t>
        </is>
      </c>
      <c r="B4" s="4" t="inlineStr">
        <is>
          <t>NOTE 17– EQUITY OFFERING During the three months ended September 30, 2020, the Company issued 13.6 million ordinary shares in connection with the closing of its underwritten public equity offering on August 11, 2020. The Company received net proceeds of approximately $919.8 million after deducting underwriting discounts and other offering expenses payable by the Company in connection with such offer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and Long-Term Incentive Plans</t>
        </is>
      </c>
      <c r="B1" s="2" t="inlineStr">
        <is>
          <t>9 Months Ended</t>
        </is>
      </c>
    </row>
    <row r="2">
      <c r="B2" s="2" t="inlineStr">
        <is>
          <t>Sep. 30, 2021</t>
        </is>
      </c>
    </row>
    <row r="3">
      <c r="A3" s="3" t="inlineStr">
        <is>
          <t>Disclosure Of Compensation Related Costs Sharebased Payments [Abstract]</t>
        </is>
      </c>
    </row>
    <row r="4">
      <c r="A4" s="4" t="inlineStr">
        <is>
          <t>Share-Based and Long-Term Incentive Plans</t>
        </is>
      </c>
      <c r="B4" s="4" t="inlineStr">
        <is>
          <t>NOTE 18 – SHARE-BASED AND LONG-TERM INCENTIVE PLANS The Company’s equity incentive plans at September 30, 2021 included its 2011 Equity Incentive Plan, as amended, 2014 Employee Share Purchase Plan, as amended, Amended and Restated 2014 Equity Incentive Plan (“2014 EIP”), 2014 Non-Employee Equity Plan, as amended (“2014 Non-Employee Plan”), 2020 Employee Share Purchase Plan (“2020 ESPP”), Amended and Restated 2020 Equity Incentive Plan, as amended (“2020 EIP”), and Amended and Restated 2018 Equity Incentive Plan (“2018 EIP”). On February 17, 2021, the Compensation Committee of the Company’s Board of Directors (the “Compensation Committee”) approved amending the 2020 EIP, subject to shareholder approval, including increasing the number of ordinary shares available for the grant of equity awards to the Company’s employees by an additional 7,000,000 shares. On April 29, 2021, the shareholders of the Company approved such amendment to the 2020 EIP. As of September 30, 2021, an aggregate of 2,519,726 ordinary shares were authorized and available for future issuance under the 2020 ESPP, an aggregate of 16,040,670 ordinary shares were authorized and available for future grants under the 2020 EIP, an aggregate of 526,895 ordinary shares were authorized and available for future grants under the 2014 Non-Employee Plan and an aggregate of 2,287,664 ordinary shares were authorized and available for future grants under the 2018 EIP. Stock Options The following table summarizes stock option activity during the nine months ended September 30, 2021:
Options
Weighted Average Exercise Price
Weighted Average Contractual Term Remaining (in years)
Aggregate Intrinsic Value (in thousands)
Outstanding as of December 31, 2020
7,129,615
$
21.24
4.60
$
370,073
Assumed in acquisition (1)
1,318,053
41.23
—
—
Exercised
(1,658,347
)
24.34
—
—
Forfeited
(103,757
)
47.22
—
—
Expired
(234
)
17.31
—
—
Outstanding as of September 30, 2021
6,685,330
24.01
4.12
571,773
Exercisable as of September 30, 2021
6,159,795
$
22.49
3.80
$
536,203
Stock options typically have a contractual term of ten years from grant date.
(1)
On March 15, 2021, the Company completed its acquisition of Viela. Under the terms of the merger agreement for Viela, all outstanding Viela stock options assumed by the Company with vesting dates after June 1, 2021, were converted into stock options to purchase the Company’s ordinary shares. As of March 15, 2021, options previously exercisable for an aggregate of 2,180,159 shares of Viela’s common stock that were converted at a rate of 0.60 to 1 based on the merger agreement, into options to purchase 1,318,053 of the Company’s ordinary shares, were outstanding. Restricted Stock Units The following table summarizes restricted stock unit activity for the nine months ended September 30, 2021:
Number of Units
Weighted Average Grant-Date Fair Value Per Unit
Outstanding as of December 31, 2020
5,909,120
$
27.87
Granted
2,077,701
76.26
Vested
(3,069,611
)
23.83
Forfeited
(315,478
)
61.57
Outstanding as of September 30, 2021
4,601,732
$
50.21
The grant-date fair value of restricted stock units is the closing price of the Company’s ordinary shares on the date of grant. Performance Stock Unit Awards The following table summarizes performance stock unit awards (“PSUs”) activity for the nine months ended September 30, 2021:
Number of Units
Weighted Average Grant-Date Fair Value Per Unit
Average Illiquidity Discount
Recorded Weighted Average Fair Value Per Unit
Outstanding as of December 31, 2020
2,610,924
Granted
450,577
$
93.73
8.64
%
$
85.64
Forfeited
(24,450
)
93.73
9.21
%
85.10
Vested
(2,131,964
)
23.18
3.44
%
22.39
Performance Based Adjustment (1)
623,129
31.41
7.69
%
29.00
Outstanding as of September 30, 2021
1,528,216
(1)
Represents adjustment based on the net sales performance criteria meeting 162.5% of target as of December 31, 2020 for the 2020 PSUs (as defined below), the net sales performance criteria meeting 200.0% of target as of December 31, 2020 for the TEPEZZA PSUs (as defined below) and meeting total shareholder return (“TSR”) performance at 200.0% for the PSUs that were awarded to key executive participants on January 5, 2018. On January 4, 2021, the Company awarded PSUs to key executive participants (“2021 PSUs”). The 2021 PSUs utilize three long-term performance metrics: a component tied to technical operations milestones for the Company over the next two years, a component tied to research and development milestones for the Company over the next three years and a component tied to relative three-year compounded annual TSR as follows:
•
50% of the granted 2021 PSUs that may vest (such portion of the PSU award, the “2021 Relative TSR PSUs”) are determined by reference to the level of the Company’s relative TSR over the three-year
•
25% of the 2021 PSUs that may vest (such portion of the PSU award, the “2021 Tech Ops PSUs”) are determined by reference to the Company’s achievement of certain performance objectives related to technical operations.
•
25% of the 2021 PSUs that may vest (such portion of the PSU award, the “2021 R&amp;D PSUs”) are determined by reference to the Company’s achievement of certain performance objectives related to research and development. On January 3, 2020, the Company awarded PSUs to key executive participants (“2020 PSUs”). The 2020 PSUs utilize two performance metrics: a short-term component tied to business performance and a long-term component tied to relative compounded annual TSR, as follows:
•
30% of the granted 2020 PSUs that may vest (such portion of the PSU award, the “2020 Relative TSR PSUs”) are determined by reference to the level of the Company’s relative TSR over the three-year
•
70% of the 2020 PSUs that may vest (such portion of the PSU award, the “2020 Net Sales PSUs”) are determined by reference to the Company’s net sales for certain components of its orphan segment. As a result of the impact of the COVID-19 pandemic on certain aspects of the Company’s business in 2020, the performance goals associated with certain of the Company’s performance-based equity awards no longer reflected the Company’s expectations, causing the awards to lose their incentive to employees. Accordingly, on July 28, 2020 the Compensation Committee approved a modification to 57% of the 2020 Net Sales PSUs awarded on January 3, 2020 that were to vest based on KRYSTEXXA 2020 net sales. Those 2020 Net Sales PSUs related to KRYSTEXXA may now be earned based on net sales of KRYSTEXXA achieved by the end of a modified 18-month performance period that ended on June 30, 2021 instead of a 12-month performance period ending December 31, 2020. As a result, the first one-third of any 2020 PSUs earned vested on July 1, 2021 and the vesting of the remaining two-thirds is unchanged and will vest one-third each on January 5, 2022 and on January 5, 2023. There were 12 participants impacted by the modification. The total compensation cost resulting from the modification was approximately $12.0 million and is being recognized over the remaining requisite service period. All PSUs outstanding at September 30, 2021 may vest in a range of between 0% and 200%, with the exception of the modified KRYSTEXXA 2020 Net Sales PSUs which are capped at 150%, based on the performance metrics described above. The Company accounts for the 2020 PSUs and 2021 PSUs as equity-settled awards in accordance with ASC 718, Compensation-Stock Compensation
Valuation date stock price
$
72.54
Expected volatility
45.8
%
Risk free rate
0.2
% The value of the 2021 Tech Ops PSUs and 2021 R&amp;D PSUs is calculated at the end of each quarter based on the expected payout percentage based on estimated full-period performance against targets, and the Company adjusts the expense quarterly. On January 4, 2019, the Company awarded a company-wide grant of PSUs (the “TEPEZZA PSUs”). Vesting of the TEPEZZA PSUs was contingent upon receiving shareholder approval of amendments to the 2014 EIP, which approval was received on May 2, 2019. The TEPEZZA PSUs were generally eligible to vest contingent upon receiving approval of the TEPEZZA biologics license application Share-Based Compensation Expense The following table summarizes share-based compensation expense included in the Company’s condensed consolidated statements of operations for the nine months ended September 30, 2021 and 2020 (in thousands):
For the Nine Months Ended September 30,
2021
2020
Cost of goods sold
$
6,875
$
5,543
Research and development
32,851
11,381
Selling, general and administrative
130,668
96,910
Total share-based compensation expense
$
170,394
$
113,834
During the nine months ended September 30, 2021 and 2020, the Company recognized $77.1 million and $24.4 million of tax benefit, respectively, related to share-based compensation resulting primarily from the fair value of equity awards at the time of the exercise of stock options and vesting of restricted stock units and PSUs. As of September 30, 2021, the Company estimates that pre-tax unrecognized compensation expense of $248.3 million for all unvested share-based awards, including stock options, restricted stock units and PSUs, will be recognized through the second quarter of 2023. The Company expects to satisfy the exercise of stock options and future distribution of shares for restricted stock units and PSUs by issuing new ordinary shares which have been reserved under the 2020 EIP and the 2018 EIP.</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NOTE 19 – INCOME TAXES The Company accounts for income taxes based upon an asset and liability approach. Deferred tax assets and liabilities represent the future tax consequences of the differences between the financial statement carrying amounts of assets and liabilities versus the tax basis of assets and liabilities. Under this method, deferred tax assets are recognized for deductible temporary differences and operating loss and tax credit carryforwards. Deferred tax liabilities are recognized for taxable temporary differences. Deferred tax assets are reduced by valuation allowances when, in the opinion of management, it is more likely than not that some portion or all of the deferred tax assets will not be realized. Deferred tax assets and liabilities are recorded at the currently enacted rates which will be in effect at the time when the temporary differences are expected to reverse in the country where the underlying assets and liabilities are located. The impact of tax rate changes on deferred tax assets and liabilities is recognized in the period in which the change is enacted. The following table presents the benefit for income taxes for the three and nine months ended September 30, 2021 and 2020 (in thousands):
For
For
2021
2020
2021
2020
Income before benefit for income taxes
$
307,241
$
201,759
$
251,772
$
172,096
Benefit for income taxes
(19,302
)
(91,081
)
(109,537
)
(27,143
)
Net income
$
326,543
$
292,840
$
361,309
$
199,239
During the three and nine months ended September 30, 2021, the Company recorded a benefit for income taxes of $19.3 million and $109.5 million, respectively. During the three and nine months ended September 30, 2020, the Company recorded a benefit for income taxes of $91.1 million and $27.1 million, respectively. The decrease in benefit for income taxes recorded during the three months ended September 30, 2021 compared to the three months ended September 30, 2020 resulted primarily from the mix of pre-tax income and losses incurred in various tax jurisdictions. This decrease in benefit was partially offset by the recognition of a $51.3 million tax benefit due to post-acquisition operational integration activities during the three months ended September 30, 2021 which resulted in an intercompany sale of inventory and a change to a legacy Viela entity’s future operational activities. This change reduced the state tax rate expected to apply to the reversal of temporary differences between the book values and tax bases of certain assets acquired through the Viela acquisition, which resulted in a reduction in the associated deferred tax liability. The increase in benefit for income taxes recorded during the nine months ended September 30, 2021 compared to the nine months ended September 30, 2020 resulted primarily from an increase in the tax benefits recognized on share-based compensation and the recognition of a $51.3 million tax benefit due to post-acquisition operational integration activities during the three months ended September 30, 2021 which resulted in an intercompany sale of inventory and a change to a legacy Viela entity’s future operational activities. This change reduced the state tax rate expected to apply to the reversal of temporary differences between the book values and tax bases of certain assets acquired through the Viela acquisition, which resulted in a reduction in the associated deferred tax liability. A deferred tax asset resulting from an intercompany transfer and license of intellectual property from a U.S. subsidiary to an Irish subsidiary was recognized during the nine months ended September 30, 2021. During the nine months ended September 30, 2020, the Company recorded a $15.2 million provision following the publication, on April 8, 2020, by the U.S. Department of the Treasury, of Final Regulations for Section 267A. The Final Regulations for Section 267A permanently disallow for U.S. tax purposes certain interest expense accrued to a foreign related party during the year ended December 31, 2019. As a result, the Company recorded a write off of a deferred tax asset related to this interest expense during the nine months ended September 30, 2020 and recognized a corresponding tax provision of $15.2 million. There was no similar provision recorded during the nine months ended September 30, 2021. These increases in benefit during the nine months ended September 30, 2021 compared to the nine months ended September 30, 2020 were partially offset by tax expense recognized on U.S. taxable income generated from the intercompany transfer and license of intellectual property and the mix of pre-tax income and losses incurred in various tax jurisdic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Unless otherwise indicated or the context otherwise requires, references to “Horizon”, the “Company”, “we”, “us” and “our” refer to Horizon Therapeutics plc and its consolidated subsidiaries. On March 15, 2021, the Company completed its acquisition of Viela Bio, Inc. (“Viela”) and acquired all of the issued and outstanding shares of Viela’s common stock for $53.00 per share. The total consideration for the acquisition was approximately $3.0 billion, including cash acquired of $342.3 million. Following the completion of the acquisition, Viela became a wholly-owned subsidiary of the Company. The unaudited condensed consolidated financial statements presented herein include the results of operations of the acquired business from the date of acquisition. The unaudited condensed consolidated financial statements presented herein have been prepared in accordance with accounting principles generally accepted in the United States (“GAAP”) for interim financial information and in accordance with the instructions to Form 10-Q and Article 10 of Regulation S-X. Accordingly, the financial statements do not include all of the information and notes required by GAAP for complete financial statements. In the opinion of management, all adjustments, including normal recurring adjustments, considered necessary for a fair statement of the financial statements have been included. Operating results for the three and nine months ended September 30, 2021 are not necessarily indicative of the results that may be expected for the year ending December 31, 2021. The December 31, 2020 condensed consolidated balance sheet was derived from audited financial statements, but does not include all disclosures required by GAAP.</t>
        </is>
      </c>
    </row>
    <row r="5">
      <c r="A5" s="4" t="inlineStr">
        <is>
          <t>Recent Accounting Pronouncements</t>
        </is>
      </c>
      <c r="B5" s="4" t="inlineStr">
        <is>
          <t>Recent Accounting Pronouncements From time to time, the Company adopts new accounting pronouncements issued by the Financial Accounting Standards Board (“FASB”) or other standard-setting bodies. In December 2019, the FASB issued Accounting Standards Update No. 2019-12, Income Taxes (Topic 740): Simplification and reduce the cost of accounting for income taxes Other recent authoritative guidance issued by the FASB (including technical corrections to the Accounting Standards Codification (“ASC”)), the American Institute of Certified Public Accountants and the Securities and Exchange Commission (“SEC”) did not, or are not expected to, have a material impact on the Company’s condensed consolidated financial statements and related disclosures.</t>
        </is>
      </c>
    </row>
    <row r="6">
      <c r="A6" s="4" t="inlineStr">
        <is>
          <t>Intangible Assets</t>
        </is>
      </c>
      <c r="B6" s="4" t="inlineStr">
        <is>
          <t>Intangible Assets Indefinite-lived intangible assets consist of capitalized in-process research and development (“IPR&amp;D”). IPR&amp;D assets represent capitalized incomplete research projects that the Company acquired through business combinations. Such assets are initially measured at their acquisition date fair values and are tested for impairment, until completion or abandonment of research and development efforts associated with the projects. An IPR&amp;D asset is considered abandoned when research and development efforts associated with the asset have ceased, and there are no plans to sell or license the asset or derive value from the asset. At that point, the asset is considered to be impaired and is written off. Upon successful completion of each project, the Company will make a determination about the then remaining useful life of the intangible asset and begin amortization. The Company tests its indefinite-lived intangibles, including IPR&amp;D assets, for impairment annually during the fourth quarter and more frequently if events or changes in circumstances indicate that it is more likely than not that the asset is impair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per Share (Tables)</t>
        </is>
      </c>
      <c r="B1" s="2" t="inlineStr">
        <is>
          <t>9 Months Ended</t>
        </is>
      </c>
    </row>
    <row r="2">
      <c r="B2" s="2" t="inlineStr">
        <is>
          <t>Sep. 30, 2021</t>
        </is>
      </c>
    </row>
    <row r="3">
      <c r="A3" s="3" t="inlineStr">
        <is>
          <t>Earnings Per Share [Abstract]</t>
        </is>
      </c>
    </row>
    <row r="4">
      <c r="A4" s="4" t="inlineStr">
        <is>
          <t>Basic and Diluted Net Income per Share</t>
        </is>
      </c>
      <c r="B4" s="4" t="inlineStr">
        <is>
          <t>The following table presents basic and diluted net income per share for the three and nine months ended September 30, 2021 and 2020 (in thousands, except share and per share data):
For the Three Months Ended September 30,
For the Nine Months Ended September 30,
2021
2020
2021
2020
Basic net income per share calculation:
Numerator - net income
$
326,543
$
292,840
$
361,309
$
199,239
Denominator - weighted average ordinary shares outstanding
226,096,747
212,320,219
225,053,704
198,413,779
Basic net income per share
$
1.44
$
1.38
$
1.61
$
1.00
For the Three Months Ended September 30,
For the Nine Months Ended September 30,
2021
2020
2021
2020
Diluted net income per share calculation:
Numerator - net income
$
326,543
$
292,840
$
361,309
$
199,239
Denominator - weighted average ordinary shares outstanding
236,198,789
223,743,903
235,256,424
208,678,460
Diluted net income per share
$
1.38
$
1.31
$
1.54
$
0.9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Acquisitions, Divestitures and Other Arrangements (Tables)</t>
        </is>
      </c>
      <c r="B1" s="2" t="inlineStr">
        <is>
          <t>9 Months Ended</t>
        </is>
      </c>
    </row>
    <row r="2">
      <c r="B2" s="2" t="inlineStr">
        <is>
          <t>Sep. 30, 2021</t>
        </is>
      </c>
    </row>
    <row r="3">
      <c r="A3" s="4" t="inlineStr">
        <is>
          <t>EirGen Pharma Limited [Member]</t>
        </is>
      </c>
    </row>
    <row r="4">
      <c r="A4" s="3" t="inlineStr">
        <is>
          <t>Business Acquisition [Line Items]</t>
        </is>
      </c>
    </row>
    <row r="5">
      <c r="A5" s="4" t="inlineStr">
        <is>
          <t>Schedule of Recognized Identified Assets Acquired and Liabilities Assumed</t>
        </is>
      </c>
      <c r="B5" s="4" t="inlineStr">
        <is>
          <t>The following table summarizes fair values of assets acquired as of the acquisition date (in thousands):
Construction in process
$
22,736
Buildings
21,550
Furniture and fixtures
1,089
Definite-lived intangible assets
21,794
Other
775
Total consideration
$
67,944</t>
        </is>
      </c>
    </row>
    <row r="6">
      <c r="A6" s="4" t="inlineStr">
        <is>
          <t>Viela Bio [Member]</t>
        </is>
      </c>
    </row>
    <row r="7">
      <c r="A7" s="3" t="inlineStr">
        <is>
          <t>Business Acquisition [Line Items]</t>
        </is>
      </c>
    </row>
    <row r="8">
      <c r="A8" s="4" t="inlineStr">
        <is>
          <t>Schedule of Recognized Identified Assets Acquired and Liabilities Assumed</t>
        </is>
      </c>
      <c r="B8" s="4" t="inlineStr">
        <is>
          <t>The following table summarizes the preliminary fair values assigned to the assets acquired and the liabilities assumed by the Company along with the resulting goodwill before and after the measurement period adjustments (in thousands):
Before
Adjustments
After
Deferred tax liabilities, net
$
(457,928
)
$
6,869
$
(451,059
)
Accrued expenses and other current liabilities
(73,401
)
(335
)
(73,736
)
Other long-term liabilities
(22,631
)
—
(22,631
)
Accounts payable
(4,768
)
—
(4,768
)
Accrued trade discounts and rebates
(1,492
)
(373
)
(1,865
)
Marketable securities
400
—
400
Property, plant and equipment
1,747
—
1,747
Other assets
3,253
—
3,253
Accounts receivable
8,053
(267
)
7,786
Prepaid expenses and other current assets
16,444
(837
)
15,607
Inventories
149,348
2,300
151,648
Cash and cash equivalents
342,347
—
342,347
In-process research and development
910,000
—
910,000
Developed technology
1,460,000
—
1,460,000
(Liabilities assumed) and assets acquired
2,331,372
7,357
2,338,729
Goodwill
662,719
(7,357
)
655,362
Fair value of consideration paid
$
2,994,091
$
—
$
2,994,091</t>
        </is>
      </c>
    </row>
    <row r="9">
      <c r="A9" s="4" t="inlineStr">
        <is>
          <t>Schedule of Total Consideration for the Acquisitions</t>
        </is>
      </c>
      <c r="B9" s="4" t="inlineStr">
        <is>
          <t>The total consideration for the acquisition was approximately $3.0 billion, including cash acquired of $342.3 million, and was composed of the following (in thousands):
Equity value (54,988,820 shares at $53.00 per share)
$
2,914,407
Net settlements on the exercise of stock options
78,554
Consideration for exchange of Viela stock options
1,130
Total consideration
$
2,994,091</t>
        </is>
      </c>
    </row>
    <row r="10">
      <c r="A10" s="4" t="inlineStr">
        <is>
          <t>Gain (Loss) on Sale of Assets</t>
        </is>
      </c>
      <c r="B10" s="4" t="inlineStr">
        <is>
          <t>The following table presents the pro forma combined results of the Company and Viela for the nine months ended September 30, 2021 and 2020 as if the acquisition of Viela had occurred on January 1, 2020 (in thousands):
For the Nine Months Ended September 30,
2021
2020
As reported
Pro forma adjustments
Pro forma
As reported
Pro forma adjustments
Pro forma
Net sales
$
2,211,946
$
10,588
$
2,222,534
$
1,455,115
$
2,316
$
1,457,431
Net income (loss)
361,309
(30,804
)
330,505
199,239
(229,142
)
(29,9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Components of Inventories</t>
        </is>
      </c>
      <c r="B4" s="4" t="inlineStr">
        <is>
          <t>The components of inventories as of September 30, 2021 and December 31, 2020 consisted of the following (in thousands):
September 30, 2021
December 31, 2020
Raw materials
$
46,975
$
11,760
Work-in-process
96,761
33,167
Finished goods
93,698
30,356
Inventories, net
$
237,434
$
75,28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Dec. 31, 2020</t>
        </is>
      </c>
    </row>
    <row r="2">
      <c r="A2" s="3" t="inlineStr">
        <is>
          <t>Statement Of Financial Position [Abstract]</t>
        </is>
      </c>
    </row>
    <row r="3">
      <c r="A3" s="4" t="inlineStr">
        <is>
          <t>Ordinary shares, nominal value</t>
        </is>
      </c>
      <c r="B3" s="7" t="n">
        <v>0.0001</v>
      </c>
      <c r="C3" s="7" t="n">
        <v>0.0001</v>
      </c>
    </row>
    <row r="4">
      <c r="A4" s="4" t="inlineStr">
        <is>
          <t>Ordinary shares, shares authorized</t>
        </is>
      </c>
      <c r="B4" s="5" t="n">
        <v>600000000</v>
      </c>
      <c r="C4" s="5" t="n">
        <v>600000000</v>
      </c>
    </row>
    <row r="5">
      <c r="A5" s="4" t="inlineStr">
        <is>
          <t>Ordinary shares, shares issued</t>
        </is>
      </c>
      <c r="B5" s="5" t="n">
        <v>227026047</v>
      </c>
      <c r="C5" s="5" t="n">
        <v>221721674</v>
      </c>
    </row>
    <row r="6">
      <c r="A6" s="4" t="inlineStr">
        <is>
          <t>Ordinary shares, shares outstanding</t>
        </is>
      </c>
      <c r="B6" s="5" t="n">
        <v>226641681</v>
      </c>
      <c r="C6" s="5" t="n">
        <v>221337308</v>
      </c>
    </row>
    <row r="7">
      <c r="A7" s="4" t="inlineStr">
        <is>
          <t>Treasury stock, ordinary shares</t>
        </is>
      </c>
      <c r="B7" s="5" t="n">
        <v>384366</v>
      </c>
      <c r="C7" s="5" t="n">
        <v>3843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 (Tables)</t>
        </is>
      </c>
      <c r="B1" s="2" t="inlineStr">
        <is>
          <t>9 Months Ended</t>
        </is>
      </c>
    </row>
    <row r="2">
      <c r="B2" s="2" t="inlineStr">
        <is>
          <t>Sep. 30, 2021</t>
        </is>
      </c>
    </row>
    <row r="3">
      <c r="A3" s="3" t="inlineStr">
        <is>
          <t>Deferred Costs Capitalized Prepaid And Other Assets Disclosure [Abstract]</t>
        </is>
      </c>
    </row>
    <row r="4">
      <c r="A4" s="4" t="inlineStr">
        <is>
          <t>Prepaid Expenses and Other Current Assets</t>
        </is>
      </c>
      <c r="B4" s="4" t="inlineStr">
        <is>
          <t>Prepaid expenses and other current assets as of September 30, 2021 and December 31, 2020 consisted of the following (in thousands):
September 30, 2021
December 31, 2020
Advance payments for inventory
$
168,847
$
137,680
Deferred charge for taxes on intercompany profit
78,445
52,306
Rabbi trust assets
24,367
18,423
Other prepaid expenses and other current assets
57,071
43,536
Prepaid expenses and other current assets
$
328,730
$
251,94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Tables)</t>
        </is>
      </c>
      <c r="B1" s="2" t="inlineStr">
        <is>
          <t>9 Months Ended</t>
        </is>
      </c>
    </row>
    <row r="2">
      <c r="B2" s="2" t="inlineStr">
        <is>
          <t>Sep. 30, 2021</t>
        </is>
      </c>
    </row>
    <row r="3">
      <c r="A3" s="3" t="inlineStr">
        <is>
          <t>Property Plant And Equipment [Abstract]</t>
        </is>
      </c>
    </row>
    <row r="4">
      <c r="A4" s="4" t="inlineStr">
        <is>
          <t>Property, Plant and Equipment</t>
        </is>
      </c>
      <c r="B4" s="4" t="inlineStr">
        <is>
          <t>Property, plant and equipment as of September 30, 2021 and December 31, 2020 consisted of the following (in thousands):
September 30, 2021
December 31, 2020
Buildings
$
171,906
$
80,341
Construction in process
42,480
63,656
Land and land improvements
40,047
38,076
Furniture and fixtures
18,677
5,973
Machinery and equipment
17,135
4,695
Software
14,118
14,618
Leasehold improvements
9,847
26,323
Other
9,035
3,146
323,245
236,828
Less accumulated depreciation
(37,408
)
(47,791
)
Property, plant and equipment, net
$
285,837
$
189,03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row>
    <row r="4">
      <c r="A4" s="4" t="inlineStr">
        <is>
          <t>Schedule of Goodwill for Reportable Segments</t>
        </is>
      </c>
      <c r="B4" s="4" t="inlineStr">
        <is>
          <t>The table below presents goodwill for the Company’s reportable segments as of September
Orphan
Inflammation
Total
Balance at December 31, 2020
$
357,498
$
56,171
$
413,669
Goodwill recognized on acquisition of Viela
662,719
—
662,719
Adjustment relating to the acquisition of Viela
(7,357
)
—
(7,357
)
Balance at September 30, 2021
$
1,012,860
$
56,171
$
1,069,031</t>
        </is>
      </c>
    </row>
    <row r="5">
      <c r="A5" s="4" t="inlineStr">
        <is>
          <t>Amortizable Intangible Assets</t>
        </is>
      </c>
      <c r="B5" s="4" t="inlineStr">
        <is>
          <t xml:space="preserve">Intangible assets as of September 30, 2021 and December 31, 2020 consisted of the following (in thousands):
September 30, 2021
December 31, 2020
Cost
Accumulated Amortization
Net Book Value
Cost Basis
Accumulated Amortization
Net Book Value
Developed technology
$
4,585,524
$
(1,558,314
)
$
3,027,210
$
3,093,886
$
(1,313,934
)
$
1,779,952
In-process research and development (1)
880,000
—
880,000
—
—
—
Customer relationships and other intangibles
29,894
(5,969
)
23,925
8,100
(5,090
)
3,010
Total intangible assets
$
5,495,418
$
(1,564,283
)
$
3,931,135
$
3,101,986
$
(1,319,024
)
$
1,782,962
(1)
The Company acquired IPR&amp;D of $910.0 million relating to the Viela acquisition. On March 24, 2021, the Company announced that its strategic partner, Mitsubishi Tanabe Pharma Corporation, had received manufacturing and marketing approval of UPLIZNA in Japan. As a result, the Company transferred $30.0 million of IPR&amp;D to developed technology. As of September 30, 2021, the remaining IPR&amp;D relating to the Viela acquisition was $880.0 million. </t>
        </is>
      </c>
    </row>
    <row r="6">
      <c r="A6" s="4" t="inlineStr">
        <is>
          <t>Estimated Future Amortization Expense</t>
        </is>
      </c>
      <c r="B6" s="4" t="inlineStr">
        <is>
          <t>As of September 30, 2021, estimated future amortization expense was as follows (in thousands):
2021 (October to December)
$
89,838
2022
356,501
2023
355,987
2024
354,560
2025
352,311
Thereafter
1,541,938
Total
$
3,051,13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1</t>
        </is>
      </c>
    </row>
    <row r="3">
      <c r="A3" s="3" t="inlineStr">
        <is>
          <t>Payables And Accruals [Abstract]</t>
        </is>
      </c>
    </row>
    <row r="4">
      <c r="A4" s="4" t="inlineStr">
        <is>
          <t>Schedule of Accrued Expenses and Other Current Liabilities</t>
        </is>
      </c>
      <c r="B4" s="4" t="inlineStr">
        <is>
          <t>Accrued expenses and other current liabilities as of September 30, 2021 and December 31, 2020 consisted of the following (in thousands):
September 30, 2021
December 31, 2020
Payroll-related expenses
$
136,669
$
121,577
Accrued royalties
102,226
68,006
R&amp;D and manufacturing programs
47,381
17,289
Allowances for returns
35,407
40,918
Advertising and marketing
27,595
12,428
Income taxes payable
21,829
13,583
Pricing review liability
20,532
16,046
Deferred revenues
20,349
—
Consulting and professional services
17,913
21,893
Accrued interest
7,019
14,207
Accrued upfront and milestone payments
—
123,442
Accrued other
46,913
36,178
Accrued expenses and other current liabilities
$
483,833
$
485,56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Accrued Trade Discounts and Rebates (Tables)</t>
        </is>
      </c>
      <c r="B1" s="2" t="inlineStr">
        <is>
          <t>9 Months Ended</t>
        </is>
      </c>
    </row>
    <row r="2">
      <c r="B2" s="2" t="inlineStr">
        <is>
          <t>Sep. 30, 2021</t>
        </is>
      </c>
    </row>
    <row r="3">
      <c r="A3" s="3" t="inlineStr">
        <is>
          <t>Valuation And Qualifying Accounts Disclosure [Line Items]</t>
        </is>
      </c>
    </row>
    <row r="4">
      <c r="A4" s="4" t="inlineStr">
        <is>
          <t>Schedule of Accrued Expenses and Other Current Liabilities</t>
        </is>
      </c>
      <c r="B4" s="4" t="inlineStr">
        <is>
          <t>Accrued expenses and other current liabilities as of September 30, 2021 and December 31, 2020 consisted of the following (in thousands):
September 30, 2021
December 31, 2020
Payroll-related expenses
$
136,669
$
121,577
Accrued royalties
102,226
68,006
R&amp;D and manufacturing programs
47,381
17,289
Allowances for returns
35,407
40,918
Advertising and marketing
27,595
12,428
Income taxes payable
21,829
13,583
Pricing review liability
20,532
16,046
Deferred revenues
20,349
—
Consulting and professional services
17,913
21,893
Accrued interest
7,019
14,207
Accrued upfront and milestone payments
—
123,442
Accrued other
46,913
36,178
Accrued expenses and other current liabilities
$
483,833
$
485,567</t>
        </is>
      </c>
    </row>
    <row r="5">
      <c r="A5" s="4" t="inlineStr">
        <is>
          <t>Accrued Trade Discounts and Rebates [Member]</t>
        </is>
      </c>
    </row>
    <row r="6">
      <c r="A6" s="3" t="inlineStr">
        <is>
          <t>Valuation And Qualifying Accounts Disclosure [Line Items]</t>
        </is>
      </c>
    </row>
    <row r="7">
      <c r="A7" s="4" t="inlineStr">
        <is>
          <t>Schedule of Accrued Expenses and Other Current Liabilities</t>
        </is>
      </c>
      <c r="B7" s="4" t="inlineStr">
        <is>
          <t>Accrued trade discounts and rebates as of , 2020 (in thousands):
September 30, 2021
December 31, 2020
Accrued government rebates and chargebacks
$
205,816
$
172,893
Accrued commercial rebates and wholesaler fees
58,906
82,646
Accrued co-pay and other patient assistance
38,764
96,924
Accrued trade discounts and rebates
$
303,486
$
352,463
Invoiced commercial rebates and wholesaler fees, co-pay and other patient assistance costs, and government rebates and chargebacks in accounts payable
7,232
1,452
Total customer-related accruals and allowances
$
310,718
$
353,915</t>
        </is>
      </c>
    </row>
    <row r="8">
      <c r="A8" s="4" t="inlineStr">
        <is>
          <t>Customer-related Accruals and Allowances [Member]</t>
        </is>
      </c>
    </row>
    <row r="9">
      <c r="A9" s="3" t="inlineStr">
        <is>
          <t>Valuation And Qualifying Accounts Disclosure [Line Items]</t>
        </is>
      </c>
    </row>
    <row r="10">
      <c r="A10" s="4" t="inlineStr">
        <is>
          <t>Schedule of Customer-Related Accruals and Allowances</t>
        </is>
      </c>
      <c r="B10" s="4" t="inlineStr">
        <is>
          <t>The following table summarizes changes in the Company’s customer-related accruals and allowances from December 31, 2020 to September 30, 2021 (in thousands):
Government
Wholesaler Fees
Co-Pay and
Rebates and
and Commercial
Other Patient
Chargebacks
Rebates
Assistance
Total
Balance at December 31, 2020
$
172,893
$
84,098
$
96,924
$
353,915
Current provisions relating to sales during the nine months ended September 30, 2021
546,021
224,004
519,664
1,289,689
Adjustments relating to prior-year sales
(13,992
)
(2,886
)
(4,516
)
(21,394
)
Payments relating to sales during the nine months ended September 30, 2021
(350,722
)
(162,365
)
(480,911
)
(993,998
)
Payments relating to prior-year sales
(146,732
)
(79,846
)
(92,408
)
(318,986
)
Viela acquisition on March 15, 2021
1,411
70
11
1,492
Balance at September 30, 2021
$
208,879
$
63,075
$
38,764
$
310,71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and Other Information (Tables)</t>
        </is>
      </c>
      <c r="B1" s="2" t="inlineStr">
        <is>
          <t>9 Months Ended</t>
        </is>
      </c>
    </row>
    <row r="2">
      <c r="B2" s="2" t="inlineStr">
        <is>
          <t>Sep. 30, 2021</t>
        </is>
      </c>
    </row>
    <row r="3">
      <c r="A3" s="3" t="inlineStr">
        <is>
          <t>Segment Reporting [Abstract]</t>
        </is>
      </c>
    </row>
    <row r="4">
      <c r="A4" s="4" t="inlineStr">
        <is>
          <t>Summary of Net Sales by Medicine for Reportable Segments</t>
        </is>
      </c>
      <c r="B4" s="4" t="inlineStr">
        <is>
          <t>The following table reflects net sales by medicine for the Company’s reportable segments for the three and nine months ended September 30, 2021 and 2020 (in thousands):
Three Months Ended September 30,
Nine Months Ended September 30,
2021
2020
2021
2020
TEPEZZA
$
616,361
$
286,870
$
1,071,681
$
476,257
KRYSTEXXA
158,097
108,470
395,171
276,920
RAVICTI
76,323
64,648
217,566
191,386
PROCYSBI
49,346
43,112
142,484
122,812
ACTIMMUNE
30,063
28,312
86,603
83,152
UPLIZNA
18,677
—
35,025
—
BUPHENYL
1,868
3,229
5,790
8,389
QUINSAIR
302
163
733
499
Orphan segment net sales
$
951,037
$
534,804
$
1,955,053
$
1,159,415
PENNSAID 2%
47,963
50,314
142,721
126,925
DUEXIS
20,915
27,899
62,490
87,044
RAYOS
14,873
18,132
43,551
50,800
VIMOVO
2,204
5,278
8,131
30,931
Inflammation segment net sales
$
85,955
$
101,623
$
256,893
$
295,700
Total net sales
$
1,036,992
$
636,427
$
2,211,946
$
1,455,115</t>
        </is>
      </c>
    </row>
    <row r="5">
      <c r="A5" s="4" t="inlineStr">
        <is>
          <t>Summary of Reconciliations of Segment Operating Income</t>
        </is>
      </c>
      <c r="B5" s="4" t="inlineStr">
        <is>
          <t>The table below provides reconciliations of the Company’s segment operating income to the Company’s total income before benefit for income taxes for the three and nine months ended September 30, 2021 and 2020 (in thousands):
For the Three Months Ended September 30,
For the Nine Months Ended September 30,
2021
2020
2021
2020
Segment operating income:
Orphan
$
476,225
$
274,687
$
798,514
$
480,584
Inflammation
34,129
55,098
123,576
145,136
Reconciling items:
Amortization and step-up:
Intangible amortization expense
(90,368
)
(65,353
)
(245,260
)
(190,677
)
Inventory step-up expense
(8,912
)
—
(16,914
)
—
Share-based compensation
(54,804
)
(30,356
)
(170,394
)
(113,834
)
Interest expense, net
(22,977
)
(12,185
)
(59,018
)
(48,100
)
Acquisition/divestiture-related costs
(9,224
)
(144
)
(89,241
)
(47,416
)
Litigation settlement
(5,000
)
—
(5,000
)
—
Depreciation
(4,111
)
(5,157
)
(11,955
)
(19,229
)
Upfront, progress and milestone payments related to license and collaboration agreements
(4,000
)
—
(53,500
)
(3,000
)
Manufacturing plant start-up costs
(1,712
)
—
(1,712
)
—
Restructuring and realignment costs
(680
)
—
(7,703
)
—
Foreign exchange (loss) gain
(476
)
(753
)
(1,363
)
306
Fees related to refinancing activities
—
—
—
(54
)
Loss on debt extinguishment
—
(14,602
)
—
(31,856
)
Impairment of long-lived assets (1)
—
—
(12,371
)
(1,072
)
Drug substance harmonization costs
—
(193
)
—
(483
)
Gain on sale of asset
—
—
2,000
—
Other (expense) income, net
(849
)
717
2,113
1,791
Income before benefit for income taxes
$
307,241
$
201,759
$
251,772
$
172,096
(1)
During the nine months ended September 30, 2020, the Company recorded an impairment charge of $1.1 million related to the Novato, California office lease, which was obtained through an acquisition. This charge was reported within selling, general and administrative expenses in the condensed consolidated statement of comprehensive income.</t>
        </is>
      </c>
    </row>
    <row r="6">
      <c r="A6" s="4" t="inlineStr">
        <is>
          <t>Schedule of Gross Sales to Customers Included in Reportable Segments and All Other Customers as a Group</t>
        </is>
      </c>
      <c r="B6" s="4" t="inlineStr">
        <is>
          <t>The following table presents the amount and percentage of gross sales to customers that represented more than 10% of the Company’s gross sales included in its two reportable segments and all other customers as a group for the three and nine months ended September 30, 2021 and 2020 (in thousands, except percentages):
For the Three Months Ended September 30,
2021
2020
Amount
% of
Amount
% of Gross Sales
Customer A
$
412,194
29
%
$
360,656
32
%
Customer B
387,705
27
%
262,362
24
%
Customer C
275,966
19
%
225,391
20
%
Customer D
274,106
19
%
148,098
13
%
Other Customers
94,393
6
%
118,386
11
%
Gross Sales
$
1,444,364
100
%
$
1,114,893
100
%
For the Nine Months Ended September 30,
2021
2020
Amount
% of
Amount
% of Gross Sales
Customer A
$
1,071,370
30
%
$
921,719
33
%
Customer B
914,540
26
%
664,215
24
%
Customer C
634,293
18
%
520,080
18
%
Customer D
577,545
16
%
345,563
12
%
Other Customers
331,342
10
%
364,832
13
%
Gross Sales
$
3,529,090
100
%
$
2,816,409
100
%</t>
        </is>
      </c>
    </row>
    <row r="7">
      <c r="A7" s="4" t="inlineStr">
        <is>
          <t>Summary of Net Sales Attributed to Geographic Sources</t>
        </is>
      </c>
      <c r="B7" s="4" t="inlineStr">
        <is>
          <t>Geographic revenues are determined based on the country in which the Company’s customers are located. The following table presents a summary of net sales attributed to geographic sources for the three and nine months ended September 30, 2021 and 2020 (in thousands, except percentages):
Three Months Ended September 30, 2021
Three Months Ended September 30, 2020
Amount
% of Total Net Sales
Amount
% of Total Net Sales
United States
$
1,031,991
100%
$
632,861
99%
Rest of world
5,001
*
3,566
1%
Net sales
$
1,036,992
$
636,427
*Less than 1%
Nine Months Ended September 30, 2021
Nine Months Ended September 30, 2020
Amount
% of Total Net Sales
Amount
% of Total Net Sales
United States
$
2,202,506
100%
$
1,447,704
99%
Rest of world
9,440
*
7,411
1%
Net sales
$
2,211,946
$
1,455,115
*Less than 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Assets and Liabilities at Fair Value on Recurring Basis</t>
        </is>
      </c>
      <c r="B4" s="4" t="inlineStr">
        <is>
          <t>The following tables set forth the Company’s financial assets and liabilities at fair value on a recurring basis as of September 30, 2021 and December 31, 2020 (in thousands):
September 30, 2021
Level 1
Level 2
Level 3
Total
Assets:
Bank time deposits
$
—
$
11,828
$
—
$
11,828
Money market funds
883,000
—
—
883,000
Other current assets
24,367
—
—
24,367
Total assets at fair value
$
907,367
$
11,828
$
—
$
919,195
Liabilities:
Other long-term liabilities
(24,367
)
—
—
(24,367
)
Total liabilities at fair value
$
(24,367
)
$
—
$
—
$
(24,367
)
December 31, 2020
Level 1
Level 2
Level 3
Total
Assets:
Money market funds
$
1,906,000
—
—
$
1,906,000
Other current assets
18,423
—
—
18,423
Total assets at fair value
$
1,924,423
$
—
$
—
$
1,924,423
Liabilities:
Other long-term liabilities
(18,423
)
—
—
(18,423
)
Total liabilities at fair value
$
(18,423
)
$
—
$
—
$
(18,4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greements (Tables)</t>
        </is>
      </c>
      <c r="B1" s="2" t="inlineStr">
        <is>
          <t>9 Months Ended</t>
        </is>
      </c>
    </row>
    <row r="2">
      <c r="B2" s="2" t="inlineStr">
        <is>
          <t>Sep. 30, 2021</t>
        </is>
      </c>
    </row>
    <row r="3">
      <c r="A3" s="3" t="inlineStr">
        <is>
          <t>Debt Disclosure [Abstract]</t>
        </is>
      </c>
    </row>
    <row r="4">
      <c r="A4" s="4" t="inlineStr">
        <is>
          <t>Outstanding Debt Balances</t>
        </is>
      </c>
      <c r="B4" s="4" t="inlineStr">
        <is>
          <t>The Company’s outstanding debt balances as of September 30, 2021 and December 31, 2020 consisted of the following (in thousands):
September 30, 2021
December 31, 2020
Term Loan Facility due 2028
$
1,592,000
—
Term Loan Facility due 2026
418,026
418,026
Senior Notes due 2027
600,000
600,000
Total face value
2,610,026
1,018,026
Debt discount
(12,663
)
(10,061
)
Deferred financing fees
(23,499
)
(4,586
)
Total long-term debt
2,573,864
1,003,379
Less: current maturities
16,000
—
Long-term debt, net of current maturities
$
2,557,864
$
1,003,37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Lease Obligations (Tables)</t>
        </is>
      </c>
      <c r="B1" s="2" t="inlineStr">
        <is>
          <t>9 Months Ended</t>
        </is>
      </c>
    </row>
    <row r="2">
      <c r="B2" s="2" t="inlineStr">
        <is>
          <t>Sep. 30, 2021</t>
        </is>
      </c>
    </row>
    <row r="3">
      <c r="A3" s="3" t="inlineStr">
        <is>
          <t>Leases [Abstract]</t>
        </is>
      </c>
    </row>
    <row r="4">
      <c r="A4" s="4" t="inlineStr">
        <is>
          <t>Schedule of Office Space Lease Agreements in Place for Real Properties</t>
        </is>
      </c>
      <c r="B4" s="4" t="inlineStr">
        <is>
          <t>As of September 30, 2021, the Company had the following office space lease agreements in place for real properties:
Location
Approximate Square Feet
Lease Expiry Date
Dublin, Ireland (St. Stephen’s Green) (1)
63,000
May 4, 2041
Dublin, Ireland (Connaught House) (1)
18,900
November 4, 2029
Lake Forest, Illinois
160,000
March 31, 2031
South San Francisco, California
20,000
January 31, 2030
Rockville, Maryland (2)
24,500
August 31, 2023 to April 30, 2026
Chicago, Illinois
9,200
December 31, 2028
Gaithersburg, Maryland (2)
7,200
June 30, 2022
Washington, D.C.
6,000
September 15, 2022
Mannheim, Germany
4,800
December 31, 2022
(1)
In October 2019, the Company entered into an agreement for lease relating to approximately 63,000 square feet of office space under construction on St. Stephen’s Green in Dublin, Ireland. In May 2021, the construction of the office was completed by the lessor and the lease became effective. As a result, the Company recognized $60.9 million as a right-of-use asset and a corresponding lease liability on the condensed consolidated balance sheet. The lease is due to expire in May 2041. The Company incurred leasehold improvement costs during 2021 in order to prepare the building for occupancy. On November 1, 2021, the Company moved its Connaught House office employees to the St. Stephen’s Green office. In July 2021, the Company entered into an agreement to assign the Connaught House lease to a third party and the lease assignment became effective on November 1, 2021.
(2)
On March 15, 2021, the Company completed its acquisition of Viela. As part of the acquisition, the Company assumed two leases in Rockville, Maryland for both office and laboratory space and a lease in Gaithersburg, Maryland for office space. On March 18, 2021, the Company entered into a third lease in Rockville, Maryland for office and laboratory space, with a lease commencement date of April 1, 2021.</t>
        </is>
      </c>
    </row>
    <row r="5">
      <c r="A5" s="4" t="inlineStr">
        <is>
          <t>Schedule of Lease Liabilities Recorded on the Balance Sheet</t>
        </is>
      </c>
      <c r="B5" s="4" t="inlineStr">
        <is>
          <t>The table below reconciles the undiscounted cash flows for each of the first five years and total of the remaining years to the lease liabilities recorded on the Company’s condensed consolidated balance sheet as of September 30, 2021 (in thousands):
2021 (October to December)
$
1,592
2022
6,144
2023
9,724
2024
10,538
2025
10,523
Thereafter
96,776
Total lease payments
135,297
Imputed interest
(36,844
)
Total lease liabilities
$
98,45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ummary of Remaining Aggregate Potential Milestone Payments Payable Based on Achievement of Net Sales Thresholds</t>
        </is>
      </c>
      <c r="B4" s="4" t="inlineStr">
        <is>
          <t>The aggregate potential milestone payments of $225.0 million were payable based on certain TEPEZZA worldwide net sales thresholds being achieved as noted in the following table:
TEPEZZA Worldwide Net Sales Threshold
Milestone Payment
&gt;$250 million
$50 million
&gt;$375 million
$75 million
&gt;$500 million
$100 mill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Comprehensive Income (Unaudited) - USD ($)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Income Statement [Abstract]</t>
        </is>
      </c>
    </row>
    <row r="4">
      <c r="A4" s="4" t="inlineStr">
        <is>
          <t>Net sales</t>
        </is>
      </c>
      <c r="C4" s="6" t="n">
        <v>1036992</v>
      </c>
      <c r="D4" s="6" t="n">
        <v>636427</v>
      </c>
      <c r="E4" s="6" t="n">
        <v>2211946</v>
      </c>
      <c r="F4" s="6" t="n">
        <v>1455115</v>
      </c>
    </row>
    <row r="5">
      <c r="A5" s="4" t="inlineStr">
        <is>
          <t>Cost of goods sold</t>
        </is>
      </c>
      <c r="C5" s="5" t="n">
        <v>251640</v>
      </c>
      <c r="D5" s="5" t="n">
        <v>151475</v>
      </c>
      <c r="E5" s="5" t="n">
        <v>553003</v>
      </c>
      <c r="F5" s="5" t="n">
        <v>370406</v>
      </c>
    </row>
    <row r="6">
      <c r="A6" s="4" t="inlineStr">
        <is>
          <t>Gross profit</t>
        </is>
      </c>
      <c r="C6" s="5" t="n">
        <v>785352</v>
      </c>
      <c r="D6" s="5" t="n">
        <v>484952</v>
      </c>
      <c r="E6" s="5" t="n">
        <v>1658943</v>
      </c>
      <c r="F6" s="5" t="n">
        <v>1084709</v>
      </c>
    </row>
    <row r="7">
      <c r="A7" s="3" t="inlineStr">
        <is>
          <t>OPERATING EXPENSES:</t>
        </is>
      </c>
    </row>
    <row r="8">
      <c r="A8" s="4" t="inlineStr">
        <is>
          <t>Research and development</t>
        </is>
      </c>
      <c r="C8" s="5" t="n">
        <v>93549</v>
      </c>
      <c r="D8" s="5" t="n">
        <v>30206</v>
      </c>
      <c r="E8" s="5" t="n">
        <v>291076</v>
      </c>
      <c r="F8" s="5" t="n">
        <v>138483</v>
      </c>
    </row>
    <row r="9">
      <c r="A9" s="4" t="inlineStr">
        <is>
          <t>Selling, general and administrative</t>
        </is>
      </c>
      <c r="C9" s="5" t="n">
        <v>360260</v>
      </c>
      <c r="D9" s="5" t="n">
        <v>226164</v>
      </c>
      <c r="E9" s="5" t="n">
        <v>1047456</v>
      </c>
      <c r="F9" s="5" t="n">
        <v>696271</v>
      </c>
    </row>
    <row r="10">
      <c r="A10" s="4" t="inlineStr">
        <is>
          <t>Impairment of long-lived asset</t>
        </is>
      </c>
      <c r="B10" s="4" t="inlineStr">
        <is>
          <t>[1]</t>
        </is>
      </c>
      <c r="E10" s="5" t="n">
        <v>12371</v>
      </c>
      <c r="F10" s="5" t="n">
        <v>1072</v>
      </c>
    </row>
    <row r="11">
      <c r="A11" s="4" t="inlineStr">
        <is>
          <t>Gain on sale of asset</t>
        </is>
      </c>
      <c r="E11" s="5" t="n">
        <v>-2000</v>
      </c>
    </row>
    <row r="12">
      <c r="A12" s="4" t="inlineStr">
        <is>
          <t>Total operating expenses</t>
        </is>
      </c>
      <c r="C12" s="5" t="n">
        <v>453809</v>
      </c>
      <c r="D12" s="5" t="n">
        <v>256370</v>
      </c>
      <c r="E12" s="5" t="n">
        <v>1348903</v>
      </c>
      <c r="F12" s="5" t="n">
        <v>834754</v>
      </c>
    </row>
    <row r="13">
      <c r="A13" s="4" t="inlineStr">
        <is>
          <t>Operating income</t>
        </is>
      </c>
      <c r="C13" s="5" t="n">
        <v>331543</v>
      </c>
      <c r="D13" s="5" t="n">
        <v>228582</v>
      </c>
      <c r="E13" s="5" t="n">
        <v>310040</v>
      </c>
      <c r="F13" s="5" t="n">
        <v>249955</v>
      </c>
    </row>
    <row r="14">
      <c r="A14" s="3" t="inlineStr">
        <is>
          <t>OTHER EXPENSE, NET:</t>
        </is>
      </c>
    </row>
    <row r="15">
      <c r="A15" s="4" t="inlineStr">
        <is>
          <t>Interest expense, net</t>
        </is>
      </c>
      <c r="C15" s="5" t="n">
        <v>-22977</v>
      </c>
      <c r="D15" s="5" t="n">
        <v>-12185</v>
      </c>
      <c r="E15" s="5" t="n">
        <v>-59018</v>
      </c>
      <c r="F15" s="5" t="n">
        <v>-48100</v>
      </c>
    </row>
    <row r="16">
      <c r="A16" s="4" t="inlineStr">
        <is>
          <t>Foreign exchange (loss) gain</t>
        </is>
      </c>
      <c r="C16" s="5" t="n">
        <v>-476</v>
      </c>
      <c r="D16" s="5" t="n">
        <v>-753</v>
      </c>
      <c r="E16" s="5" t="n">
        <v>-1363</v>
      </c>
      <c r="F16" s="5" t="n">
        <v>306</v>
      </c>
    </row>
    <row r="17">
      <c r="A17" s="4" t="inlineStr">
        <is>
          <t>Loss on debt extinguishment</t>
        </is>
      </c>
      <c r="D17" s="5" t="n">
        <v>-14602</v>
      </c>
      <c r="F17" s="5" t="n">
        <v>-31856</v>
      </c>
    </row>
    <row r="18">
      <c r="A18" s="4" t="inlineStr">
        <is>
          <t>Other (expense) income, net</t>
        </is>
      </c>
      <c r="C18" s="5" t="n">
        <v>-849</v>
      </c>
      <c r="D18" s="5" t="n">
        <v>717</v>
      </c>
      <c r="E18" s="5" t="n">
        <v>2113</v>
      </c>
      <c r="F18" s="5" t="n">
        <v>1791</v>
      </c>
    </row>
    <row r="19">
      <c r="A19" s="4" t="inlineStr">
        <is>
          <t>Total other expense, net</t>
        </is>
      </c>
      <c r="C19" s="5" t="n">
        <v>-24302</v>
      </c>
      <c r="D19" s="5" t="n">
        <v>-26823</v>
      </c>
      <c r="E19" s="5" t="n">
        <v>-58268</v>
      </c>
      <c r="F19" s="5" t="n">
        <v>-77859</v>
      </c>
    </row>
    <row r="20">
      <c r="A20" s="4" t="inlineStr">
        <is>
          <t>Income before benefit for income taxes</t>
        </is>
      </c>
      <c r="C20" s="5" t="n">
        <v>307241</v>
      </c>
      <c r="D20" s="5" t="n">
        <v>201759</v>
      </c>
      <c r="E20" s="5" t="n">
        <v>251772</v>
      </c>
      <c r="F20" s="5" t="n">
        <v>172096</v>
      </c>
    </row>
    <row r="21">
      <c r="A21" s="4" t="inlineStr">
        <is>
          <t>Benefit for income taxes</t>
        </is>
      </c>
      <c r="C21" s="5" t="n">
        <v>-19302</v>
      </c>
      <c r="D21" s="5" t="n">
        <v>-91081</v>
      </c>
      <c r="E21" s="5" t="n">
        <v>-109537</v>
      </c>
      <c r="F21" s="5" t="n">
        <v>-27143</v>
      </c>
    </row>
    <row r="22">
      <c r="A22" s="4" t="inlineStr">
        <is>
          <t>Net income</t>
        </is>
      </c>
      <c r="C22" s="6" t="n">
        <v>326543</v>
      </c>
      <c r="D22" s="6" t="n">
        <v>292840</v>
      </c>
      <c r="E22" s="6" t="n">
        <v>361309</v>
      </c>
      <c r="F22" s="6" t="n">
        <v>199239</v>
      </c>
    </row>
    <row r="23">
      <c r="A23" s="4" t="inlineStr">
        <is>
          <t>Net income per ordinary share—basic</t>
        </is>
      </c>
      <c r="C23" s="8" t="n">
        <v>1.44</v>
      </c>
      <c r="D23" s="8" t="n">
        <v>1.38</v>
      </c>
      <c r="E23" s="8" t="n">
        <v>1.61</v>
      </c>
      <c r="F23" s="6" t="n">
        <v>1</v>
      </c>
    </row>
    <row r="24">
      <c r="A24" s="4" t="inlineStr">
        <is>
          <t>Weighted average ordinary shares outstanding—basic</t>
        </is>
      </c>
      <c r="C24" s="5" t="n">
        <v>226096747</v>
      </c>
      <c r="D24" s="5" t="n">
        <v>212320219</v>
      </c>
      <c r="E24" s="5" t="n">
        <v>225053704</v>
      </c>
      <c r="F24" s="5" t="n">
        <v>198413779</v>
      </c>
    </row>
    <row r="25">
      <c r="A25" s="4" t="inlineStr">
        <is>
          <t>Net income per ordinary share—diluted</t>
        </is>
      </c>
      <c r="C25" s="8" t="n">
        <v>1.38</v>
      </c>
      <c r="D25" s="8" t="n">
        <v>1.31</v>
      </c>
      <c r="E25" s="8" t="n">
        <v>1.54</v>
      </c>
      <c r="F25" s="8" t="n">
        <v>0.95</v>
      </c>
    </row>
    <row r="26">
      <c r="A26" s="4" t="inlineStr">
        <is>
          <t>Weighted average ordinary shares outstanding—diluted</t>
        </is>
      </c>
      <c r="C26" s="5" t="n">
        <v>236198789</v>
      </c>
      <c r="D26" s="5" t="n">
        <v>223743903</v>
      </c>
      <c r="E26" s="5" t="n">
        <v>235256424</v>
      </c>
      <c r="F26" s="5" t="n">
        <v>208678460</v>
      </c>
    </row>
    <row r="27">
      <c r="A27" s="3" t="inlineStr">
        <is>
          <t>OTHER COMPREHENSIVE (LOSS) INCOME, NET OF TAX</t>
        </is>
      </c>
    </row>
    <row r="28">
      <c r="A28" s="4" t="inlineStr">
        <is>
          <t>Foreign currency translation adjustments</t>
        </is>
      </c>
      <c r="C28" s="6" t="n">
        <v>-514</v>
      </c>
      <c r="D28" s="6" t="n">
        <v>858</v>
      </c>
      <c r="E28" s="6" t="n">
        <v>-1100</v>
      </c>
      <c r="F28" s="6" t="n">
        <v>877</v>
      </c>
    </row>
    <row r="29">
      <c r="A29" s="4" t="inlineStr">
        <is>
          <t>Pension remeasurements</t>
        </is>
      </c>
      <c r="E29" s="5" t="n">
        <v>-287</v>
      </c>
    </row>
    <row r="30">
      <c r="A30" s="4" t="inlineStr">
        <is>
          <t>Other comprehensive (loss) income</t>
        </is>
      </c>
      <c r="C30" s="5" t="n">
        <v>-514</v>
      </c>
      <c r="D30" s="5" t="n">
        <v>858</v>
      </c>
      <c r="E30" s="5" t="n">
        <v>-1387</v>
      </c>
      <c r="F30" s="5" t="n">
        <v>877</v>
      </c>
    </row>
    <row r="31">
      <c r="A31" s="4" t="inlineStr">
        <is>
          <t>Comprehensive income</t>
        </is>
      </c>
      <c r="C31" s="6" t="n">
        <v>326029</v>
      </c>
      <c r="D31" s="6" t="n">
        <v>293698</v>
      </c>
      <c r="E31" s="6" t="n">
        <v>359922</v>
      </c>
      <c r="F31" s="6" t="n">
        <v>200116</v>
      </c>
    </row>
    <row r="32"/>
    <row r="33">
      <c r="A33" s="4" t="inlineStr">
        <is>
          <t>[1]</t>
        </is>
      </c>
      <c r="B33" s="4" t="inlineStr">
        <is>
          <t>During the nine months ended September 30, 2020, the Company recorded an impairment charge of $1.1 million related to the Novato, California office lease, which was obtained through an acquisition. This charge was reported within selling, general and administrative expenses in the condensed consolidated statement of comprehensive income.</t>
        </is>
      </c>
    </row>
  </sheetData>
  <mergeCells count="5">
    <mergeCell ref="A1:B2"/>
    <mergeCell ref="C1:D1"/>
    <mergeCell ref="E1:F1"/>
    <mergeCell ref="A32:E32"/>
    <mergeCell ref="B33:E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hare-Based and Long-Term Incentive Plans (Tables)</t>
        </is>
      </c>
      <c r="B1" s="2" t="inlineStr">
        <is>
          <t>9 Months Ended</t>
        </is>
      </c>
    </row>
    <row r="2">
      <c r="B2" s="2" t="inlineStr">
        <is>
          <t>Sep. 30, 2021</t>
        </is>
      </c>
    </row>
    <row r="3">
      <c r="A3" s="3" t="inlineStr">
        <is>
          <t>Disclosure Of Compensation Related Costs Sharebased Payments [Abstract]</t>
        </is>
      </c>
    </row>
    <row r="4">
      <c r="A4" s="4" t="inlineStr">
        <is>
          <t>Summary of Stock Option Activity</t>
        </is>
      </c>
      <c r="B4" s="4" t="inlineStr">
        <is>
          <t xml:space="preserve">The following table summarizes stock option activity during the nine months ended September 30, 2021:
Options
Weighted Average Exercise Price
Weighted Average Contractual Term Remaining (in years)
Aggregate Intrinsic Value (in thousands)
Outstanding as of December 31, 2020
7,129,615
$
21.24
4.60
$
370,073
Assumed in acquisition (1)
1,318,053
41.23
—
—
Exercised
(1,658,347
)
24.34
—
—
Forfeited
(103,757
)
47.22
—
—
Expired
(234
)
17.31
—
—
Outstanding as of September 30, 2021
6,685,330
24.01
4.12
571,773
Exercisable as of September 30, 2021
6,159,795
$
22.49
3.80
$
536,203
Stock options typically have a contractual term of ten years from grant date.
(1)
On March 15, 2021, the Company completed its acquisition of Viela. Under the terms of the merger agreement for Viela, all outstanding Viela stock options assumed by the Company with vesting dates after June 1, 2021, were converted into stock options to purchase the Company’s ordinary shares. As of March 15, 2021, options previously exercisable for an aggregate of 2,180,159 shares of Viela’s common stock that were converted at a rate of 0.60 to 1 based on the merger agreement, into options to purchase 1,318,053 of the Company’s ordinary shares, were outstanding. </t>
        </is>
      </c>
    </row>
    <row r="5">
      <c r="A5" s="4" t="inlineStr">
        <is>
          <t>Summary of Restricted Stock Unit Activity</t>
        </is>
      </c>
      <c r="B5" s="4" t="inlineStr">
        <is>
          <t>The following table summarizes restricted stock unit activity for the nine months ended September 30, 2021:
Number of Units
Weighted Average Grant-Date Fair Value Per Unit
Outstanding as of December 31, 2020
5,909,120
$
27.87
Granted
2,077,701
76.26
Vested
(3,069,611
)
23.83
Forfeited
(315,478
)
61.57
Outstanding as of September 30, 2021
4,601,732
$
50.21</t>
        </is>
      </c>
    </row>
    <row r="6">
      <c r="A6" s="4" t="inlineStr">
        <is>
          <t>Summary of Performance Stock Unit Awards (PSUs) Activity</t>
        </is>
      </c>
      <c r="B6" s="4" t="inlineStr">
        <is>
          <t>The following table summarizes performance stock unit awards (“PSUs”) activity for the nine months ended September 30, 2021:
Number of Units
Weighted Average Grant-Date Fair Value Per Unit
Average Illiquidity Discount
Recorded Weighted Average Fair Value Per Unit
Outstanding as of December 31, 2020
2,610,924
Granted
450,577
$
93.73
8.64
%
$
85.64
Forfeited
(24,450
)
93.73
9.21
%
85.10
Vested
(2,131,964
)
23.18
3.44
%
22.39
Performance Based Adjustment (1)
623,129
31.41
7.69
%
29.00
Outstanding as of September 30, 2021
1,528,216
(1)
Represents adjustment based on the net sales performance criteria meeting 162.5% of target as of December 31, 2020 for the 2020 PSUs (as defined below), the net sales performance criteria meeting 200.0% of target as of December 31, 2020 for the TEPEZZA PSUs (as defined below) and meeting total shareholder return (“TSR”) performance at 200.0% for the PSUs that were awarded to key executive participants on January 5, 2018.</t>
        </is>
      </c>
    </row>
    <row r="7">
      <c r="A7" s="4" t="inlineStr">
        <is>
          <t>Summary of Significant Valuation Assumptions Related to 2020 PSUs</t>
        </is>
      </c>
      <c r="B7" s="4" t="inlineStr">
        <is>
          <t xml:space="preserve">All PSUs outstanding at September 30, 2021 may vest in a range of between 0% and 200%, with the exception of the modified KRYSTEXXA 2020 Net Sales PSUs which are capped at 150%, based on the performance metrics described above. The Company accounts for the 2020 PSUs and 2021 PSUs as equity-settled awards in accordance with ASC 718, Compensation-Stock Compensation
Valuation date stock price
$
72.54
Expected volatility
45.8
%
Risk free rate
0.2
% </t>
        </is>
      </c>
    </row>
    <row r="8">
      <c r="A8" s="4" t="inlineStr">
        <is>
          <t>Summary of Share-Based Compensation Expense</t>
        </is>
      </c>
      <c r="B8" s="4" t="inlineStr">
        <is>
          <t>The following table summarizes share-based compensation expense included in the Company’s condensed consolidated statements of operations for the nine months ended September 30, 2021 and 2020 (in thousands):
For the Nine Months Ended September 30,
2021
2020
Cost of goods sold
$
6,875
$
5,543
Research and development
32,851
11,381
Selling, general and administrative
130,668
96,910
Total share-based compensation expense
$
170,394
$
113,83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Benefit for Income Taxes</t>
        </is>
      </c>
      <c r="B4" s="4" t="inlineStr">
        <is>
          <t>The following table presents the benefit for income taxes for the three and nine months ended September 30, 2021 and 2020 (in thousands):
For
For
2021
2020
2021
2020
Income before benefit for income taxes
$
307,241
$
201,759
$
251,772
$
172,096
Benefit for income taxes
(19,302
)
(91,081
)
(109,537
)
(27,143
)
Net income
$
326,543
$
292,840
$
361,309
$
199,23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1" customWidth="1" min="2" max="2"/>
    <col width="38" customWidth="1" min="3" max="3"/>
  </cols>
  <sheetData>
    <row r="1">
      <c r="A1" s="1" t="inlineStr">
        <is>
          <t>Basis of Presentation and Business Overview - Additional Information (Detail) $ / shares in Units, $ in Thousands</t>
        </is>
      </c>
      <c r="B1" s="2" t="inlineStr">
        <is>
          <t>Mar. 15, 2021USD ($)$ / shares</t>
        </is>
      </c>
      <c r="C1" s="2" t="inlineStr">
        <is>
          <t>Sep. 30, 2021USD ($)Segment$ / shares</t>
        </is>
      </c>
    </row>
    <row r="2">
      <c r="A2" s="3" t="inlineStr">
        <is>
          <t>Basis Of Presentation [Line Items]</t>
        </is>
      </c>
    </row>
    <row r="3">
      <c r="A3" s="4" t="inlineStr">
        <is>
          <t>Number of reportable segments | Segment</t>
        </is>
      </c>
      <c r="C3" s="5" t="n">
        <v>2</v>
      </c>
    </row>
    <row r="4">
      <c r="A4" s="4" t="inlineStr">
        <is>
          <t>Viela Bio [Member]</t>
        </is>
      </c>
    </row>
    <row r="5">
      <c r="A5" s="3" t="inlineStr">
        <is>
          <t>Basis Of Presentation [Line Items]</t>
        </is>
      </c>
    </row>
    <row r="6">
      <c r="A6" s="4" t="inlineStr">
        <is>
          <t>Business Acquisition, Date of Acquisition Agreement</t>
        </is>
      </c>
      <c r="B6" s="4" t="inlineStr">
        <is>
          <t>Mar. 15,
		2021</t>
        </is>
      </c>
    </row>
    <row r="7">
      <c r="A7" s="4" t="inlineStr">
        <is>
          <t>Share Price | $ / shares</t>
        </is>
      </c>
      <c r="C7" s="6" t="n">
        <v>53</v>
      </c>
    </row>
    <row r="8">
      <c r="A8" s="4" t="inlineStr">
        <is>
          <t>Total consideration for acquisition | $</t>
        </is>
      </c>
      <c r="B8" s="6" t="n">
        <v>3000000</v>
      </c>
      <c r="C8" s="6" t="n">
        <v>2994091</v>
      </c>
    </row>
    <row r="9">
      <c r="A9" s="4" t="inlineStr">
        <is>
          <t>Cash acquired from acquisition | $</t>
        </is>
      </c>
      <c r="B9" s="6" t="n">
        <v>342300</v>
      </c>
      <c r="C9" s="6" t="n">
        <v>342300</v>
      </c>
    </row>
    <row r="10">
      <c r="A10" s="4" t="inlineStr">
        <is>
          <t>Viela Bio [Member] | Ordinary Shares [Member]</t>
        </is>
      </c>
    </row>
    <row r="11">
      <c r="A11" s="3" t="inlineStr">
        <is>
          <t>Basis Of Presentation [Line Items]</t>
        </is>
      </c>
    </row>
    <row r="12">
      <c r="A12" s="4" t="inlineStr">
        <is>
          <t>Share Price | $ / shares</t>
        </is>
      </c>
      <c r="B12" s="6" t="n">
        <v>5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per Share - Basic and Diluted Net Income per Share (Detail)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Basic net income per share calculation:</t>
        </is>
      </c>
    </row>
    <row r="4">
      <c r="A4" s="4" t="inlineStr">
        <is>
          <t>Numerator - net income</t>
        </is>
      </c>
      <c r="B4" s="6" t="n">
        <v>326543</v>
      </c>
      <c r="C4" s="6" t="n">
        <v>158117</v>
      </c>
      <c r="D4" s="6" t="n">
        <v>-123351</v>
      </c>
      <c r="E4" s="6" t="n">
        <v>292840</v>
      </c>
      <c r="F4" s="6" t="n">
        <v>-80010</v>
      </c>
      <c r="G4" s="6" t="n">
        <v>-13591</v>
      </c>
      <c r="H4" s="6" t="n">
        <v>361309</v>
      </c>
      <c r="I4" s="6" t="n">
        <v>199239</v>
      </c>
    </row>
    <row r="5">
      <c r="A5" s="4" t="inlineStr">
        <is>
          <t>Denominator - weighted average ordinary shares outstanding</t>
        </is>
      </c>
      <c r="B5" s="5" t="n">
        <v>226096747</v>
      </c>
      <c r="E5" s="5" t="n">
        <v>212320219</v>
      </c>
      <c r="H5" s="5" t="n">
        <v>225053704</v>
      </c>
      <c r="I5" s="5" t="n">
        <v>198413779</v>
      </c>
    </row>
    <row r="6">
      <c r="A6" s="4" t="inlineStr">
        <is>
          <t>Basic net income per share</t>
        </is>
      </c>
      <c r="B6" s="8" t="n">
        <v>1.44</v>
      </c>
      <c r="E6" s="8" t="n">
        <v>1.38</v>
      </c>
      <c r="H6" s="8" t="n">
        <v>1.61</v>
      </c>
      <c r="I6" s="6" t="n">
        <v>1</v>
      </c>
    </row>
    <row r="7">
      <c r="A7" s="3" t="inlineStr">
        <is>
          <t>Diluted net income per share calculation:</t>
        </is>
      </c>
    </row>
    <row r="8">
      <c r="A8" s="4" t="inlineStr">
        <is>
          <t>Numerator - net income</t>
        </is>
      </c>
      <c r="B8" s="6" t="n">
        <v>326543</v>
      </c>
      <c r="C8" s="6" t="n">
        <v>158117</v>
      </c>
      <c r="D8" s="6" t="n">
        <v>-123351</v>
      </c>
      <c r="E8" s="6" t="n">
        <v>292840</v>
      </c>
      <c r="F8" s="6" t="n">
        <v>-80010</v>
      </c>
      <c r="G8" s="6" t="n">
        <v>-13591</v>
      </c>
      <c r="H8" s="6" t="n">
        <v>361309</v>
      </c>
      <c r="I8" s="6" t="n">
        <v>199239</v>
      </c>
    </row>
    <row r="9">
      <c r="A9" s="4" t="inlineStr">
        <is>
          <t>Denominator - weighted average ordinary shares outstanding</t>
        </is>
      </c>
      <c r="B9" s="5" t="n">
        <v>236198789</v>
      </c>
      <c r="E9" s="5" t="n">
        <v>223743903</v>
      </c>
      <c r="H9" s="5" t="n">
        <v>235256424</v>
      </c>
      <c r="I9" s="5" t="n">
        <v>208678460</v>
      </c>
    </row>
    <row r="10">
      <c r="A10" s="4" t="inlineStr">
        <is>
          <t>Diluted net income per share</t>
        </is>
      </c>
      <c r="B10" s="8" t="n">
        <v>1.38</v>
      </c>
      <c r="E10" s="8" t="n">
        <v>1.31</v>
      </c>
      <c r="H10" s="8" t="n">
        <v>1.54</v>
      </c>
      <c r="I10" s="8" t="n">
        <v>0.95</v>
      </c>
    </row>
  </sheetData>
  <mergeCells count="3">
    <mergeCell ref="A1:A2"/>
    <mergeCell ref="B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Additional Information (Detail) - shares shares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Exchangeable Senior Notes [Member]</t>
        </is>
      </c>
    </row>
    <row r="4">
      <c r="A4" s="3" t="inlineStr">
        <is>
          <t>Earnings Per Share [Line Items]</t>
        </is>
      </c>
    </row>
    <row r="5">
      <c r="A5" s="4" t="inlineStr">
        <is>
          <t>Securities excluded from computation of diluted net income per share</t>
        </is>
      </c>
      <c r="C5" s="9" t="n">
        <v>1.5</v>
      </c>
      <c r="E5" s="9" t="n">
        <v>9.199999999999999</v>
      </c>
    </row>
    <row r="6">
      <c r="A6" s="4" t="inlineStr">
        <is>
          <t>Interest rate</t>
        </is>
      </c>
      <c r="C6" s="4" t="inlineStr">
        <is>
          <t>2.50%</t>
        </is>
      </c>
      <c r="E6" s="4" t="inlineStr">
        <is>
          <t>2.50%</t>
        </is>
      </c>
    </row>
    <row r="7">
      <c r="A7" s="4" t="inlineStr">
        <is>
          <t>Equity Awards [Member]</t>
        </is>
      </c>
    </row>
    <row r="8">
      <c r="A8" s="3" t="inlineStr">
        <is>
          <t>Earnings Per Share [Line Items]</t>
        </is>
      </c>
    </row>
    <row r="9">
      <c r="A9" s="4" t="inlineStr">
        <is>
          <t>Securities excluded from computation of diluted net income per share</t>
        </is>
      </c>
      <c r="B9" s="9" t="n">
        <v>0.8</v>
      </c>
      <c r="C9" s="9" t="n">
        <v>0.2</v>
      </c>
      <c r="D9" s="5" t="n">
        <v>3</v>
      </c>
      <c r="E9" s="9" t="n">
        <v>3.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W107"/>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0" customWidth="1" min="5" max="5"/>
    <col width="21" customWidth="1" min="6" max="6"/>
    <col width="21" customWidth="1" min="7" max="7"/>
    <col width="21" customWidth="1" min="8" max="8"/>
    <col width="21" customWidth="1" min="9" max="9"/>
    <col width="21" customWidth="1" min="10" max="10"/>
    <col width="38" customWidth="1" min="11" max="11"/>
    <col width="21" customWidth="1" min="12" max="12"/>
    <col width="28" customWidth="1" min="13" max="13"/>
    <col width="23" customWidth="1" min="14" max="14"/>
    <col width="38" customWidth="1" min="15" max="15"/>
    <col width="23" customWidth="1" min="16" max="16"/>
    <col width="21" customWidth="1" min="17" max="17"/>
    <col width="21" customWidth="1" min="18" max="18"/>
    <col width="23" customWidth="1" min="19" max="19"/>
    <col width="30" customWidth="1" min="20" max="20"/>
    <col width="21" customWidth="1" min="21" max="21"/>
    <col width="21" customWidth="1" min="22" max="22"/>
    <col width="21" customWidth="1" min="23" max="23"/>
  </cols>
  <sheetData>
    <row r="1">
      <c r="A1" s="1" t="inlineStr">
        <is>
          <t>Acquisitions, Divestitures and Other Arrangements - Additional Information (Detail)</t>
        </is>
      </c>
      <c r="B1" s="2" t="inlineStr">
        <is>
          <t>Mar. 15, 2021USD ($)$ / shares</t>
        </is>
      </c>
      <c r="C1" s="2" t="inlineStr">
        <is>
          <t>Apr. 01, 2020USD ($)</t>
        </is>
      </c>
      <c r="D1" s="2" t="inlineStr">
        <is>
          <t>Jan. 02, 2020USD ($)</t>
        </is>
      </c>
      <c r="E1" s="2" t="inlineStr">
        <is>
          <t>May 08, 2017USD ($)</t>
        </is>
      </c>
      <c r="F1" s="2" t="inlineStr">
        <is>
          <t>Jul. 31, 2021USD ($)</t>
        </is>
      </c>
      <c r="G1" s="2" t="inlineStr">
        <is>
          <t>Feb. 28, 2021USD ($)</t>
        </is>
      </c>
      <c r="H1" s="2" t="inlineStr">
        <is>
          <t>Jun. 30, 2020USD ($)</t>
        </is>
      </c>
      <c r="I1" s="2" t="inlineStr">
        <is>
          <t>Apr. 30, 2020USD ($)</t>
        </is>
      </c>
      <c r="J1" s="2" t="inlineStr">
        <is>
          <t>Jul. 31, 2019USD ($)</t>
        </is>
      </c>
      <c r="K1" s="2" t="inlineStr">
        <is>
          <t>Sep. 30, 2021USD ($)$ / shares$ / SFr</t>
        </is>
      </c>
      <c r="L1" s="2" t="inlineStr">
        <is>
          <t>Sep. 30, 2020USD ($)</t>
        </is>
      </c>
      <c r="M1" s="2" t="inlineStr">
        <is>
          <t>Mar. 31, 2020USD ($)$ / SFr</t>
        </is>
      </c>
      <c r="N1" s="2" t="inlineStr">
        <is>
          <t>Mar. 31, 2020CHF (SFr)</t>
        </is>
      </c>
      <c r="O1" s="2" t="inlineStr">
        <is>
          <t>Sep. 30, 2021USD ($)$ / shares$ / SFr</t>
        </is>
      </c>
      <c r="P1" s="2" t="inlineStr">
        <is>
          <t>Sep. 30, 2021CHF (SFr)</t>
        </is>
      </c>
      <c r="Q1" s="2" t="inlineStr">
        <is>
          <t>Sep. 30, 2020USD ($)</t>
        </is>
      </c>
      <c r="R1" s="2" t="inlineStr">
        <is>
          <t>Dec. 31, 2020USD ($)</t>
        </is>
      </c>
      <c r="S1" s="2" t="inlineStr">
        <is>
          <t>Dec. 31, 2020CHF (SFr)</t>
        </is>
      </c>
      <c r="T1" s="2" t="inlineStr">
        <is>
          <t>Sep. 30, 2021CHF (SFr)$ / SFr</t>
        </is>
      </c>
      <c r="U1" s="2" t="inlineStr">
        <is>
          <t>Mar. 31, 2021USD ($)</t>
        </is>
      </c>
      <c r="V1" s="2" t="inlineStr">
        <is>
          <t>Jul. 16, 2019USD ($)</t>
        </is>
      </c>
      <c r="W1" s="2" t="inlineStr">
        <is>
          <t>Jan. 03, 2019USD ($)</t>
        </is>
      </c>
    </row>
    <row r="2">
      <c r="A2" s="3" t="inlineStr">
        <is>
          <t>Business Acquisition [Line Items]</t>
        </is>
      </c>
    </row>
    <row r="3">
      <c r="A3" s="4" t="inlineStr">
        <is>
          <t>Total consideration</t>
        </is>
      </c>
      <c r="K3" s="6" t="n">
        <v>323245000</v>
      </c>
      <c r="O3" s="6" t="n">
        <v>323245000</v>
      </c>
      <c r="R3" s="6" t="n">
        <v>236828000</v>
      </c>
    </row>
    <row r="4">
      <c r="A4" s="4" t="inlineStr">
        <is>
          <t>Upfront cash payments</t>
        </is>
      </c>
      <c r="O4" s="5" t="n">
        <v>59695000</v>
      </c>
      <c r="Q4" s="6" t="n">
        <v>133399000</v>
      </c>
    </row>
    <row r="5">
      <c r="A5" s="4" t="inlineStr">
        <is>
          <t>Outstanding principal amount</t>
        </is>
      </c>
      <c r="K5" s="5" t="n">
        <v>2610026000</v>
      </c>
      <c r="O5" s="5" t="n">
        <v>2610026000</v>
      </c>
      <c r="R5" s="5" t="n">
        <v>1018026000</v>
      </c>
      <c r="V5" s="6" t="n">
        <v>625000000</v>
      </c>
    </row>
    <row r="6">
      <c r="A6" s="4" t="inlineStr">
        <is>
          <t>Acquisition-related costs</t>
        </is>
      </c>
      <c r="K6" s="5" t="n">
        <v>9224000</v>
      </c>
      <c r="L6" s="6" t="n">
        <v>144000</v>
      </c>
      <c r="O6" s="5" t="n">
        <v>89241000</v>
      </c>
      <c r="Q6" s="5" t="n">
        <v>47416000</v>
      </c>
    </row>
    <row r="7">
      <c r="A7" s="4" t="inlineStr">
        <is>
          <t>Net reduction in goodwill</t>
        </is>
      </c>
      <c r="O7" s="5" t="n">
        <v>-7357000</v>
      </c>
    </row>
    <row r="8">
      <c r="A8" s="4" t="inlineStr">
        <is>
          <t>Net loss</t>
        </is>
      </c>
      <c r="O8" s="5" t="n">
        <v>2000000</v>
      </c>
    </row>
    <row r="9">
      <c r="A9" s="4" t="inlineStr">
        <is>
          <t>Milestone and royalty payments</t>
        </is>
      </c>
      <c r="I9" s="6" t="n">
        <v>55000000</v>
      </c>
    </row>
    <row r="10">
      <c r="A10" s="4" t="inlineStr">
        <is>
          <t>Developed technology and other intangible assets, net</t>
        </is>
      </c>
      <c r="K10" s="6" t="n">
        <v>3051135000</v>
      </c>
      <c r="O10" s="5" t="n">
        <v>3051135000</v>
      </c>
      <c r="R10" s="5" t="n">
        <v>1782962000</v>
      </c>
    </row>
    <row r="11">
      <c r="A11" s="4" t="inlineStr">
        <is>
          <t>Roche [Member]</t>
        </is>
      </c>
    </row>
    <row r="12">
      <c r="A12" s="3" t="inlineStr">
        <is>
          <t>Business Acquisition [Line Items]</t>
        </is>
      </c>
    </row>
    <row r="13">
      <c r="A13" s="4" t="inlineStr">
        <is>
          <t>Milestone incurred</t>
        </is>
      </c>
      <c r="M13" s="6" t="n">
        <v>5200000</v>
      </c>
      <c r="N13" s="10" t="n">
        <v>5000000</v>
      </c>
      <c r="O13" s="6" t="n">
        <v>46200000</v>
      </c>
      <c r="P13" s="10" t="n">
        <v>43000000</v>
      </c>
    </row>
    <row r="14">
      <c r="A14" s="4" t="inlineStr">
        <is>
          <t>Currency exchange rate | $ / SFr</t>
        </is>
      </c>
      <c r="K14" s="11" t="n">
        <v>1.0748</v>
      </c>
      <c r="M14" s="11" t="n">
        <v>1.0382</v>
      </c>
      <c r="O14" s="11" t="n">
        <v>1.0748</v>
      </c>
      <c r="T14" s="11" t="n">
        <v>1.0748</v>
      </c>
    </row>
    <row r="15">
      <c r="A15" s="4" t="inlineStr">
        <is>
          <t>S R One And Lundbeckfond</t>
        </is>
      </c>
    </row>
    <row r="16">
      <c r="A16" s="3" t="inlineStr">
        <is>
          <t>Business Acquisition [Line Items]</t>
        </is>
      </c>
    </row>
    <row r="17">
      <c r="A17" s="4" t="inlineStr">
        <is>
          <t>Developed technology and other intangible assets, net</t>
        </is>
      </c>
      <c r="H17" s="6" t="n">
        <v>110000000</v>
      </c>
    </row>
    <row r="18">
      <c r="A18" s="4" t="inlineStr">
        <is>
          <t>UPLIZNA [Member]</t>
        </is>
      </c>
    </row>
    <row r="19">
      <c r="A19" s="3" t="inlineStr">
        <is>
          <t>Business Acquisition [Line Items]</t>
        </is>
      </c>
    </row>
    <row r="20">
      <c r="A20" s="4" t="inlineStr">
        <is>
          <t>Inventory, raw materials</t>
        </is>
      </c>
      <c r="K20" s="6" t="n">
        <v>2300000</v>
      </c>
      <c r="O20" s="6" t="n">
        <v>2300000</v>
      </c>
      <c r="U20" s="6" t="n">
        <v>10100000</v>
      </c>
    </row>
    <row r="21">
      <c r="A21" s="4" t="inlineStr">
        <is>
          <t>Inventory, work in Process, gross</t>
        </is>
      </c>
      <c r="K21" s="5" t="n">
        <v>1900000</v>
      </c>
      <c r="O21" s="5" t="n">
        <v>1900000</v>
      </c>
      <c r="U21" s="5" t="n">
        <v>119000000</v>
      </c>
    </row>
    <row r="22">
      <c r="A22" s="4" t="inlineStr">
        <is>
          <t>Inventories, net</t>
        </is>
      </c>
      <c r="K22" s="5" t="n">
        <v>151600000</v>
      </c>
      <c r="O22" s="5" t="n">
        <v>151600000</v>
      </c>
      <c r="U22" s="5" t="n">
        <v>149300000</v>
      </c>
    </row>
    <row r="23">
      <c r="A23" s="4" t="inlineStr">
        <is>
          <t>Inventory, finished goods, gross</t>
        </is>
      </c>
      <c r="K23" s="5" t="n">
        <v>400000</v>
      </c>
      <c r="O23" s="5" t="n">
        <v>400000</v>
      </c>
      <c r="U23" s="5" t="n">
        <v>20200000</v>
      </c>
    </row>
    <row r="24">
      <c r="A24" s="4" t="inlineStr">
        <is>
          <t>Inventory step-up expense</t>
        </is>
      </c>
      <c r="K24" s="6" t="n">
        <v>16900000</v>
      </c>
      <c r="O24" s="5" t="n">
        <v>16900000</v>
      </c>
      <c r="U24" s="6" t="n">
        <v>8900000</v>
      </c>
    </row>
    <row r="25">
      <c r="A25" s="4" t="inlineStr">
        <is>
          <t>TEPEZZA [Member]</t>
        </is>
      </c>
    </row>
    <row r="26">
      <c r="A26" s="3" t="inlineStr">
        <is>
          <t>Business Acquisition [Line Items]</t>
        </is>
      </c>
    </row>
    <row r="27">
      <c r="A27" s="4" t="inlineStr">
        <is>
          <t>Developed technology and other intangible assets, net</t>
        </is>
      </c>
      <c r="R27" s="5" t="n">
        <v>120800000</v>
      </c>
    </row>
    <row r="28">
      <c r="A28" s="4" t="inlineStr">
        <is>
          <t>TEPEZZA [Member] | Roche [Member]</t>
        </is>
      </c>
    </row>
    <row r="29">
      <c r="A29" s="3" t="inlineStr">
        <is>
          <t>Business Acquisition [Line Items]</t>
        </is>
      </c>
    </row>
    <row r="30">
      <c r="A30" s="4" t="inlineStr">
        <is>
          <t>Milestone incurred</t>
        </is>
      </c>
      <c r="R30" s="5" t="n">
        <v>53800000</v>
      </c>
      <c r="S30" s="10" t="n">
        <v>50000000</v>
      </c>
    </row>
    <row r="31">
      <c r="A31" s="4" t="inlineStr">
        <is>
          <t>T E P E Z Z A Developed Technology</t>
        </is>
      </c>
    </row>
    <row r="32">
      <c r="A32" s="3" t="inlineStr">
        <is>
          <t>Business Acquisition [Line Items]</t>
        </is>
      </c>
    </row>
    <row r="33">
      <c r="A33" s="4" t="inlineStr">
        <is>
          <t>Milestone incurred</t>
        </is>
      </c>
      <c r="O33" s="6" t="n">
        <v>46200000</v>
      </c>
      <c r="P33" s="10" t="n">
        <v>43000000</v>
      </c>
    </row>
    <row r="34">
      <c r="A34" s="4" t="inlineStr">
        <is>
          <t>Currency exchange rate | $ / SFr</t>
        </is>
      </c>
      <c r="K34" s="11" t="n">
        <v>1.0748</v>
      </c>
      <c r="O34" s="11" t="n">
        <v>1.0748</v>
      </c>
      <c r="T34" s="11" t="n">
        <v>1.0748</v>
      </c>
    </row>
    <row r="35">
      <c r="A35" s="4" t="inlineStr">
        <is>
          <t>Viela Bio [Member]</t>
        </is>
      </c>
    </row>
    <row r="36">
      <c r="A36" s="3" t="inlineStr">
        <is>
          <t>Business Acquisition [Line Items]</t>
        </is>
      </c>
    </row>
    <row r="37">
      <c r="A37" s="4" t="inlineStr">
        <is>
          <t>Business Acquisition, Date of Acquisition Agreement</t>
        </is>
      </c>
      <c r="B37" s="4" t="inlineStr">
        <is>
          <t>Mar. 15,
		2021</t>
        </is>
      </c>
    </row>
    <row r="38">
      <c r="A38" s="4" t="inlineStr">
        <is>
          <t>Share Price | $ / shares</t>
        </is>
      </c>
      <c r="K38" s="6" t="n">
        <v>53</v>
      </c>
      <c r="O38" s="6" t="n">
        <v>53</v>
      </c>
    </row>
    <row r="39">
      <c r="A39" s="4" t="inlineStr">
        <is>
          <t>Outstanding principal amount</t>
        </is>
      </c>
      <c r="B39" s="6" t="n">
        <v>1600000000</v>
      </c>
    </row>
    <row r="40">
      <c r="A40" s="4" t="inlineStr">
        <is>
          <t>Total consideration for acquisition</t>
        </is>
      </c>
      <c r="B40" s="5" t="n">
        <v>3000000000</v>
      </c>
      <c r="O40" s="6" t="n">
        <v>2994091000</v>
      </c>
    </row>
    <row r="41">
      <c r="A41" s="4" t="inlineStr">
        <is>
          <t>Cash acquired from acquisition</t>
        </is>
      </c>
      <c r="B41" s="6" t="n">
        <v>342300000</v>
      </c>
      <c r="O41" s="5" t="n">
        <v>342300000</v>
      </c>
    </row>
    <row r="42">
      <c r="A42" s="4" t="inlineStr">
        <is>
          <t>Acquisition-related costs</t>
        </is>
      </c>
      <c r="O42" s="5" t="n">
        <v>28600000</v>
      </c>
    </row>
    <row r="43">
      <c r="A43" s="4" t="inlineStr">
        <is>
          <t>Net reduction in goodwill</t>
        </is>
      </c>
      <c r="O43" s="6" t="n">
        <v>7400000</v>
      </c>
    </row>
    <row r="44">
      <c r="A44" s="4" t="inlineStr">
        <is>
          <t>Acquisition-date fair value at a discount rate</t>
        </is>
      </c>
      <c r="O44" s="4" t="inlineStr">
        <is>
          <t>11.50%</t>
        </is>
      </c>
      <c r="P44" s="4" t="inlineStr">
        <is>
          <t>11.50%</t>
        </is>
      </c>
    </row>
    <row r="45">
      <c r="A45" s="4" t="inlineStr">
        <is>
          <t>Finite-lived intangible assets, remaining amortization period</t>
        </is>
      </c>
      <c r="O45" s="4" t="inlineStr">
        <is>
          <t>14 years</t>
        </is>
      </c>
      <c r="P45" s="4" t="inlineStr">
        <is>
          <t>14 years</t>
        </is>
      </c>
    </row>
    <row r="46">
      <c r="A46" s="4" t="inlineStr">
        <is>
          <t>Acquisition-date fair value at a discount rate</t>
        </is>
      </c>
      <c r="O46" s="4" t="inlineStr">
        <is>
          <t>23.80%</t>
        </is>
      </c>
      <c r="P46" s="4" t="inlineStr">
        <is>
          <t>23.80%</t>
        </is>
      </c>
    </row>
    <row r="47">
      <c r="A47" s="4" t="inlineStr">
        <is>
          <t>Deferred tax liability</t>
        </is>
      </c>
      <c r="K47" s="6" t="n">
        <v>451100</v>
      </c>
      <c r="O47" s="6" t="n">
        <v>451100</v>
      </c>
    </row>
    <row r="48">
      <c r="A48" s="4" t="inlineStr">
        <is>
          <t>Net income (loss), Pro forma</t>
        </is>
      </c>
      <c r="O48" s="5" t="n">
        <v>330505000</v>
      </c>
      <c r="Q48" s="6" t="n">
        <v>-29903000</v>
      </c>
    </row>
    <row r="49">
      <c r="A49" s="4" t="inlineStr">
        <is>
          <t>Upfront cash payments</t>
        </is>
      </c>
      <c r="O49" s="6" t="n">
        <v>2914407000</v>
      </c>
    </row>
    <row r="50">
      <c r="A50" s="4" t="inlineStr">
        <is>
          <t>Viela Bio [Member] | Acquisition Related Costs [Member]</t>
        </is>
      </c>
    </row>
    <row r="51">
      <c r="A51" s="3" t="inlineStr">
        <is>
          <t>Business Acquisition [Line Items]</t>
        </is>
      </c>
    </row>
    <row r="52">
      <c r="A52" s="4" t="inlineStr">
        <is>
          <t>Net income (loss), Pro forma</t>
        </is>
      </c>
      <c r="D52" s="6" t="n">
        <v>-86600000</v>
      </c>
    </row>
    <row r="53">
      <c r="A53" s="4" t="inlineStr">
        <is>
          <t>Viela Bio [Member] | Research and Development Expense</t>
        </is>
      </c>
    </row>
    <row r="54">
      <c r="A54" s="3" t="inlineStr">
        <is>
          <t>Business Acquisition [Line Items]</t>
        </is>
      </c>
    </row>
    <row r="55">
      <c r="A55" s="4" t="inlineStr">
        <is>
          <t>Acquisition-date fair value at a discount rate</t>
        </is>
      </c>
      <c r="O55" s="4" t="inlineStr">
        <is>
          <t>12.50%</t>
        </is>
      </c>
      <c r="P55" s="4" t="inlineStr">
        <is>
          <t>12.50%</t>
        </is>
      </c>
    </row>
    <row r="56">
      <c r="A56" s="4" t="inlineStr">
        <is>
          <t>Curzion Pharmaceuticals Inc [Member]</t>
        </is>
      </c>
    </row>
    <row r="57">
      <c r="A57" s="3" t="inlineStr">
        <is>
          <t>Business Acquisition [Line Items]</t>
        </is>
      </c>
    </row>
    <row r="58">
      <c r="A58" s="4" t="inlineStr">
        <is>
          <t>Upfront cash payment</t>
        </is>
      </c>
      <c r="K58" s="5" t="n">
        <v>45000000</v>
      </c>
      <c r="O58" s="6" t="n">
        <v>45000000</v>
      </c>
    </row>
    <row r="59">
      <c r="A59" s="4" t="inlineStr">
        <is>
          <t>Upfront cash payments</t>
        </is>
      </c>
      <c r="C59" s="6" t="n">
        <v>45000000</v>
      </c>
    </row>
    <row r="60">
      <c r="A60" s="4" t="inlineStr">
        <is>
          <t>RAVICTI And BUPHENYL [Member]</t>
        </is>
      </c>
    </row>
    <row r="61">
      <c r="A61" s="3" t="inlineStr">
        <is>
          <t>Business Acquisition [Line Items]</t>
        </is>
      </c>
    </row>
    <row r="62">
      <c r="A62" s="4" t="inlineStr">
        <is>
          <t>Milestone Payment</t>
        </is>
      </c>
      <c r="R62" s="5" t="n">
        <v>5400000</v>
      </c>
    </row>
    <row r="63">
      <c r="A63" s="4" t="inlineStr">
        <is>
          <t>Net loss</t>
        </is>
      </c>
      <c r="R63" s="5" t="n">
        <v>4900000</v>
      </c>
    </row>
    <row r="64">
      <c r="A64" s="4" t="inlineStr">
        <is>
          <t>River Vision [Member]</t>
        </is>
      </c>
    </row>
    <row r="65">
      <c r="A65" s="3" t="inlineStr">
        <is>
          <t>Business Acquisition [Line Items]</t>
        </is>
      </c>
    </row>
    <row r="66">
      <c r="A66" s="4" t="inlineStr">
        <is>
          <t>Cash acquired from acquisition</t>
        </is>
      </c>
      <c r="E66" s="6" t="n">
        <v>6300000</v>
      </c>
    </row>
    <row r="67">
      <c r="A67" s="4" t="inlineStr">
        <is>
          <t>Milestone Payment</t>
        </is>
      </c>
      <c r="K67" s="5" t="n">
        <v>325000000</v>
      </c>
      <c r="O67" s="6" t="n">
        <v>325000000</v>
      </c>
    </row>
    <row r="68">
      <c r="A68" s="4" t="inlineStr">
        <is>
          <t>Percentage of equity interests acquired</t>
        </is>
      </c>
      <c r="E68" s="4" t="inlineStr">
        <is>
          <t>100.00%</t>
        </is>
      </c>
    </row>
    <row r="69">
      <c r="A69" s="4" t="inlineStr">
        <is>
          <t>Business acquisition agreement date</t>
        </is>
      </c>
      <c r="E69" s="4" t="inlineStr">
        <is>
          <t>May 8,
		2017</t>
        </is>
      </c>
    </row>
    <row r="70">
      <c r="A70" s="4" t="inlineStr">
        <is>
          <t>Upfront cash payments</t>
        </is>
      </c>
      <c r="E70" s="6" t="n">
        <v>150300000</v>
      </c>
    </row>
    <row r="71">
      <c r="A71" s="4" t="inlineStr">
        <is>
          <t>Percentage of net sales in earn-out payment</t>
        </is>
      </c>
      <c r="O71" s="4" t="inlineStr">
        <is>
          <t>3.00%</t>
        </is>
      </c>
      <c r="P71" s="4" t="inlineStr">
        <is>
          <t>3.00%</t>
        </is>
      </c>
    </row>
    <row r="72">
      <c r="A72" s="4" t="inlineStr">
        <is>
          <t>Net sales minimum limit for royal payment</t>
        </is>
      </c>
      <c r="O72" s="6" t="n">
        <v>300000000</v>
      </c>
    </row>
    <row r="73">
      <c r="A73" s="4" t="inlineStr">
        <is>
          <t>River Vision [Member] | Roche [Member]</t>
        </is>
      </c>
    </row>
    <row r="74">
      <c r="A74" s="3" t="inlineStr">
        <is>
          <t>Business Acquisition [Line Items]</t>
        </is>
      </c>
    </row>
    <row r="75">
      <c r="A75" s="4" t="inlineStr">
        <is>
          <t>Milestone Payment | SFr</t>
        </is>
      </c>
      <c r="T75" s="10" t="n">
        <v>103000000</v>
      </c>
    </row>
    <row r="76">
      <c r="A76" s="4" t="inlineStr">
        <is>
          <t>River Vision [Member] | U.S. Food and Drug Administration (FDA) Approval [Member]</t>
        </is>
      </c>
    </row>
    <row r="77">
      <c r="A77" s="3" t="inlineStr">
        <is>
          <t>Business Acquisition [Line Items]</t>
        </is>
      </c>
    </row>
    <row r="78">
      <c r="A78" s="4" t="inlineStr">
        <is>
          <t>Milestone Payment</t>
        </is>
      </c>
      <c r="K78" s="5" t="n">
        <v>100000000</v>
      </c>
      <c r="M78" s="6" t="n">
        <v>100000000</v>
      </c>
      <c r="O78" s="5" t="n">
        <v>100000000</v>
      </c>
    </row>
    <row r="79">
      <c r="A79" s="4" t="inlineStr">
        <is>
          <t>River Vision [Member] | Teprotumumab [Member] | Net Sales Thresholds [Member]</t>
        </is>
      </c>
    </row>
    <row r="80">
      <c r="A80" s="3" t="inlineStr">
        <is>
          <t>Business Acquisition [Line Items]</t>
        </is>
      </c>
    </row>
    <row r="81">
      <c r="A81" s="4" t="inlineStr">
        <is>
          <t>Milestone Payment</t>
        </is>
      </c>
      <c r="K81" s="6" t="n">
        <v>225000000</v>
      </c>
      <c r="O81" s="5" t="n">
        <v>225000000</v>
      </c>
    </row>
    <row r="82">
      <c r="A82" s="4" t="inlineStr">
        <is>
          <t>River Vision [Member] | TEPEZZA [Member]</t>
        </is>
      </c>
    </row>
    <row r="83">
      <c r="A83" s="3" t="inlineStr">
        <is>
          <t>Business Acquisition [Line Items]</t>
        </is>
      </c>
    </row>
    <row r="84">
      <c r="A84" s="4" t="inlineStr">
        <is>
          <t>Milestone incurred</t>
        </is>
      </c>
      <c r="R84" s="5" t="n">
        <v>67000000</v>
      </c>
    </row>
    <row r="85">
      <c r="A85" s="4" t="inlineStr">
        <is>
          <t>Arrowhead Pharmaceuticals [Member]</t>
        </is>
      </c>
    </row>
    <row r="86">
      <c r="A86" s="3" t="inlineStr">
        <is>
          <t>Business Acquisition [Line Items]</t>
        </is>
      </c>
    </row>
    <row r="87">
      <c r="A87" s="4" t="inlineStr">
        <is>
          <t>Upfront cash payments</t>
        </is>
      </c>
      <c r="F87" s="6" t="n">
        <v>40000000</v>
      </c>
    </row>
    <row r="88">
      <c r="A88" s="4" t="inlineStr">
        <is>
          <t>Potential additional contingent consideration payment</t>
        </is>
      </c>
      <c r="J88" s="6" t="n">
        <v>660000000</v>
      </c>
    </row>
    <row r="89">
      <c r="A89" s="4" t="inlineStr">
        <is>
          <t>Upfront cash payment</t>
        </is>
      </c>
      <c r="O89" s="6" t="n">
        <v>40000000</v>
      </c>
    </row>
    <row r="90">
      <c r="A90" s="4" t="inlineStr">
        <is>
          <t>Halozymes [Member]</t>
        </is>
      </c>
    </row>
    <row r="91">
      <c r="A91" s="3" t="inlineStr">
        <is>
          <t>Business Acquisition [Line Items]</t>
        </is>
      </c>
    </row>
    <row r="92">
      <c r="A92" s="4" t="inlineStr">
        <is>
          <t>Upfront cash payments</t>
        </is>
      </c>
      <c r="R92" s="5" t="n">
        <v>30000000</v>
      </c>
    </row>
    <row r="93">
      <c r="A93" s="4" t="inlineStr">
        <is>
          <t>Potential additional contingent consideration payment</t>
        </is>
      </c>
      <c r="J93" s="6" t="n">
        <v>160000000</v>
      </c>
    </row>
    <row r="94">
      <c r="A94" s="4" t="inlineStr">
        <is>
          <t>Upfront cash payment</t>
        </is>
      </c>
      <c r="R94" s="6" t="n">
        <v>30000000</v>
      </c>
    </row>
    <row r="95">
      <c r="A95" s="4" t="inlineStr">
        <is>
          <t>HemoShear [Member]</t>
        </is>
      </c>
    </row>
    <row r="96">
      <c r="A96" s="3" t="inlineStr">
        <is>
          <t>Business Acquisition [Line Items]</t>
        </is>
      </c>
    </row>
    <row r="97">
      <c r="A97" s="4" t="inlineStr">
        <is>
          <t>Upfront cash payment</t>
        </is>
      </c>
      <c r="W97" s="6" t="n">
        <v>2000000</v>
      </c>
    </row>
    <row r="98">
      <c r="A98" s="4" t="inlineStr">
        <is>
          <t>Business combination progress payments paid under collaboration agreement.</t>
        </is>
      </c>
      <c r="F98" s="5" t="n">
        <v>4000000</v>
      </c>
      <c r="G98" s="6" t="n">
        <v>3000000</v>
      </c>
      <c r="H98" s="6" t="n">
        <v>3000000</v>
      </c>
    </row>
    <row r="99">
      <c r="A99" s="4" t="inlineStr">
        <is>
          <t>Ordinary Shares [Member] | Viela Bio [Member]</t>
        </is>
      </c>
    </row>
    <row r="100">
      <c r="A100" s="3" t="inlineStr">
        <is>
          <t>Business Acquisition [Line Items]</t>
        </is>
      </c>
    </row>
    <row r="101">
      <c r="A101" s="4" t="inlineStr">
        <is>
          <t>Share Price | $ / shares</t>
        </is>
      </c>
      <c r="B101" s="6" t="n">
        <v>53</v>
      </c>
    </row>
    <row r="102">
      <c r="A102" s="4" t="inlineStr">
        <is>
          <t>EirGen Pharma Limited [Member]</t>
        </is>
      </c>
    </row>
    <row r="103">
      <c r="A103" s="3" t="inlineStr">
        <is>
          <t>Business Acquisition [Line Items]</t>
        </is>
      </c>
    </row>
    <row r="104">
      <c r="A104" s="4" t="inlineStr">
        <is>
          <t>Total consideration</t>
        </is>
      </c>
      <c r="F104" s="5" t="n">
        <v>67900000</v>
      </c>
    </row>
    <row r="105">
      <c r="A105" s="4" t="inlineStr">
        <is>
          <t>Upfront cash payments</t>
        </is>
      </c>
      <c r="F105" s="5" t="n">
        <v>64800000</v>
      </c>
    </row>
    <row r="106">
      <c r="A106" s="4" t="inlineStr">
        <is>
          <t>Additional transaction cost</t>
        </is>
      </c>
      <c r="F106" s="6" t="n">
        <v>3100000</v>
      </c>
    </row>
    <row r="107">
      <c r="A107" s="4" t="inlineStr">
        <is>
          <t>Finite-lived intangible assets, remaining amortization period</t>
        </is>
      </c>
      <c r="F107" s="4" t="inlineStr">
        <is>
          <t>16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Divestitures and Other Arrangements - Summary of Fair Values of Assets Acquired (Details) - USD ($) $ in Thousands</t>
        </is>
      </c>
      <c r="B1" s="2" t="inlineStr">
        <is>
          <t>Sep. 30, 2021</t>
        </is>
      </c>
      <c r="C1" s="2" t="inlineStr">
        <is>
          <t>Jul. 31, 2021</t>
        </is>
      </c>
      <c r="D1" s="2" t="inlineStr">
        <is>
          <t>Dec. 31, 2020</t>
        </is>
      </c>
    </row>
    <row r="2">
      <c r="A2" s="3" t="inlineStr">
        <is>
          <t>Income Statement Balance Sheet And Additional Disclosures By Disposal Groups Including Discontinued Operations [Line Items]</t>
        </is>
      </c>
    </row>
    <row r="3">
      <c r="A3" s="4" t="inlineStr">
        <is>
          <t>Total consideration</t>
        </is>
      </c>
      <c r="B3" s="6" t="n">
        <v>323245</v>
      </c>
      <c r="D3" s="6" t="n">
        <v>236828</v>
      </c>
    </row>
    <row r="4">
      <c r="A4" s="4" t="inlineStr">
        <is>
          <t>Construction in Process [Member]</t>
        </is>
      </c>
    </row>
    <row r="5">
      <c r="A5" s="3" t="inlineStr">
        <is>
          <t>Income Statement Balance Sheet And Additional Disclosures By Disposal Groups Including Discontinued Operations [Line Items]</t>
        </is>
      </c>
    </row>
    <row r="6">
      <c r="A6" s="4" t="inlineStr">
        <is>
          <t>Total consideration</t>
        </is>
      </c>
      <c r="B6" s="5" t="n">
        <v>42480</v>
      </c>
      <c r="D6" s="5" t="n">
        <v>63656</v>
      </c>
    </row>
    <row r="7">
      <c r="A7" s="4" t="inlineStr">
        <is>
          <t>Buildings [Member]</t>
        </is>
      </c>
    </row>
    <row r="8">
      <c r="A8" s="3" t="inlineStr">
        <is>
          <t>Income Statement Balance Sheet And Additional Disclosures By Disposal Groups Including Discontinued Operations [Line Items]</t>
        </is>
      </c>
    </row>
    <row r="9">
      <c r="A9" s="4" t="inlineStr">
        <is>
          <t>Total consideration</t>
        </is>
      </c>
      <c r="B9" s="5" t="n">
        <v>171906</v>
      </c>
      <c r="D9" s="5" t="n">
        <v>80341</v>
      </c>
    </row>
    <row r="10">
      <c r="A10" s="4" t="inlineStr">
        <is>
          <t>Furniture and Fixtures [Member]</t>
        </is>
      </c>
    </row>
    <row r="11">
      <c r="A11" s="3" t="inlineStr">
        <is>
          <t>Income Statement Balance Sheet And Additional Disclosures By Disposal Groups Including Discontinued Operations [Line Items]</t>
        </is>
      </c>
    </row>
    <row r="12">
      <c r="A12" s="4" t="inlineStr">
        <is>
          <t>Total consideration</t>
        </is>
      </c>
      <c r="B12" s="6" t="n">
        <v>18677</v>
      </c>
      <c r="D12" s="6" t="n">
        <v>5973</v>
      </c>
    </row>
    <row r="13">
      <c r="A13" s="4" t="inlineStr">
        <is>
          <t>EirGen Pharma Limited [Member]</t>
        </is>
      </c>
    </row>
    <row r="14">
      <c r="A14" s="3" t="inlineStr">
        <is>
          <t>Income Statement Balance Sheet And Additional Disclosures By Disposal Groups Including Discontinued Operations [Line Items]</t>
        </is>
      </c>
    </row>
    <row r="15">
      <c r="A15" s="4" t="inlineStr">
        <is>
          <t>Total consideration</t>
        </is>
      </c>
      <c r="C15" s="6" t="n">
        <v>67944</v>
      </c>
    </row>
    <row r="16">
      <c r="A16" s="4" t="inlineStr">
        <is>
          <t>EirGen Pharma Limited [Member] | Construction in Process [Member]</t>
        </is>
      </c>
    </row>
    <row r="17">
      <c r="A17" s="3" t="inlineStr">
        <is>
          <t>Income Statement Balance Sheet And Additional Disclosures By Disposal Groups Including Discontinued Operations [Line Items]</t>
        </is>
      </c>
    </row>
    <row r="18">
      <c r="A18" s="4" t="inlineStr">
        <is>
          <t>Total consideration</t>
        </is>
      </c>
      <c r="C18" s="5" t="n">
        <v>22736</v>
      </c>
    </row>
    <row r="19">
      <c r="A19" s="4" t="inlineStr">
        <is>
          <t>EirGen Pharma Limited [Member] | Buildings [Member]</t>
        </is>
      </c>
    </row>
    <row r="20">
      <c r="A20" s="3" t="inlineStr">
        <is>
          <t>Income Statement Balance Sheet And Additional Disclosures By Disposal Groups Including Discontinued Operations [Line Items]</t>
        </is>
      </c>
    </row>
    <row r="21">
      <c r="A21" s="4" t="inlineStr">
        <is>
          <t>Total consideration</t>
        </is>
      </c>
      <c r="C21" s="5" t="n">
        <v>21550</v>
      </c>
    </row>
    <row r="22">
      <c r="A22" s="4" t="inlineStr">
        <is>
          <t>EirGen Pharma Limited [Member] | Furniture and Fixtures [Member]</t>
        </is>
      </c>
    </row>
    <row r="23">
      <c r="A23" s="3" t="inlineStr">
        <is>
          <t>Income Statement Balance Sheet And Additional Disclosures By Disposal Groups Including Discontinued Operations [Line Items]</t>
        </is>
      </c>
    </row>
    <row r="24">
      <c r="A24" s="4" t="inlineStr">
        <is>
          <t>Total consideration</t>
        </is>
      </c>
      <c r="C24" s="5" t="n">
        <v>1089</v>
      </c>
    </row>
    <row r="25">
      <c r="A25" s="4" t="inlineStr">
        <is>
          <t>EirGen Pharma Limited [Member] | Other [Member]</t>
        </is>
      </c>
    </row>
    <row r="26">
      <c r="A26" s="3" t="inlineStr">
        <is>
          <t>Income Statement Balance Sheet And Additional Disclosures By Disposal Groups Including Discontinued Operations [Line Items]</t>
        </is>
      </c>
    </row>
    <row r="27">
      <c r="A27" s="4" t="inlineStr">
        <is>
          <t>Total consideration</t>
        </is>
      </c>
      <c r="C27" s="5" t="n">
        <v>775</v>
      </c>
    </row>
    <row r="28">
      <c r="A28" s="4" t="inlineStr">
        <is>
          <t>EirGen Pharma Limited [Member] | Definite-Lived Intangible Assets [Member]</t>
        </is>
      </c>
    </row>
    <row r="29">
      <c r="A29" s="3" t="inlineStr">
        <is>
          <t>Income Statement Balance Sheet And Additional Disclosures By Disposal Groups Including Discontinued Operations [Line Items]</t>
        </is>
      </c>
    </row>
    <row r="30">
      <c r="A30" s="4" t="inlineStr">
        <is>
          <t>Total consideration</t>
        </is>
      </c>
      <c r="C30" s="6" t="n">
        <v>2179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Divestitures and Other Arrangements - Schedule of Total Consideration for the Acquisitions (Detail) - Viela Bio [Member] - USD ($) $ in Thousands</t>
        </is>
      </c>
      <c r="B1" s="2" t="inlineStr">
        <is>
          <t>Mar. 15, 2021</t>
        </is>
      </c>
      <c r="C1" s="2" t="inlineStr">
        <is>
          <t>Sep. 30, 2021</t>
        </is>
      </c>
    </row>
    <row r="2">
      <c r="A2" s="3" t="inlineStr">
        <is>
          <t>Income Statement Balance Sheet And Additional Disclosures By Disposal Groups Including Discontinued Operations [Line Items]</t>
        </is>
      </c>
    </row>
    <row r="3">
      <c r="A3" s="4" t="inlineStr">
        <is>
          <t>Equity value (54,988,820 shares at $53.00 per share)</t>
        </is>
      </c>
      <c r="C3" s="6" t="n">
        <v>2914407</v>
      </c>
    </row>
    <row r="4">
      <c r="A4" s="4" t="inlineStr">
        <is>
          <t>Net settlements on the exercise of stock options</t>
        </is>
      </c>
      <c r="C4" s="5" t="n">
        <v>78554</v>
      </c>
    </row>
    <row r="5">
      <c r="A5" s="4" t="inlineStr">
        <is>
          <t>Consideration for exchange of Viela stock options</t>
        </is>
      </c>
      <c r="C5" s="5" t="n">
        <v>1130</v>
      </c>
    </row>
    <row r="6">
      <c r="A6" s="4" t="inlineStr">
        <is>
          <t>Total consideration</t>
        </is>
      </c>
      <c r="B6" s="6" t="n">
        <v>3000000</v>
      </c>
      <c r="C6" s="6" t="n">
        <v>299409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Acquisitions, Divestitures and Other Arrangements - Schedule of Total Consideration for the Acquisitions ((Parenthetical) (Detail) - Viela Bio [Member]</t>
        </is>
      </c>
      <c r="B1" s="2" t="inlineStr">
        <is>
          <t>9 Months Ended</t>
        </is>
      </c>
    </row>
    <row r="2">
      <c r="B2" s="2" t="inlineStr">
        <is>
          <t>Sep. 30, 2021$ / sharesshares</t>
        </is>
      </c>
    </row>
    <row r="3">
      <c r="A3" s="3" t="inlineStr">
        <is>
          <t>Income Statement Balance Sheet And Additional Disclosures By Disposal Groups Including Discontinued Operations [Line Items]</t>
        </is>
      </c>
    </row>
    <row r="4">
      <c r="A4" s="4" t="inlineStr">
        <is>
          <t>Equity value, shares | shares</t>
        </is>
      </c>
      <c r="B4" s="5" t="n">
        <v>54988820</v>
      </c>
    </row>
    <row r="5">
      <c r="A5" s="4" t="inlineStr">
        <is>
          <t>Share Price | $ / shares</t>
        </is>
      </c>
      <c r="B5" s="6" t="n">
        <v>5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Divestitures and Other Arrangements - Schedule of Recognized Identified Assets Acquired and Liabilities Assumed (Detail) - USD ($)</t>
        </is>
      </c>
      <c r="B1" s="2" t="inlineStr">
        <is>
          <t>Sep. 30, 2021</t>
        </is>
      </c>
      <c r="C1" s="2" t="inlineStr">
        <is>
          <t>Dec. 31, 2020</t>
        </is>
      </c>
    </row>
    <row r="2">
      <c r="A2" s="3" t="inlineStr">
        <is>
          <t>Income Statement Balance Sheet And Additional Disclosures By Disposal Groups Including Discontinued Operations [Line Items]</t>
        </is>
      </c>
    </row>
    <row r="3">
      <c r="A3" s="4" t="inlineStr">
        <is>
          <t>Goodwill</t>
        </is>
      </c>
      <c r="B3" s="6" t="n">
        <v>1069031000</v>
      </c>
      <c r="C3" s="6" t="n">
        <v>413669000</v>
      </c>
    </row>
    <row r="4">
      <c r="A4" s="4" t="inlineStr">
        <is>
          <t>Viela Bio [Member]</t>
        </is>
      </c>
    </row>
    <row r="5">
      <c r="A5" s="3" t="inlineStr">
        <is>
          <t>Income Statement Balance Sheet And Additional Disclosures By Disposal Groups Including Discontinued Operations [Line Items]</t>
        </is>
      </c>
    </row>
    <row r="6">
      <c r="A6" s="4" t="inlineStr">
        <is>
          <t>Deferred tax liabilities, net</t>
        </is>
      </c>
      <c r="B6" s="5" t="n">
        <v>-451100</v>
      </c>
    </row>
    <row r="7">
      <c r="A7" s="4" t="inlineStr">
        <is>
          <t>Viela Bio [Member] | Before [Member]</t>
        </is>
      </c>
    </row>
    <row r="8">
      <c r="A8" s="3" t="inlineStr">
        <is>
          <t>Income Statement Balance Sheet And Additional Disclosures By Disposal Groups Including Discontinued Operations [Line Items]</t>
        </is>
      </c>
    </row>
    <row r="9">
      <c r="A9" s="4" t="inlineStr">
        <is>
          <t>Deferred tax liabilities, net</t>
        </is>
      </c>
      <c r="B9" s="5" t="n">
        <v>-457928000</v>
      </c>
    </row>
    <row r="10">
      <c r="A10" s="4" t="inlineStr">
        <is>
          <t>Accrued expenses and other current liabilities</t>
        </is>
      </c>
      <c r="B10" s="5" t="n">
        <v>-73401000</v>
      </c>
    </row>
    <row r="11">
      <c r="A11" s="4" t="inlineStr">
        <is>
          <t>Other long-term liabilities</t>
        </is>
      </c>
      <c r="B11" s="5" t="n">
        <v>-22631000</v>
      </c>
    </row>
    <row r="12">
      <c r="A12" s="4" t="inlineStr">
        <is>
          <t>Accounts payable</t>
        </is>
      </c>
      <c r="B12" s="5" t="n">
        <v>-4768000</v>
      </c>
    </row>
    <row r="13">
      <c r="A13" s="4" t="inlineStr">
        <is>
          <t>Accrued trade discounts and rebates</t>
        </is>
      </c>
      <c r="B13" s="5" t="n">
        <v>-1492000</v>
      </c>
    </row>
    <row r="14">
      <c r="A14" s="4" t="inlineStr">
        <is>
          <t>Marketable securities</t>
        </is>
      </c>
      <c r="B14" s="5" t="n">
        <v>400000</v>
      </c>
    </row>
    <row r="15">
      <c r="A15" s="4" t="inlineStr">
        <is>
          <t>Property, plant and equipment</t>
        </is>
      </c>
      <c r="B15" s="5" t="n">
        <v>1747000</v>
      </c>
    </row>
    <row r="16">
      <c r="A16" s="4" t="inlineStr">
        <is>
          <t>Other assets</t>
        </is>
      </c>
      <c r="B16" s="5" t="n">
        <v>3253000</v>
      </c>
    </row>
    <row r="17">
      <c r="A17" s="4" t="inlineStr">
        <is>
          <t>Accounts receivable</t>
        </is>
      </c>
      <c r="B17" s="5" t="n">
        <v>8053000</v>
      </c>
    </row>
    <row r="18">
      <c r="A18" s="4" t="inlineStr">
        <is>
          <t>Prepaid expenses and other current assets</t>
        </is>
      </c>
      <c r="B18" s="5" t="n">
        <v>16444000</v>
      </c>
    </row>
    <row r="19">
      <c r="A19" s="4" t="inlineStr">
        <is>
          <t>Inventories</t>
        </is>
      </c>
      <c r="B19" s="5" t="n">
        <v>149348000</v>
      </c>
    </row>
    <row r="20">
      <c r="A20" s="4" t="inlineStr">
        <is>
          <t>Cash and cash equivalents</t>
        </is>
      </c>
      <c r="B20" s="5" t="n">
        <v>342347000</v>
      </c>
    </row>
    <row r="21">
      <c r="A21" s="4" t="inlineStr">
        <is>
          <t>In-process research and development</t>
        </is>
      </c>
      <c r="B21" s="5" t="n">
        <v>910000000</v>
      </c>
    </row>
    <row r="22">
      <c r="A22" s="4" t="inlineStr">
        <is>
          <t>Developed technology</t>
        </is>
      </c>
      <c r="B22" s="5" t="n">
        <v>1460000000</v>
      </c>
    </row>
    <row r="23">
      <c r="A23" s="4" t="inlineStr">
        <is>
          <t>(Liabilities assumed) and assets acquired</t>
        </is>
      </c>
      <c r="B23" s="5" t="n">
        <v>2331372000</v>
      </c>
    </row>
    <row r="24">
      <c r="A24" s="4" t="inlineStr">
        <is>
          <t>Goodwill</t>
        </is>
      </c>
      <c r="B24" s="5" t="n">
        <v>662719000</v>
      </c>
    </row>
    <row r="25">
      <c r="A25" s="4" t="inlineStr">
        <is>
          <t>Fair value of consideration paid</t>
        </is>
      </c>
      <c r="B25" s="5" t="n">
        <v>2994091000</v>
      </c>
    </row>
    <row r="26">
      <c r="A26" s="4" t="inlineStr">
        <is>
          <t>Viela Bio [Member] | Adjustments [Member]</t>
        </is>
      </c>
    </row>
    <row r="27">
      <c r="A27" s="3" t="inlineStr">
        <is>
          <t>Income Statement Balance Sheet And Additional Disclosures By Disposal Groups Including Discontinued Operations [Line Items]</t>
        </is>
      </c>
    </row>
    <row r="28">
      <c r="A28" s="4" t="inlineStr">
        <is>
          <t>Deferred tax liabilities, net</t>
        </is>
      </c>
      <c r="B28" s="5" t="n">
        <v>6869000</v>
      </c>
    </row>
    <row r="29">
      <c r="A29" s="4" t="inlineStr">
        <is>
          <t>Accrued expenses and other current liabilities</t>
        </is>
      </c>
      <c r="B29" s="5" t="n">
        <v>-335000</v>
      </c>
    </row>
    <row r="30">
      <c r="A30" s="4" t="inlineStr">
        <is>
          <t>Accrued trade discounts and rebates</t>
        </is>
      </c>
      <c r="B30" s="5" t="n">
        <v>-373000</v>
      </c>
    </row>
    <row r="31">
      <c r="A31" s="4" t="inlineStr">
        <is>
          <t>Accounts receivable</t>
        </is>
      </c>
      <c r="B31" s="5" t="n">
        <v>-267000</v>
      </c>
    </row>
    <row r="32">
      <c r="A32" s="4" t="inlineStr">
        <is>
          <t>Prepaid expenses and other current assets</t>
        </is>
      </c>
      <c r="B32" s="5" t="n">
        <v>-837000</v>
      </c>
    </row>
    <row r="33">
      <c r="A33" s="4" t="inlineStr">
        <is>
          <t>Inventories</t>
        </is>
      </c>
      <c r="B33" s="5" t="n">
        <v>2300000</v>
      </c>
    </row>
    <row r="34">
      <c r="A34" s="4" t="inlineStr">
        <is>
          <t>(Liabilities assumed) and assets acquired</t>
        </is>
      </c>
      <c r="B34" s="5" t="n">
        <v>7357000</v>
      </c>
    </row>
    <row r="35">
      <c r="A35" s="4" t="inlineStr">
        <is>
          <t>Goodwill</t>
        </is>
      </c>
      <c r="B35" s="5" t="n">
        <v>-7357000</v>
      </c>
    </row>
    <row r="36">
      <c r="A36" s="4" t="inlineStr">
        <is>
          <t>Viela Bio [Member] | After [Member]</t>
        </is>
      </c>
    </row>
    <row r="37">
      <c r="A37" s="3" t="inlineStr">
        <is>
          <t>Income Statement Balance Sheet And Additional Disclosures By Disposal Groups Including Discontinued Operations [Line Items]</t>
        </is>
      </c>
    </row>
    <row r="38">
      <c r="A38" s="4" t="inlineStr">
        <is>
          <t>Deferred tax liabilities, net</t>
        </is>
      </c>
      <c r="B38" s="5" t="n">
        <v>-451059000</v>
      </c>
    </row>
    <row r="39">
      <c r="A39" s="4" t="inlineStr">
        <is>
          <t>Accrued expenses and other current liabilities</t>
        </is>
      </c>
      <c r="B39" s="5" t="n">
        <v>-73736000</v>
      </c>
    </row>
    <row r="40">
      <c r="A40" s="4" t="inlineStr">
        <is>
          <t>Other long-term liabilities</t>
        </is>
      </c>
      <c r="B40" s="5" t="n">
        <v>-22631000</v>
      </c>
    </row>
    <row r="41">
      <c r="A41" s="4" t="inlineStr">
        <is>
          <t>Accounts payable</t>
        </is>
      </c>
      <c r="B41" s="5" t="n">
        <v>-4768000</v>
      </c>
    </row>
    <row r="42">
      <c r="A42" s="4" t="inlineStr">
        <is>
          <t>Accrued trade discounts and rebates</t>
        </is>
      </c>
      <c r="B42" s="5" t="n">
        <v>-1865000</v>
      </c>
    </row>
    <row r="43">
      <c r="A43" s="4" t="inlineStr">
        <is>
          <t>Marketable securities</t>
        </is>
      </c>
      <c r="B43" s="5" t="n">
        <v>400000</v>
      </c>
    </row>
    <row r="44">
      <c r="A44" s="4" t="inlineStr">
        <is>
          <t>Property, plant and equipment</t>
        </is>
      </c>
      <c r="B44" s="5" t="n">
        <v>1747000</v>
      </c>
    </row>
    <row r="45">
      <c r="A45" s="4" t="inlineStr">
        <is>
          <t>Other assets</t>
        </is>
      </c>
      <c r="B45" s="5" t="n">
        <v>3253000</v>
      </c>
    </row>
    <row r="46">
      <c r="A46" s="4" t="inlineStr">
        <is>
          <t>Accounts receivable</t>
        </is>
      </c>
      <c r="B46" s="5" t="n">
        <v>7786000</v>
      </c>
    </row>
    <row r="47">
      <c r="A47" s="4" t="inlineStr">
        <is>
          <t>Prepaid expenses and other current assets</t>
        </is>
      </c>
      <c r="B47" s="5" t="n">
        <v>15607000</v>
      </c>
    </row>
    <row r="48">
      <c r="A48" s="4" t="inlineStr">
        <is>
          <t>Inventories</t>
        </is>
      </c>
      <c r="B48" s="5" t="n">
        <v>151648000</v>
      </c>
    </row>
    <row r="49">
      <c r="A49" s="4" t="inlineStr">
        <is>
          <t>Cash and cash equivalents</t>
        </is>
      </c>
      <c r="B49" s="5" t="n">
        <v>342347000</v>
      </c>
    </row>
    <row r="50">
      <c r="A50" s="4" t="inlineStr">
        <is>
          <t>In-process research and development</t>
        </is>
      </c>
      <c r="B50" s="5" t="n">
        <v>910000000</v>
      </c>
    </row>
    <row r="51">
      <c r="A51" s="4" t="inlineStr">
        <is>
          <t>Developed technology</t>
        </is>
      </c>
      <c r="B51" s="5" t="n">
        <v>1460000000</v>
      </c>
    </row>
    <row r="52">
      <c r="A52" s="4" t="inlineStr">
        <is>
          <t>(Liabilities assumed) and assets acquired</t>
        </is>
      </c>
      <c r="B52" s="5" t="n">
        <v>2338729000</v>
      </c>
    </row>
    <row r="53">
      <c r="A53" s="4" t="inlineStr">
        <is>
          <t>Goodwill</t>
        </is>
      </c>
      <c r="B53" s="5" t="n">
        <v>655362000</v>
      </c>
    </row>
    <row r="54">
      <c r="A54" s="4" t="inlineStr">
        <is>
          <t>Fair value of consideration paid</t>
        </is>
      </c>
      <c r="B54" s="6" t="n">
        <v>2994091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13" customWidth="1" min="2" max="2"/>
    <col width="25" customWidth="1" min="3" max="3"/>
    <col width="24" customWidth="1" min="4" max="4"/>
    <col width="36" customWidth="1" min="5" max="5"/>
    <col width="46" customWidth="1" min="6" max="6"/>
    <col width="49" customWidth="1" min="7" max="7"/>
  </cols>
  <sheetData>
    <row r="1">
      <c r="A1" s="1" t="inlineStr">
        <is>
          <t>Condensed Consolidated Statements of Shareholders' Equity (Unaudited) - USD ($) $ in Thousands</t>
        </is>
      </c>
      <c r="B1" s="2" t="inlineStr">
        <is>
          <t>Total</t>
        </is>
      </c>
      <c r="C1" s="2" t="inlineStr">
        <is>
          <t>Ordinary Shares [Member]</t>
        </is>
      </c>
      <c r="D1" s="2" t="inlineStr">
        <is>
          <t>Treasury Stock [Member]</t>
        </is>
      </c>
      <c r="E1" s="2" t="inlineStr">
        <is>
          <t>Additional Paid-in Capital [Member]</t>
        </is>
      </c>
      <c r="F1" s="2" t="inlineStr">
        <is>
          <t>Accumulated Other Comprehensive Loss [Member]</t>
        </is>
      </c>
      <c r="G1" s="2" t="inlineStr">
        <is>
          <t>Retained Earnings (Accumulated Deficit) [Member]</t>
        </is>
      </c>
    </row>
    <row r="2">
      <c r="A2" s="4" t="inlineStr">
        <is>
          <t>Beginning balance at Dec. 31, 2019</t>
        </is>
      </c>
      <c r="B2" s="6" t="n">
        <v>2185449</v>
      </c>
      <c r="C2" s="6" t="n">
        <v>19</v>
      </c>
      <c r="D2" s="6" t="n">
        <v>-4585</v>
      </c>
      <c r="E2" s="6" t="n">
        <v>2797602</v>
      </c>
      <c r="F2" s="6" t="n">
        <v>-1905</v>
      </c>
      <c r="G2" s="6" t="n">
        <v>-605682</v>
      </c>
    </row>
    <row r="3">
      <c r="A3" s="4" t="inlineStr">
        <is>
          <t>Beginning balance, shares at Dec. 31, 2019</t>
        </is>
      </c>
      <c r="C3" s="5" t="n">
        <v>188402040</v>
      </c>
      <c r="D3" s="5" t="n">
        <v>384366</v>
      </c>
    </row>
    <row r="4">
      <c r="A4" s="4" t="inlineStr">
        <is>
          <t>Issuance of ordinary shares in conjunction with the exercise of stock options and the vesting of restricted stock and performance stock units</t>
        </is>
      </c>
      <c r="B4" s="5" t="n">
        <v>7049</v>
      </c>
      <c r="E4" s="5" t="n">
        <v>7049</v>
      </c>
    </row>
    <row r="5">
      <c r="A5" s="4" t="inlineStr">
        <is>
          <t>Issuance of ordinary shares in conjunction with the exercise of stock options, shares</t>
        </is>
      </c>
      <c r="C5" s="5" t="n">
        <v>2560573</v>
      </c>
    </row>
    <row r="6">
      <c r="A6" s="4" t="inlineStr">
        <is>
          <t>Ordinary shares withheld for payment of employees’ withholding tax liability</t>
        </is>
      </c>
      <c r="B6" s="5" t="n">
        <v>-46664</v>
      </c>
      <c r="E6" s="5" t="n">
        <v>-46664</v>
      </c>
    </row>
    <row r="7">
      <c r="A7" s="4" t="inlineStr">
        <is>
          <t>Share-based compensation</t>
        </is>
      </c>
      <c r="B7" s="5" t="n">
        <v>56421</v>
      </c>
      <c r="E7" s="5" t="n">
        <v>56421</v>
      </c>
    </row>
    <row r="8">
      <c r="A8" s="4" t="inlineStr">
        <is>
          <t>Currency translation adjustment</t>
        </is>
      </c>
      <c r="B8" s="5" t="n">
        <v>-325</v>
      </c>
      <c r="F8" s="5" t="n">
        <v>-325</v>
      </c>
    </row>
    <row r="9">
      <c r="A9" s="4" t="inlineStr">
        <is>
          <t>Net income (loss)</t>
        </is>
      </c>
      <c r="B9" s="5" t="n">
        <v>-13591</v>
      </c>
      <c r="G9" s="5" t="n">
        <v>-13591</v>
      </c>
    </row>
    <row r="10">
      <c r="A10" s="4" t="inlineStr">
        <is>
          <t>Ending balance at Mar. 31, 2020</t>
        </is>
      </c>
      <c r="B10" s="5" t="n">
        <v>2188339</v>
      </c>
      <c r="C10" s="6" t="n">
        <v>19</v>
      </c>
      <c r="D10" s="6" t="n">
        <v>-4585</v>
      </c>
      <c r="E10" s="5" t="n">
        <v>2814408</v>
      </c>
      <c r="F10" s="5" t="n">
        <v>-2230</v>
      </c>
      <c r="G10" s="5" t="n">
        <v>-619273</v>
      </c>
    </row>
    <row r="11">
      <c r="A11" s="4" t="inlineStr">
        <is>
          <t>Ending balance, shares at Mar. 31, 2020</t>
        </is>
      </c>
      <c r="C11" s="5" t="n">
        <v>190962613</v>
      </c>
      <c r="D11" s="5" t="n">
        <v>384366</v>
      </c>
    </row>
    <row r="12">
      <c r="A12" s="4" t="inlineStr">
        <is>
          <t>Beginning balance at Dec. 31, 2019</t>
        </is>
      </c>
      <c r="B12" s="5" t="n">
        <v>2185449</v>
      </c>
      <c r="C12" s="6" t="n">
        <v>19</v>
      </c>
      <c r="D12" s="6" t="n">
        <v>-4585</v>
      </c>
      <c r="E12" s="5" t="n">
        <v>2797602</v>
      </c>
      <c r="F12" s="5" t="n">
        <v>-1905</v>
      </c>
      <c r="G12" s="5" t="n">
        <v>-605682</v>
      </c>
    </row>
    <row r="13">
      <c r="A13" s="4" t="inlineStr">
        <is>
          <t>Beginning balance, shares at Dec. 31, 2019</t>
        </is>
      </c>
      <c r="C13" s="5" t="n">
        <v>188402040</v>
      </c>
      <c r="D13" s="5" t="n">
        <v>384366</v>
      </c>
    </row>
    <row r="14">
      <c r="A14" s="4" t="inlineStr">
        <is>
          <t>Currency translation adjustment</t>
        </is>
      </c>
      <c r="B14" s="5" t="n">
        <v>877</v>
      </c>
    </row>
    <row r="15">
      <c r="A15" s="4" t="inlineStr">
        <is>
          <t>Net income (loss)</t>
        </is>
      </c>
      <c r="B15" s="5" t="n">
        <v>199239</v>
      </c>
    </row>
    <row r="16">
      <c r="A16" s="4" t="inlineStr">
        <is>
          <t>Ending balance at Sep. 30, 2020</t>
        </is>
      </c>
      <c r="B16" s="5" t="n">
        <v>3796811</v>
      </c>
      <c r="C16" s="6" t="n">
        <v>22</v>
      </c>
      <c r="D16" s="6" t="n">
        <v>-4585</v>
      </c>
      <c r="E16" s="5" t="n">
        <v>4208845</v>
      </c>
      <c r="F16" s="5" t="n">
        <v>-1028</v>
      </c>
      <c r="G16" s="5" t="n">
        <v>-406443</v>
      </c>
    </row>
    <row r="17">
      <c r="A17" s="4" t="inlineStr">
        <is>
          <t>Ending balance, shares at Sep. 30, 2020</t>
        </is>
      </c>
      <c r="C17" s="5" t="n">
        <v>220995108</v>
      </c>
      <c r="D17" s="5" t="n">
        <v>384366</v>
      </c>
    </row>
    <row r="18">
      <c r="A18" s="4" t="inlineStr">
        <is>
          <t>Beginning balance at Mar. 31, 2020</t>
        </is>
      </c>
      <c r="B18" s="5" t="n">
        <v>2188339</v>
      </c>
      <c r="C18" s="6" t="n">
        <v>19</v>
      </c>
      <c r="D18" s="6" t="n">
        <v>-4585</v>
      </c>
      <c r="E18" s="5" t="n">
        <v>2814408</v>
      </c>
      <c r="F18" s="5" t="n">
        <v>-2230</v>
      </c>
      <c r="G18" s="5" t="n">
        <v>-619273</v>
      </c>
    </row>
    <row r="19">
      <c r="A19" s="4" t="inlineStr">
        <is>
          <t>Beginning balance, shares at Mar. 31, 2020</t>
        </is>
      </c>
      <c r="C19" s="5" t="n">
        <v>190962613</v>
      </c>
      <c r="D19" s="5" t="n">
        <v>384366</v>
      </c>
    </row>
    <row r="20">
      <c r="A20" s="4" t="inlineStr">
        <is>
          <t>Issuance of ordinary shares in conjunction with the exercise of stock options and the vesting of restricted stock and performance stock units</t>
        </is>
      </c>
      <c r="B20" s="5" t="n">
        <v>18838</v>
      </c>
      <c r="E20" s="5" t="n">
        <v>18838</v>
      </c>
    </row>
    <row r="21">
      <c r="A21" s="4" t="inlineStr">
        <is>
          <t>Issuance of ordinary shares in conjunction with the exercise of stock options, shares</t>
        </is>
      </c>
      <c r="C21" s="5" t="n">
        <v>1427108</v>
      </c>
    </row>
    <row r="22">
      <c r="A22" s="4" t="inlineStr">
        <is>
          <t>Issuance of ordinary shares in conjunction with Employee Share Purchase Plan</t>
        </is>
      </c>
      <c r="B22" s="5" t="n">
        <v>7979</v>
      </c>
      <c r="E22" s="5" t="n">
        <v>7979</v>
      </c>
    </row>
    <row r="23">
      <c r="A23" s="4" t="inlineStr">
        <is>
          <t>Issuance of ordinary shares in conjunction with Employee Share Purchase Plan, Shares</t>
        </is>
      </c>
      <c r="C23" s="5" t="n">
        <v>376718</v>
      </c>
    </row>
    <row r="24">
      <c r="A24" s="4" t="inlineStr">
        <is>
          <t>Issuance of ordinary shares in conjunction with 2.5% Exchangeable Senior Notes due 2022</t>
        </is>
      </c>
      <c r="B24" s="5" t="n">
        <v>205650</v>
      </c>
      <c r="C24" s="6" t="n">
        <v>1</v>
      </c>
      <c r="E24" s="5" t="n">
        <v>205649</v>
      </c>
    </row>
    <row r="25">
      <c r="A25" s="4" t="inlineStr">
        <is>
          <t>Issuance of ordinary shares in conjunction with 2.5% Exchangeable Senior Notes due 2022, shares</t>
        </is>
      </c>
      <c r="C25" s="5" t="n">
        <v>7225368</v>
      </c>
    </row>
    <row r="26">
      <c r="A26" s="4" t="inlineStr">
        <is>
          <t>Ordinary shares withheld for payment of employees’ withholding tax liability</t>
        </is>
      </c>
      <c r="B26" s="5" t="n">
        <v>-6345</v>
      </c>
      <c r="E26" s="5" t="n">
        <v>-6345</v>
      </c>
    </row>
    <row r="27">
      <c r="A27" s="4" t="inlineStr">
        <is>
          <t>Share-based compensation</t>
        </is>
      </c>
      <c r="B27" s="5" t="n">
        <v>27057</v>
      </c>
      <c r="E27" s="5" t="n">
        <v>27057</v>
      </c>
    </row>
    <row r="28">
      <c r="A28" s="4" t="inlineStr">
        <is>
          <t>Currency translation adjustment</t>
        </is>
      </c>
      <c r="B28" s="5" t="n">
        <v>344</v>
      </c>
      <c r="F28" s="5" t="n">
        <v>344</v>
      </c>
    </row>
    <row r="29">
      <c r="A29" s="4" t="inlineStr">
        <is>
          <t>Net income (loss)</t>
        </is>
      </c>
      <c r="B29" s="5" t="n">
        <v>-80010</v>
      </c>
      <c r="G29" s="5" t="n">
        <v>-80010</v>
      </c>
    </row>
    <row r="30">
      <c r="A30" s="4" t="inlineStr">
        <is>
          <t>Ending balance at Jun. 30, 2020</t>
        </is>
      </c>
      <c r="B30" s="5" t="n">
        <v>2361852</v>
      </c>
      <c r="C30" s="6" t="n">
        <v>20</v>
      </c>
      <c r="D30" s="6" t="n">
        <v>-4585</v>
      </c>
      <c r="E30" s="5" t="n">
        <v>3067586</v>
      </c>
      <c r="F30" s="5" t="n">
        <v>-1886</v>
      </c>
      <c r="G30" s="5" t="n">
        <v>-699283</v>
      </c>
    </row>
    <row r="31">
      <c r="A31" s="4" t="inlineStr">
        <is>
          <t>Ending balance, shares at Jun. 30, 2020</t>
        </is>
      </c>
      <c r="C31" s="5" t="n">
        <v>199991807</v>
      </c>
      <c r="D31" s="5" t="n">
        <v>384366</v>
      </c>
    </row>
    <row r="32">
      <c r="A32" s="4" t="inlineStr">
        <is>
          <t>Issuance of ordinary shares - public offering</t>
        </is>
      </c>
      <c r="B32" s="5" t="n">
        <v>919514</v>
      </c>
      <c r="C32" s="6" t="n">
        <v>1</v>
      </c>
      <c r="E32" s="5" t="n">
        <v>919513</v>
      </c>
    </row>
    <row r="33">
      <c r="A33" s="4" t="inlineStr">
        <is>
          <t>Issuance of ordinary shares - public offering, shares</t>
        </is>
      </c>
      <c r="C33" s="5" t="n">
        <v>13570000</v>
      </c>
    </row>
    <row r="34">
      <c r="A34" s="4" t="inlineStr">
        <is>
          <t>Issuance of ordinary shares in conjunction with the exercise of stock options and the vesting of restricted stock and performance stock units</t>
        </is>
      </c>
      <c r="B34" s="5" t="n">
        <v>8111</v>
      </c>
      <c r="E34" s="5" t="n">
        <v>8111</v>
      </c>
    </row>
    <row r="35">
      <c r="A35" s="4" t="inlineStr">
        <is>
          <t>Issuance of ordinary shares in conjunction with the exercise of stock options, shares</t>
        </is>
      </c>
      <c r="C35" s="5" t="n">
        <v>760255</v>
      </c>
    </row>
    <row r="36">
      <c r="A36" s="4" t="inlineStr">
        <is>
          <t>Issuance of ordinary shares in conjunction with 2.5% Exchangeable Senior Notes due 2022</t>
        </is>
      </c>
      <c r="B36" s="5" t="n">
        <v>190023</v>
      </c>
      <c r="C36" s="6" t="n">
        <v>1</v>
      </c>
      <c r="E36" s="5" t="n">
        <v>190022</v>
      </c>
    </row>
    <row r="37">
      <c r="A37" s="4" t="inlineStr">
        <is>
          <t>Issuance of ordinary shares in conjunction with 2.5% Exchangeable Senior Notes due 2022, shares</t>
        </is>
      </c>
      <c r="C37" s="5" t="n">
        <v>6673046</v>
      </c>
    </row>
    <row r="38">
      <c r="A38" s="4" t="inlineStr">
        <is>
          <t>Ordinary shares withheld for payment of employees’ withholding tax liability</t>
        </is>
      </c>
      <c r="B38" s="5" t="n">
        <v>-6743</v>
      </c>
      <c r="E38" s="5" t="n">
        <v>-6743</v>
      </c>
    </row>
    <row r="39">
      <c r="A39" s="4" t="inlineStr">
        <is>
          <t>Share-based compensation</t>
        </is>
      </c>
      <c r="B39" s="5" t="n">
        <v>30356</v>
      </c>
      <c r="E39" s="5" t="n">
        <v>30356</v>
      </c>
    </row>
    <row r="40">
      <c r="A40" s="4" t="inlineStr">
        <is>
          <t>Currency translation adjustment</t>
        </is>
      </c>
      <c r="B40" s="5" t="n">
        <v>858</v>
      </c>
      <c r="F40" s="5" t="n">
        <v>858</v>
      </c>
    </row>
    <row r="41">
      <c r="A41" s="4" t="inlineStr">
        <is>
          <t>Net income (loss)</t>
        </is>
      </c>
      <c r="B41" s="5" t="n">
        <v>292840</v>
      </c>
      <c r="G41" s="5" t="n">
        <v>292840</v>
      </c>
    </row>
    <row r="42">
      <c r="A42" s="4" t="inlineStr">
        <is>
          <t>Ending balance at Sep. 30, 2020</t>
        </is>
      </c>
      <c r="B42" s="5" t="n">
        <v>3796811</v>
      </c>
      <c r="C42" s="6" t="n">
        <v>22</v>
      </c>
      <c r="D42" s="6" t="n">
        <v>-4585</v>
      </c>
      <c r="E42" s="5" t="n">
        <v>4208845</v>
      </c>
      <c r="F42" s="5" t="n">
        <v>-1028</v>
      </c>
      <c r="G42" s="5" t="n">
        <v>-406443</v>
      </c>
    </row>
    <row r="43">
      <c r="A43" s="4" t="inlineStr">
        <is>
          <t>Ending balance, shares at Sep. 30, 2020</t>
        </is>
      </c>
      <c r="C43" s="5" t="n">
        <v>220995108</v>
      </c>
      <c r="D43" s="5" t="n">
        <v>384366</v>
      </c>
    </row>
    <row r="44">
      <c r="A44" s="4" t="inlineStr">
        <is>
          <t>Beginning balance at Dec. 31, 2020</t>
        </is>
      </c>
      <c r="B44" s="5" t="n">
        <v>4025351</v>
      </c>
      <c r="C44" s="6" t="n">
        <v>22</v>
      </c>
      <c r="D44" s="6" t="n">
        <v>-4585</v>
      </c>
      <c r="E44" s="5" t="n">
        <v>4245945</v>
      </c>
      <c r="F44" s="5" t="n">
        <v>-145</v>
      </c>
      <c r="G44" s="5" t="n">
        <v>-215886</v>
      </c>
    </row>
    <row r="45">
      <c r="A45" s="4" t="inlineStr">
        <is>
          <t>Beginning balance, shares at Dec. 31, 2020</t>
        </is>
      </c>
      <c r="C45" s="5" t="n">
        <v>221721674</v>
      </c>
      <c r="D45" s="5" t="n">
        <v>384366</v>
      </c>
    </row>
    <row r="46">
      <c r="A46" s="4" t="inlineStr">
        <is>
          <t>Issuance of ordinary shares in conjunction with the exercise of stock options and the vesting of restricted stock and performance stock units</t>
        </is>
      </c>
      <c r="B46" s="5" t="n">
        <v>19843</v>
      </c>
      <c r="E46" s="5" t="n">
        <v>19843</v>
      </c>
    </row>
    <row r="47">
      <c r="A47" s="4" t="inlineStr">
        <is>
          <t>Issuance of ordinary shares in conjunction with the exercise of stock options, shares</t>
        </is>
      </c>
      <c r="C47" s="5" t="n">
        <v>3305947</v>
      </c>
    </row>
    <row r="48">
      <c r="A48" s="4" t="inlineStr">
        <is>
          <t>Ordinary shares withheld for payment of employees’ withholding tax liability</t>
        </is>
      </c>
      <c r="B48" s="5" t="n">
        <v>-128261</v>
      </c>
      <c r="E48" s="5" t="n">
        <v>-128261</v>
      </c>
    </row>
    <row r="49">
      <c r="A49" s="4" t="inlineStr">
        <is>
          <t>Share-based compensation</t>
        </is>
      </c>
      <c r="B49" s="5" t="n">
        <v>62296</v>
      </c>
      <c r="E49" s="5" t="n">
        <v>62296</v>
      </c>
    </row>
    <row r="50">
      <c r="A50" s="4" t="inlineStr">
        <is>
          <t>Currency translation adjustment</t>
        </is>
      </c>
      <c r="B50" s="5" t="n">
        <v>-821</v>
      </c>
      <c r="F50" s="5" t="n">
        <v>-821</v>
      </c>
    </row>
    <row r="51">
      <c r="A51" s="4" t="inlineStr">
        <is>
          <t>Pension remeasurements</t>
        </is>
      </c>
      <c r="B51" s="5" t="n">
        <v>-287</v>
      </c>
      <c r="F51" s="5" t="n">
        <v>-287</v>
      </c>
    </row>
    <row r="52">
      <c r="A52" s="4" t="inlineStr">
        <is>
          <t>Net income (loss)</t>
        </is>
      </c>
      <c r="B52" s="5" t="n">
        <v>-123351</v>
      </c>
      <c r="G52" s="5" t="n">
        <v>-123351</v>
      </c>
    </row>
    <row r="53">
      <c r="A53" s="4" t="inlineStr">
        <is>
          <t>Ending balance at Mar. 31, 2021</t>
        </is>
      </c>
      <c r="B53" s="5" t="n">
        <v>3854770</v>
      </c>
      <c r="C53" s="6" t="n">
        <v>22</v>
      </c>
      <c r="D53" s="6" t="n">
        <v>-4585</v>
      </c>
      <c r="E53" s="5" t="n">
        <v>4199823</v>
      </c>
      <c r="F53" s="5" t="n">
        <v>-1253</v>
      </c>
      <c r="G53" s="5" t="n">
        <v>-339237</v>
      </c>
    </row>
    <row r="54">
      <c r="A54" s="4" t="inlineStr">
        <is>
          <t>Ending balance, shares at Mar. 31, 2021</t>
        </is>
      </c>
      <c r="C54" s="5" t="n">
        <v>225027621</v>
      </c>
      <c r="D54" s="5" t="n">
        <v>384366</v>
      </c>
    </row>
    <row r="55">
      <c r="A55" s="4" t="inlineStr">
        <is>
          <t>Beginning balance at Dec. 31, 2020</t>
        </is>
      </c>
      <c r="B55" s="5" t="n">
        <v>4025351</v>
      </c>
      <c r="C55" s="6" t="n">
        <v>22</v>
      </c>
      <c r="D55" s="6" t="n">
        <v>-4585</v>
      </c>
      <c r="E55" s="5" t="n">
        <v>4245945</v>
      </c>
      <c r="F55" s="5" t="n">
        <v>-145</v>
      </c>
      <c r="G55" s="5" t="n">
        <v>-215886</v>
      </c>
    </row>
    <row r="56">
      <c r="A56" s="4" t="inlineStr">
        <is>
          <t>Beginning balance, shares at Dec. 31, 2020</t>
        </is>
      </c>
      <c r="C56" s="5" t="n">
        <v>221721674</v>
      </c>
      <c r="D56" s="5" t="n">
        <v>384366</v>
      </c>
    </row>
    <row r="57">
      <c r="A57" s="4" t="inlineStr">
        <is>
          <t>Currency translation adjustment</t>
        </is>
      </c>
      <c r="B57" s="5" t="n">
        <v>-1100</v>
      </c>
    </row>
    <row r="58">
      <c r="A58" s="4" t="inlineStr">
        <is>
          <t>Pension remeasurements</t>
        </is>
      </c>
      <c r="B58" s="5" t="n">
        <v>287</v>
      </c>
    </row>
    <row r="59">
      <c r="A59" s="4" t="inlineStr">
        <is>
          <t>Net income (loss)</t>
        </is>
      </c>
      <c r="B59" s="5" t="n">
        <v>361309</v>
      </c>
    </row>
    <row r="60">
      <c r="A60" s="4" t="inlineStr">
        <is>
          <t>Ending balance at Sep. 30, 2021</t>
        </is>
      </c>
      <c r="B60" s="5" t="n">
        <v>4450214</v>
      </c>
      <c r="C60" s="6" t="n">
        <v>22</v>
      </c>
      <c r="D60" s="6" t="n">
        <v>-4585</v>
      </c>
      <c r="E60" s="5" t="n">
        <v>4310886</v>
      </c>
      <c r="F60" s="5" t="n">
        <v>-1532</v>
      </c>
      <c r="G60" s="5" t="n">
        <v>145423</v>
      </c>
    </row>
    <row r="61">
      <c r="A61" s="4" t="inlineStr">
        <is>
          <t>Ending balance, shares at Sep. 30, 2021</t>
        </is>
      </c>
      <c r="C61" s="5" t="n">
        <v>227026047</v>
      </c>
      <c r="D61" s="5" t="n">
        <v>384366</v>
      </c>
    </row>
    <row r="62">
      <c r="A62" s="4" t="inlineStr">
        <is>
          <t>Beginning balance at Mar. 31, 2021</t>
        </is>
      </c>
      <c r="B62" s="5" t="n">
        <v>3854770</v>
      </c>
      <c r="C62" s="6" t="n">
        <v>22</v>
      </c>
      <c r="D62" s="6" t="n">
        <v>-4585</v>
      </c>
      <c r="E62" s="5" t="n">
        <v>4199823</v>
      </c>
      <c r="F62" s="5" t="n">
        <v>-1253</v>
      </c>
      <c r="G62" s="5" t="n">
        <v>-339237</v>
      </c>
    </row>
    <row r="63">
      <c r="A63" s="4" t="inlineStr">
        <is>
          <t>Beginning balance, shares at Mar. 31, 2021</t>
        </is>
      </c>
      <c r="C63" s="5" t="n">
        <v>225027621</v>
      </c>
      <c r="D63" s="5" t="n">
        <v>384366</v>
      </c>
    </row>
    <row r="64">
      <c r="A64" s="4" t="inlineStr">
        <is>
          <t>Issuance of ordinary shares in conjunction with the exercise of stock options and the vesting of restricted stock and performance stock units</t>
        </is>
      </c>
      <c r="B64" s="5" t="n">
        <v>7996</v>
      </c>
      <c r="E64" s="5" t="n">
        <v>7996</v>
      </c>
    </row>
    <row r="65">
      <c r="A65" s="4" t="inlineStr">
        <is>
          <t>Issuance of ordinary shares in conjunction with the exercise of stock options, shares</t>
        </is>
      </c>
      <c r="C65" s="5" t="n">
        <v>597169</v>
      </c>
    </row>
    <row r="66">
      <c r="A66" s="4" t="inlineStr">
        <is>
          <t>Issuance of ordinary shares in conjunction with Employee Share Purchase Plan</t>
        </is>
      </c>
      <c r="B66" s="5" t="n">
        <v>11482</v>
      </c>
      <c r="E66" s="5" t="n">
        <v>11482</v>
      </c>
    </row>
    <row r="67">
      <c r="A67" s="4" t="inlineStr">
        <is>
          <t>Issuance of ordinary shares in conjunction with Employee Share Purchase Plan, Shares</t>
        </is>
      </c>
      <c r="C67" s="5" t="n">
        <v>474997</v>
      </c>
    </row>
    <row r="68">
      <c r="A68" s="4" t="inlineStr">
        <is>
          <t>Ordinary shares withheld for payment of employees’ withholding tax liability</t>
        </is>
      </c>
      <c r="B68" s="5" t="n">
        <v>-13388</v>
      </c>
      <c r="E68" s="5" t="n">
        <v>-13388</v>
      </c>
    </row>
    <row r="69">
      <c r="A69" s="4" t="inlineStr">
        <is>
          <t>Share-based compensation</t>
        </is>
      </c>
      <c r="B69" s="5" t="n">
        <v>54424</v>
      </c>
      <c r="E69" s="5" t="n">
        <v>54424</v>
      </c>
    </row>
    <row r="70">
      <c r="A70" s="4" t="inlineStr">
        <is>
          <t>Currency translation adjustment</t>
        </is>
      </c>
      <c r="B70" s="5" t="n">
        <v>235</v>
      </c>
      <c r="F70" s="5" t="n">
        <v>235</v>
      </c>
    </row>
    <row r="71">
      <c r="A71" s="4" t="inlineStr">
        <is>
          <t>Net income (loss)</t>
        </is>
      </c>
      <c r="B71" s="5" t="n">
        <v>158117</v>
      </c>
      <c r="G71" s="5" t="n">
        <v>158117</v>
      </c>
    </row>
    <row r="72">
      <c r="A72" s="4" t="inlineStr">
        <is>
          <t>Ending balance at Jun. 30, 2021</t>
        </is>
      </c>
      <c r="B72" s="5" t="n">
        <v>4073636</v>
      </c>
      <c r="C72" s="6" t="n">
        <v>22</v>
      </c>
      <c r="D72" s="6" t="n">
        <v>-4585</v>
      </c>
      <c r="E72" s="5" t="n">
        <v>4260337</v>
      </c>
      <c r="F72" s="5" t="n">
        <v>-1018</v>
      </c>
      <c r="G72" s="5" t="n">
        <v>-181120</v>
      </c>
    </row>
    <row r="73">
      <c r="A73" s="4" t="inlineStr">
        <is>
          <t>Ending balance, shares at Jun. 30, 2021</t>
        </is>
      </c>
      <c r="C73" s="5" t="n">
        <v>226099787</v>
      </c>
      <c r="D73" s="5" t="n">
        <v>384366</v>
      </c>
    </row>
    <row r="74">
      <c r="A74" s="4" t="inlineStr">
        <is>
          <t>Issuance of ordinary shares in conjunction with the exercise of stock options and the vesting of restricted stock and performance stock units</t>
        </is>
      </c>
      <c r="B74" s="5" t="n">
        <v>12173</v>
      </c>
      <c r="E74" s="5" t="n">
        <v>12173</v>
      </c>
    </row>
    <row r="75">
      <c r="A75" s="4" t="inlineStr">
        <is>
          <t>Issuance of ordinary shares in conjunction with the exercise of stock options, shares</t>
        </is>
      </c>
      <c r="C75" s="5" t="n">
        <v>926260</v>
      </c>
    </row>
    <row r="76">
      <c r="A76" s="4" t="inlineStr">
        <is>
          <t>Ordinary shares withheld for payment of employees’ withholding tax liability</t>
        </is>
      </c>
      <c r="B76" s="5" t="n">
        <v>-16428</v>
      </c>
      <c r="E76" s="5" t="n">
        <v>-16428</v>
      </c>
    </row>
    <row r="77">
      <c r="A77" s="4" t="inlineStr">
        <is>
          <t>Share-based compensation</t>
        </is>
      </c>
      <c r="B77" s="5" t="n">
        <v>54804</v>
      </c>
      <c r="E77" s="5" t="n">
        <v>54804</v>
      </c>
    </row>
    <row r="78">
      <c r="A78" s="4" t="inlineStr">
        <is>
          <t>Currency translation adjustment</t>
        </is>
      </c>
      <c r="B78" s="5" t="n">
        <v>-514</v>
      </c>
      <c r="F78" s="5" t="n">
        <v>-514</v>
      </c>
    </row>
    <row r="79">
      <c r="A79" s="4" t="inlineStr">
        <is>
          <t>Net income (loss)</t>
        </is>
      </c>
      <c r="B79" s="5" t="n">
        <v>326543</v>
      </c>
      <c r="G79" s="5" t="n">
        <v>326543</v>
      </c>
    </row>
    <row r="80">
      <c r="A80" s="4" t="inlineStr">
        <is>
          <t>Ending balance at Sep. 30, 2021</t>
        </is>
      </c>
      <c r="B80" s="6" t="n">
        <v>4450214</v>
      </c>
      <c r="C80" s="6" t="n">
        <v>22</v>
      </c>
      <c r="D80" s="6" t="n">
        <v>-4585</v>
      </c>
      <c r="E80" s="6" t="n">
        <v>4310886</v>
      </c>
      <c r="F80" s="6" t="n">
        <v>-1532</v>
      </c>
      <c r="G80" s="6" t="n">
        <v>145423</v>
      </c>
    </row>
    <row r="81">
      <c r="A81" s="4" t="inlineStr">
        <is>
          <t>Ending balance, shares at Sep. 30, 2021</t>
        </is>
      </c>
      <c r="C81" s="5" t="n">
        <v>227026047</v>
      </c>
      <c r="D81" s="5" t="n">
        <v>38436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quisitions, Divestitures and Other Arrangements - Gain (Loss) on Sale of Assets (Detail)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Income Statement Balance Sheet And Additional Disclosures By Disposal Groups Including Discontinued Operations [Line Items]</t>
        </is>
      </c>
    </row>
    <row r="4">
      <c r="A4" s="4" t="inlineStr">
        <is>
          <t>Net sales</t>
        </is>
      </c>
      <c r="B4" s="6" t="n">
        <v>1036992</v>
      </c>
      <c r="E4" s="6" t="n">
        <v>636427</v>
      </c>
      <c r="H4" s="6" t="n">
        <v>2211946</v>
      </c>
      <c r="I4" s="6" t="n">
        <v>1455115</v>
      </c>
    </row>
    <row r="5">
      <c r="A5" s="4" t="inlineStr">
        <is>
          <t>Net income (loss)</t>
        </is>
      </c>
      <c r="B5" s="6" t="n">
        <v>326543</v>
      </c>
      <c r="C5" s="6" t="n">
        <v>158117</v>
      </c>
      <c r="D5" s="6" t="n">
        <v>-123351</v>
      </c>
      <c r="E5" s="6" t="n">
        <v>292840</v>
      </c>
      <c r="F5" s="6" t="n">
        <v>-80010</v>
      </c>
      <c r="G5" s="6" t="n">
        <v>-13591</v>
      </c>
      <c r="H5" s="5" t="n">
        <v>361309</v>
      </c>
      <c r="I5" s="5" t="n">
        <v>199239</v>
      </c>
    </row>
    <row r="6">
      <c r="A6" s="4" t="inlineStr">
        <is>
          <t>Viela Bio [Member]</t>
        </is>
      </c>
    </row>
    <row r="7">
      <c r="A7" s="3" t="inlineStr">
        <is>
          <t>Income Statement Balance Sheet And Additional Disclosures By Disposal Groups Including Discontinued Operations [Line Items]</t>
        </is>
      </c>
    </row>
    <row r="8">
      <c r="A8" s="4" t="inlineStr">
        <is>
          <t>Net sales</t>
        </is>
      </c>
      <c r="H8" s="5" t="n">
        <v>2211946</v>
      </c>
      <c r="I8" s="5" t="n">
        <v>1455115</v>
      </c>
    </row>
    <row r="9">
      <c r="A9" s="4" t="inlineStr">
        <is>
          <t>Net income (loss)</t>
        </is>
      </c>
      <c r="H9" s="5" t="n">
        <v>361309</v>
      </c>
      <c r="I9" s="5" t="n">
        <v>199239</v>
      </c>
    </row>
    <row r="10">
      <c r="A10" s="4" t="inlineStr">
        <is>
          <t>Net sales, Pro forma Adjustments</t>
        </is>
      </c>
      <c r="H10" s="5" t="n">
        <v>10588</v>
      </c>
      <c r="I10" s="5" t="n">
        <v>2316</v>
      </c>
    </row>
    <row r="11">
      <c r="A11" s="4" t="inlineStr">
        <is>
          <t>Net income (loss), Pro forma Adjustments</t>
        </is>
      </c>
      <c r="H11" s="5" t="n">
        <v>-30804</v>
      </c>
      <c r="I11" s="5" t="n">
        <v>-229142</v>
      </c>
    </row>
    <row r="12">
      <c r="A12" s="4" t="inlineStr">
        <is>
          <t>Net sales, Pro forma</t>
        </is>
      </c>
      <c r="H12" s="5" t="n">
        <v>2222534</v>
      </c>
      <c r="I12" s="5" t="n">
        <v>1457431</v>
      </c>
    </row>
    <row r="13">
      <c r="A13" s="4" t="inlineStr">
        <is>
          <t>Net income (loss), Pro forma</t>
        </is>
      </c>
      <c r="H13" s="6" t="n">
        <v>330505</v>
      </c>
      <c r="I13" s="6" t="n">
        <v>-29903</v>
      </c>
    </row>
  </sheetData>
  <mergeCells count="3">
    <mergeCell ref="A1:A2"/>
    <mergeCell ref="B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Components of Inventories (Detail) - USD ($) $ in Thousands</t>
        </is>
      </c>
      <c r="B1" s="2" t="inlineStr">
        <is>
          <t>Sep. 30, 2021</t>
        </is>
      </c>
      <c r="C1" s="2" t="inlineStr">
        <is>
          <t>Dec. 31, 2020</t>
        </is>
      </c>
    </row>
    <row r="2">
      <c r="A2" s="3" t="inlineStr">
        <is>
          <t>Inventory Disclosure [Abstract]</t>
        </is>
      </c>
    </row>
    <row r="3">
      <c r="A3" s="4" t="inlineStr">
        <is>
          <t>Raw materials</t>
        </is>
      </c>
      <c r="B3" s="6" t="n">
        <v>46975</v>
      </c>
      <c r="C3" s="6" t="n">
        <v>11760</v>
      </c>
    </row>
    <row r="4">
      <c r="A4" s="4" t="inlineStr">
        <is>
          <t>Work-in-process</t>
        </is>
      </c>
      <c r="B4" s="5" t="n">
        <v>96761</v>
      </c>
      <c r="C4" s="5" t="n">
        <v>33167</v>
      </c>
    </row>
    <row r="5">
      <c r="A5" s="4" t="inlineStr">
        <is>
          <t>Finished goods</t>
        </is>
      </c>
      <c r="B5" s="5" t="n">
        <v>93698</v>
      </c>
      <c r="C5" s="5" t="n">
        <v>30356</v>
      </c>
    </row>
    <row r="6">
      <c r="A6" s="4" t="inlineStr">
        <is>
          <t>Inventories, net</t>
        </is>
      </c>
      <c r="B6" s="6" t="n">
        <v>237434</v>
      </c>
      <c r="C6" s="6" t="n">
        <v>7528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4" customWidth="1" min="5" max="5"/>
  </cols>
  <sheetData>
    <row r="1">
      <c r="A1" s="1" t="inlineStr">
        <is>
          <t>Inventories - Additional Information (Detail) - USD ($) $ in Thousands</t>
        </is>
      </c>
      <c r="B1" s="2" t="inlineStr">
        <is>
          <t>3 Months Ended</t>
        </is>
      </c>
      <c r="C1" s="2" t="inlineStr">
        <is>
          <t>9 Months Ended</t>
        </is>
      </c>
    </row>
    <row r="2">
      <c r="B2" s="2" t="inlineStr">
        <is>
          <t>Sep. 30, 2021</t>
        </is>
      </c>
      <c r="C2" s="2" t="inlineStr">
        <is>
          <t>Sep. 30, 2021</t>
        </is>
      </c>
      <c r="D2" s="2" t="inlineStr">
        <is>
          <t>Mar. 15, 2021</t>
        </is>
      </c>
      <c r="E2" s="2" t="inlineStr">
        <is>
          <t>Dec. 31, 2020</t>
        </is>
      </c>
    </row>
    <row r="3">
      <c r="A3" s="3" t="inlineStr">
        <is>
          <t>Inventory [Line Items]</t>
        </is>
      </c>
    </row>
    <row r="4">
      <c r="A4" s="4" t="inlineStr">
        <is>
          <t>Inventories, net</t>
        </is>
      </c>
      <c r="B4" s="6" t="n">
        <v>237434</v>
      </c>
      <c r="C4" s="6" t="n">
        <v>237434</v>
      </c>
      <c r="E4" s="6" t="n">
        <v>75283</v>
      </c>
    </row>
    <row r="5">
      <c r="A5" s="4" t="inlineStr">
        <is>
          <t>Inventory, raw materials</t>
        </is>
      </c>
      <c r="B5" s="5" t="n">
        <v>46975</v>
      </c>
      <c r="C5" s="5" t="n">
        <v>46975</v>
      </c>
      <c r="E5" s="5" t="n">
        <v>11760</v>
      </c>
    </row>
    <row r="6">
      <c r="A6" s="4" t="inlineStr">
        <is>
          <t>Inventory, work in Process, gross</t>
        </is>
      </c>
      <c r="B6" s="5" t="n">
        <v>96761</v>
      </c>
      <c r="C6" s="5" t="n">
        <v>96761</v>
      </c>
      <c r="E6" s="5" t="n">
        <v>33167</v>
      </c>
    </row>
    <row r="7">
      <c r="A7" s="4" t="inlineStr">
        <is>
          <t>Inventory, finished goods, gross</t>
        </is>
      </c>
      <c r="B7" s="5" t="n">
        <v>93698</v>
      </c>
      <c r="C7" s="5" t="n">
        <v>93698</v>
      </c>
      <c r="E7" s="6" t="n">
        <v>30356</v>
      </c>
    </row>
    <row r="8">
      <c r="A8" s="4" t="inlineStr">
        <is>
          <t>Viela Bio [Member]</t>
        </is>
      </c>
    </row>
    <row r="9">
      <c r="A9" s="3" t="inlineStr">
        <is>
          <t>Inventory [Line Items]</t>
        </is>
      </c>
    </row>
    <row r="10">
      <c r="A10" s="4" t="inlineStr">
        <is>
          <t>Inventories, net</t>
        </is>
      </c>
      <c r="B10" s="5" t="n">
        <v>151600</v>
      </c>
      <c r="C10" s="5" t="n">
        <v>151600</v>
      </c>
      <c r="D10" s="6" t="n">
        <v>149300</v>
      </c>
    </row>
    <row r="11">
      <c r="A11" s="4" t="inlineStr">
        <is>
          <t>Inventory, raw materials</t>
        </is>
      </c>
      <c r="B11" s="5" t="n">
        <v>2300</v>
      </c>
      <c r="C11" s="5" t="n">
        <v>2300</v>
      </c>
      <c r="D11" s="5" t="n">
        <v>10100</v>
      </c>
    </row>
    <row r="12">
      <c r="A12" s="4" t="inlineStr">
        <is>
          <t>Inventory, work in Process, gross</t>
        </is>
      </c>
      <c r="B12" s="5" t="n">
        <v>1900</v>
      </c>
      <c r="C12" s="5" t="n">
        <v>1900</v>
      </c>
      <c r="D12" s="5" t="n">
        <v>119000</v>
      </c>
    </row>
    <row r="13">
      <c r="A13" s="4" t="inlineStr">
        <is>
          <t>Inventory, finished goods, gross</t>
        </is>
      </c>
      <c r="B13" s="5" t="n">
        <v>400</v>
      </c>
      <c r="C13" s="5" t="n">
        <v>400</v>
      </c>
      <c r="D13" s="6" t="n">
        <v>20200</v>
      </c>
    </row>
    <row r="14">
      <c r="A14" s="4" t="inlineStr">
        <is>
          <t>UPLIZNA [Member]</t>
        </is>
      </c>
    </row>
    <row r="15">
      <c r="A15" s="3" t="inlineStr">
        <is>
          <t>Inventory [Line Items]</t>
        </is>
      </c>
    </row>
    <row r="16">
      <c r="A16" s="4" t="inlineStr">
        <is>
          <t>Inventory set-up expense</t>
        </is>
      </c>
      <c r="B16" s="6" t="n">
        <v>8900</v>
      </c>
      <c r="C16" s="6" t="n">
        <v>169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Prepaid Expenses and Other Current Assets (Detail) - USD ($) $ in Thousands</t>
        </is>
      </c>
      <c r="B1" s="2" t="inlineStr">
        <is>
          <t>Sep. 30, 2021</t>
        </is>
      </c>
      <c r="C1" s="2" t="inlineStr">
        <is>
          <t>Dec. 31, 2020</t>
        </is>
      </c>
    </row>
    <row r="2">
      <c r="A2" s="3" t="inlineStr">
        <is>
          <t>Deferred Costs Capitalized Prepaid And Other Assets Disclosure [Abstract]</t>
        </is>
      </c>
    </row>
    <row r="3">
      <c r="A3" s="4" t="inlineStr">
        <is>
          <t>Advance payments for inventory</t>
        </is>
      </c>
      <c r="B3" s="6" t="n">
        <v>168847</v>
      </c>
      <c r="C3" s="6" t="n">
        <v>137680</v>
      </c>
    </row>
    <row r="4">
      <c r="A4" s="4" t="inlineStr">
        <is>
          <t>Deferred charge for taxes on intercompany profit</t>
        </is>
      </c>
      <c r="B4" s="5" t="n">
        <v>78445</v>
      </c>
      <c r="C4" s="5" t="n">
        <v>52306</v>
      </c>
    </row>
    <row r="5">
      <c r="A5" s="4" t="inlineStr">
        <is>
          <t>Rabbi trust assets</t>
        </is>
      </c>
      <c r="B5" s="5" t="n">
        <v>24367</v>
      </c>
      <c r="C5" s="5" t="n">
        <v>18423</v>
      </c>
    </row>
    <row r="6">
      <c r="A6" s="4" t="inlineStr">
        <is>
          <t>Other prepaid expenses and other current assets</t>
        </is>
      </c>
      <c r="B6" s="5" t="n">
        <v>57071</v>
      </c>
      <c r="C6" s="5" t="n">
        <v>43536</v>
      </c>
    </row>
    <row r="7">
      <c r="A7" s="4" t="inlineStr">
        <is>
          <t>Prepaid expenses and other current assets</t>
        </is>
      </c>
      <c r="B7" s="6" t="n">
        <v>328730</v>
      </c>
      <c r="C7" s="6" t="n">
        <v>25194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Property, Plant and Equipment (Detail) - USD ($) $ in Thousands</t>
        </is>
      </c>
      <c r="B1" s="2" t="inlineStr">
        <is>
          <t>Sep. 30, 2021</t>
        </is>
      </c>
      <c r="C1" s="2" t="inlineStr">
        <is>
          <t>Dec. 31, 2020</t>
        </is>
      </c>
    </row>
    <row r="2">
      <c r="A2" s="3" t="inlineStr">
        <is>
          <t>Property, Plant and Equipment [Line Items]</t>
        </is>
      </c>
    </row>
    <row r="3">
      <c r="A3" s="4" t="inlineStr">
        <is>
          <t>Property, plant and equipment, gross</t>
        </is>
      </c>
      <c r="B3" s="6" t="n">
        <v>323245</v>
      </c>
      <c r="C3" s="6" t="n">
        <v>236828</v>
      </c>
    </row>
    <row r="4">
      <c r="A4" s="4" t="inlineStr">
        <is>
          <t>Less accumulated depreciation</t>
        </is>
      </c>
      <c r="B4" s="5" t="n">
        <v>-37408</v>
      </c>
      <c r="C4" s="5" t="n">
        <v>-47791</v>
      </c>
    </row>
    <row r="5">
      <c r="A5" s="4" t="inlineStr">
        <is>
          <t>Property, plant and equipment, net</t>
        </is>
      </c>
      <c r="B5" s="5" t="n">
        <v>285837</v>
      </c>
      <c r="C5" s="5" t="n">
        <v>189037</v>
      </c>
    </row>
    <row r="6">
      <c r="A6" s="4" t="inlineStr">
        <is>
          <t>Buildings [Member]</t>
        </is>
      </c>
    </row>
    <row r="7">
      <c r="A7" s="3" t="inlineStr">
        <is>
          <t>Property, Plant and Equipment [Line Items]</t>
        </is>
      </c>
    </row>
    <row r="8">
      <c r="A8" s="4" t="inlineStr">
        <is>
          <t>Property, plant and equipment, gross</t>
        </is>
      </c>
      <c r="B8" s="5" t="n">
        <v>171906</v>
      </c>
      <c r="C8" s="5" t="n">
        <v>80341</v>
      </c>
    </row>
    <row r="9">
      <c r="A9" s="4" t="inlineStr">
        <is>
          <t>Construction in Process [Member]</t>
        </is>
      </c>
    </row>
    <row r="10">
      <c r="A10" s="3" t="inlineStr">
        <is>
          <t>Property, Plant and Equipment [Line Items]</t>
        </is>
      </c>
    </row>
    <row r="11">
      <c r="A11" s="4" t="inlineStr">
        <is>
          <t>Property, plant and equipment, gross</t>
        </is>
      </c>
      <c r="B11" s="5" t="n">
        <v>42480</v>
      </c>
      <c r="C11" s="5" t="n">
        <v>63656</v>
      </c>
    </row>
    <row r="12">
      <c r="A12" s="4" t="inlineStr">
        <is>
          <t>Land and Land Improvements [Member]</t>
        </is>
      </c>
    </row>
    <row r="13">
      <c r="A13" s="3" t="inlineStr">
        <is>
          <t>Property, Plant and Equipment [Line Items]</t>
        </is>
      </c>
    </row>
    <row r="14">
      <c r="A14" s="4" t="inlineStr">
        <is>
          <t>Property, plant and equipment, gross</t>
        </is>
      </c>
      <c r="B14" s="5" t="n">
        <v>40047</v>
      </c>
      <c r="C14" s="5" t="n">
        <v>38076</v>
      </c>
    </row>
    <row r="15">
      <c r="A15" s="4" t="inlineStr">
        <is>
          <t>Furniture and Fixtures [Member]</t>
        </is>
      </c>
    </row>
    <row r="16">
      <c r="A16" s="3" t="inlineStr">
        <is>
          <t>Property, Plant and Equipment [Line Items]</t>
        </is>
      </c>
    </row>
    <row r="17">
      <c r="A17" s="4" t="inlineStr">
        <is>
          <t>Property, plant and equipment, gross</t>
        </is>
      </c>
      <c r="B17" s="5" t="n">
        <v>18677</v>
      </c>
      <c r="C17" s="5" t="n">
        <v>5973</v>
      </c>
    </row>
    <row r="18">
      <c r="A18" s="4" t="inlineStr">
        <is>
          <t>Machinery and Equipment [Member]</t>
        </is>
      </c>
    </row>
    <row r="19">
      <c r="A19" s="3" t="inlineStr">
        <is>
          <t>Property, Plant and Equipment [Line Items]</t>
        </is>
      </c>
    </row>
    <row r="20">
      <c r="A20" s="4" t="inlineStr">
        <is>
          <t>Property, plant and equipment, gross</t>
        </is>
      </c>
      <c r="B20" s="5" t="n">
        <v>17135</v>
      </c>
      <c r="C20" s="5" t="n">
        <v>4695</v>
      </c>
    </row>
    <row r="21">
      <c r="A21" s="4" t="inlineStr">
        <is>
          <t>Software [Member]</t>
        </is>
      </c>
    </row>
    <row r="22">
      <c r="A22" s="3" t="inlineStr">
        <is>
          <t>Property, Plant and Equipment [Line Items]</t>
        </is>
      </c>
    </row>
    <row r="23">
      <c r="A23" s="4" t="inlineStr">
        <is>
          <t>Property, plant and equipment, gross</t>
        </is>
      </c>
      <c r="B23" s="5" t="n">
        <v>14118</v>
      </c>
      <c r="C23" s="5" t="n">
        <v>14618</v>
      </c>
    </row>
    <row r="24">
      <c r="A24" s="4" t="inlineStr">
        <is>
          <t>Leasehold Improvements [Member]</t>
        </is>
      </c>
    </row>
    <row r="25">
      <c r="A25" s="3" t="inlineStr">
        <is>
          <t>Property, Plant and Equipment [Line Items]</t>
        </is>
      </c>
    </row>
    <row r="26">
      <c r="A26" s="4" t="inlineStr">
        <is>
          <t>Property, plant and equipment, gross</t>
        </is>
      </c>
      <c r="B26" s="5" t="n">
        <v>9847</v>
      </c>
      <c r="C26" s="5" t="n">
        <v>26323</v>
      </c>
    </row>
    <row r="27">
      <c r="A27" s="4" t="inlineStr">
        <is>
          <t>Other [Member]</t>
        </is>
      </c>
    </row>
    <row r="28">
      <c r="A28" s="3" t="inlineStr">
        <is>
          <t>Property, Plant and Equipment [Line Items]</t>
        </is>
      </c>
    </row>
    <row r="29">
      <c r="A29" s="4" t="inlineStr">
        <is>
          <t>Property, plant and equipment, gross</t>
        </is>
      </c>
      <c r="B29" s="6" t="n">
        <v>9035</v>
      </c>
      <c r="C29" s="6" t="n">
        <v>314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79" customWidth="1" min="1" max="1"/>
    <col width="29" customWidth="1" min="2" max="2"/>
    <col width="21" customWidth="1" min="3" max="3"/>
    <col width="21" customWidth="1" min="4" max="4"/>
    <col width="21" customWidth="1" min="5" max="5"/>
    <col width="21" customWidth="1" min="6" max="6"/>
    <col width="15" customWidth="1" min="7" max="7"/>
    <col width="17" customWidth="1" min="8" max="8"/>
  </cols>
  <sheetData>
    <row r="1">
      <c r="A1" s="1" t="inlineStr">
        <is>
          <t>Property, Plant and Equipment - Additional Information (Detail) $ in Thousands</t>
        </is>
      </c>
      <c r="B1" s="2" t="inlineStr">
        <is>
          <t>1 Months Ended</t>
        </is>
      </c>
      <c r="C1" s="2" t="inlineStr">
        <is>
          <t>3 Months Ended</t>
        </is>
      </c>
      <c r="E1" s="2" t="inlineStr">
        <is>
          <t>9 Months Ended</t>
        </is>
      </c>
    </row>
    <row r="2">
      <c r="B2" s="2" t="inlineStr">
        <is>
          <t>Feb. 26, 2020USD ($)Building</t>
        </is>
      </c>
      <c r="C2" s="2" t="inlineStr">
        <is>
          <t>Sep. 30, 2021USD ($)</t>
        </is>
      </c>
      <c r="D2" s="2" t="inlineStr">
        <is>
          <t>Sep. 30, 2020USD ($)</t>
        </is>
      </c>
      <c r="E2" s="2" t="inlineStr">
        <is>
          <t>Sep. 30, 2021USD ($)</t>
        </is>
      </c>
      <c r="F2" s="2" t="inlineStr">
        <is>
          <t>Sep. 30, 2020USD ($)</t>
        </is>
      </c>
      <c r="G2" s="2" t="inlineStr">
        <is>
          <t>Feb. 26, 2020a</t>
        </is>
      </c>
      <c r="H2" s="2" t="inlineStr">
        <is>
          <t>Feb. 26, 2020ft²</t>
        </is>
      </c>
    </row>
    <row r="3">
      <c r="A3" s="3" t="inlineStr">
        <is>
          <t>Property, Plant and Equipment [Line Items]</t>
        </is>
      </c>
    </row>
    <row r="4">
      <c r="A4" s="4" t="inlineStr">
        <is>
          <t>Depreciation expense</t>
        </is>
      </c>
      <c r="C4" s="6" t="n">
        <v>4111</v>
      </c>
      <c r="D4" s="6" t="n">
        <v>5157</v>
      </c>
      <c r="E4" s="6" t="n">
        <v>11955</v>
      </c>
      <c r="F4" s="6" t="n">
        <v>19229</v>
      </c>
    </row>
    <row r="5">
      <c r="A5" s="4" t="inlineStr">
        <is>
          <t>Deerfield, Illinois [Member]</t>
        </is>
      </c>
    </row>
    <row r="6">
      <c r="A6" s="3" t="inlineStr">
        <is>
          <t>Property, Plant and Equipment [Line Items]</t>
        </is>
      </c>
    </row>
    <row r="7">
      <c r="A7" s="4" t="inlineStr">
        <is>
          <t>Purchase of building for consideration and transaction costs</t>
        </is>
      </c>
      <c r="B7" s="6" t="n">
        <v>118500</v>
      </c>
    </row>
    <row r="8">
      <c r="A8" s="4" t="inlineStr">
        <is>
          <t>Number of building purchased | Building</t>
        </is>
      </c>
      <c r="B8" s="5" t="n">
        <v>3</v>
      </c>
    </row>
    <row r="9">
      <c r="A9" s="4" t="inlineStr">
        <is>
          <t>Office space</t>
        </is>
      </c>
      <c r="G9" s="5" t="n">
        <v>70</v>
      </c>
      <c r="H9" s="5" t="n">
        <v>650000</v>
      </c>
    </row>
  </sheetData>
  <mergeCells count="4">
    <mergeCell ref="A1:A2"/>
    <mergeCell ref="C1:D1"/>
    <mergeCell ref="E1:F1"/>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5" customWidth="1" min="1" max="1"/>
    <col width="17" customWidth="1" min="2" max="2"/>
    <col width="14" customWidth="1" min="3" max="3"/>
    <col width="17" customWidth="1" min="4" max="4"/>
    <col width="14" customWidth="1" min="5" max="5"/>
    <col width="17" customWidth="1" min="6" max="6"/>
    <col width="14" customWidth="1" min="7" max="7"/>
    <col width="16" customWidth="1" min="8" max="8"/>
    <col width="14" customWidth="1" min="9" max="9"/>
  </cols>
  <sheetData>
    <row r="1">
      <c r="A1" s="1" t="inlineStr">
        <is>
          <t>Goodwill and Intangible Assets - Additional Information (Detail) - USD ($)</t>
        </is>
      </c>
      <c r="B1" s="2" t="inlineStr">
        <is>
          <t>Mar. 15, 2021</t>
        </is>
      </c>
      <c r="C1" s="2" t="inlineStr">
        <is>
          <t>Jul. 31, 2021</t>
        </is>
      </c>
      <c r="D1" s="2" t="inlineStr">
        <is>
          <t>Sep. 30, 2021</t>
        </is>
      </c>
      <c r="E1" s="2" t="inlineStr">
        <is>
          <t>Sep. 30, 2020</t>
        </is>
      </c>
      <c r="F1" s="2" t="inlineStr">
        <is>
          <t>Sep. 30, 2021</t>
        </is>
      </c>
      <c r="G1" s="2" t="inlineStr">
        <is>
          <t>Sep. 30, 2020</t>
        </is>
      </c>
      <c r="H1" s="2" t="inlineStr">
        <is>
          <t>Dec. 31, 2020</t>
        </is>
      </c>
      <c r="I1" s="2" t="inlineStr">
        <is>
          <t>Mar. 31, 2021</t>
        </is>
      </c>
    </row>
    <row r="2">
      <c r="A2" s="3" t="inlineStr">
        <is>
          <t>Finite-Lived Intangible Assets [Line Items]</t>
        </is>
      </c>
    </row>
    <row r="3">
      <c r="A3" s="4" t="inlineStr">
        <is>
          <t>Goodwill, gross</t>
        </is>
      </c>
      <c r="D3" s="6" t="n">
        <v>1069000000</v>
      </c>
      <c r="F3" s="6" t="n">
        <v>1069000000</v>
      </c>
      <c r="H3" s="6" t="n">
        <v>413700000</v>
      </c>
    </row>
    <row r="4">
      <c r="A4" s="4" t="inlineStr">
        <is>
          <t>Goodwill</t>
        </is>
      </c>
      <c r="D4" s="5" t="n">
        <v>1069031000</v>
      </c>
      <c r="F4" s="5" t="n">
        <v>1069031000</v>
      </c>
      <c r="H4" s="5" t="n">
        <v>413669000</v>
      </c>
    </row>
    <row r="5">
      <c r="A5" s="4" t="inlineStr">
        <is>
          <t>Net reduction in goodwill</t>
        </is>
      </c>
      <c r="F5" s="5" t="n">
        <v>-7357000</v>
      </c>
    </row>
    <row r="6">
      <c r="A6" s="4" t="inlineStr">
        <is>
          <t>Accumulated goodwill impairment losses</t>
        </is>
      </c>
      <c r="D6" s="5" t="n">
        <v>0</v>
      </c>
      <c r="F6" s="5" t="n">
        <v>0</v>
      </c>
    </row>
    <row r="7">
      <c r="A7" s="4" t="inlineStr">
        <is>
          <t>Amortization expense of developed technology</t>
        </is>
      </c>
      <c r="D7" s="5" t="n">
        <v>90368000</v>
      </c>
      <c r="E7" s="6" t="n">
        <v>65353000</v>
      </c>
      <c r="F7" s="5" t="n">
        <v>245260000</v>
      </c>
      <c r="G7" s="6" t="n">
        <v>190677000</v>
      </c>
    </row>
    <row r="8">
      <c r="A8" s="4" t="inlineStr">
        <is>
          <t>UPLIZNA [Member] | Developed Technology [Member]</t>
        </is>
      </c>
    </row>
    <row r="9">
      <c r="A9" s="3" t="inlineStr">
        <is>
          <t>Finite-Lived Intangible Assets [Line Items]</t>
        </is>
      </c>
    </row>
    <row r="10">
      <c r="A10" s="4" t="inlineStr">
        <is>
          <t>Capitalized payments of intangible assets</t>
        </is>
      </c>
      <c r="B10" s="6" t="n">
        <v>1460000000</v>
      </c>
    </row>
    <row r="11">
      <c r="A11" s="4" t="inlineStr">
        <is>
          <t>TEPEZZA [Member] | Developed Technology [Member]</t>
        </is>
      </c>
    </row>
    <row r="12">
      <c r="A12" s="3" t="inlineStr">
        <is>
          <t>Finite-Lived Intangible Assets [Line Items]</t>
        </is>
      </c>
    </row>
    <row r="13">
      <c r="A13" s="4" t="inlineStr">
        <is>
          <t>Capitalized payments of intangible assets</t>
        </is>
      </c>
      <c r="H13" s="6" t="n">
        <v>336000000</v>
      </c>
    </row>
    <row r="14">
      <c r="A14" s="4" t="inlineStr">
        <is>
          <t>EirGen Pharma Limited [Member]</t>
        </is>
      </c>
    </row>
    <row r="15">
      <c r="A15" s="3" t="inlineStr">
        <is>
          <t>Finite-Lived Intangible Assets [Line Items]</t>
        </is>
      </c>
    </row>
    <row r="16">
      <c r="A16" s="4" t="inlineStr">
        <is>
          <t>Capitalized payments of intangible assets</t>
        </is>
      </c>
      <c r="C16" s="6" t="n">
        <v>21800000</v>
      </c>
    </row>
    <row r="17">
      <c r="A17" s="4" t="inlineStr">
        <is>
          <t>Finite-lived intangible assets, remaining amortization period</t>
        </is>
      </c>
      <c r="C17" s="4" t="inlineStr">
        <is>
          <t>16 years</t>
        </is>
      </c>
    </row>
    <row r="18">
      <c r="A18" s="4" t="inlineStr">
        <is>
          <t>Viela Acquisition [Member]</t>
        </is>
      </c>
    </row>
    <row r="19">
      <c r="A19" s="3" t="inlineStr">
        <is>
          <t>Finite-Lived Intangible Assets [Line Items]</t>
        </is>
      </c>
    </row>
    <row r="20">
      <c r="A20" s="4" t="inlineStr">
        <is>
          <t>Goodwill</t>
        </is>
      </c>
      <c r="D20" s="6" t="n">
        <v>655300000</v>
      </c>
      <c r="F20" s="5" t="n">
        <v>655300000</v>
      </c>
      <c r="I20" s="6" t="n">
        <v>662700000</v>
      </c>
    </row>
    <row r="21">
      <c r="A21" s="4" t="inlineStr">
        <is>
          <t>Capitalized payments of intangible assets</t>
        </is>
      </c>
      <c r="F21" s="5" t="n">
        <v>880000000</v>
      </c>
    </row>
    <row r="22">
      <c r="A22" s="4" t="inlineStr">
        <is>
          <t>Inflammation Reporting Unit [Member]</t>
        </is>
      </c>
    </row>
    <row r="23">
      <c r="A23" s="3" t="inlineStr">
        <is>
          <t>Finite-Lived Intangible Assets [Line Items]</t>
        </is>
      </c>
    </row>
    <row r="24">
      <c r="A24" s="4" t="inlineStr">
        <is>
          <t>Goodwill impairment</t>
        </is>
      </c>
      <c r="F24" s="6" t="n">
        <v>0</v>
      </c>
    </row>
    <row r="25">
      <c r="A25" s="4" t="inlineStr">
        <is>
          <t>Percentage of fair value of reporting unit in excess of carrying amount.</t>
        </is>
      </c>
      <c r="D25" s="4" t="inlineStr">
        <is>
          <t>30.00%</t>
        </is>
      </c>
      <c r="F25" s="4" t="inlineStr">
        <is>
          <t>30.00%</t>
        </is>
      </c>
    </row>
    <row r="26">
      <c r="A26" s="4" t="inlineStr">
        <is>
          <t>Fair value discount rate percentage</t>
        </is>
      </c>
      <c r="F26" s="4" t="inlineStr">
        <is>
          <t>7.00%</t>
        </is>
      </c>
    </row>
    <row r="27">
      <c r="A27" s="4" t="inlineStr">
        <is>
          <t>Cash flow projections, financial forecast term</t>
        </is>
      </c>
      <c r="F27" s="4" t="inlineStr">
        <is>
          <t>5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Goodwill for Reportable Segments (Detail) $ in Thousands</t>
        </is>
      </c>
      <c r="B1" s="2" t="inlineStr">
        <is>
          <t>9 Months Ended</t>
        </is>
      </c>
    </row>
    <row r="2">
      <c r="B2" s="2" t="inlineStr">
        <is>
          <t>Sep. 30, 2021USD ($)</t>
        </is>
      </c>
    </row>
    <row r="3">
      <c r="A3" s="3" t="inlineStr">
        <is>
          <t>Goodwill [Line Items]</t>
        </is>
      </c>
    </row>
    <row r="4">
      <c r="A4" s="4" t="inlineStr">
        <is>
          <t>Goodwill beginning balance</t>
        </is>
      </c>
      <c r="B4" s="6" t="n">
        <v>413669</v>
      </c>
    </row>
    <row r="5">
      <c r="A5" s="4" t="inlineStr">
        <is>
          <t>Goodwill recognized on acquisition</t>
        </is>
      </c>
      <c r="B5" s="5" t="n">
        <v>662719</v>
      </c>
    </row>
    <row r="6">
      <c r="A6" s="4" t="inlineStr">
        <is>
          <t>Net reduction in goodwill</t>
        </is>
      </c>
      <c r="B6" s="5" t="n">
        <v>-7357</v>
      </c>
    </row>
    <row r="7">
      <c r="A7" s="4" t="inlineStr">
        <is>
          <t>Goodwill ending balance</t>
        </is>
      </c>
      <c r="B7" s="5" t="n">
        <v>1069031</v>
      </c>
    </row>
    <row r="8">
      <c r="A8" s="4" t="inlineStr">
        <is>
          <t>Orphan [Member]</t>
        </is>
      </c>
    </row>
    <row r="9">
      <c r="A9" s="3" t="inlineStr">
        <is>
          <t>Goodwill [Line Items]</t>
        </is>
      </c>
    </row>
    <row r="10">
      <c r="A10" s="4" t="inlineStr">
        <is>
          <t>Goodwill beginning balance</t>
        </is>
      </c>
      <c r="B10" s="5" t="n">
        <v>357498</v>
      </c>
    </row>
    <row r="11">
      <c r="A11" s="4" t="inlineStr">
        <is>
          <t>Goodwill recognized on acquisition</t>
        </is>
      </c>
      <c r="B11" s="5" t="n">
        <v>662719</v>
      </c>
    </row>
    <row r="12">
      <c r="A12" s="4" t="inlineStr">
        <is>
          <t>Net reduction in goodwill</t>
        </is>
      </c>
      <c r="B12" s="5" t="n">
        <v>-7357</v>
      </c>
    </row>
    <row r="13">
      <c r="A13" s="4" t="inlineStr">
        <is>
          <t>Goodwill ending balance</t>
        </is>
      </c>
      <c r="B13" s="5" t="n">
        <v>1012860</v>
      </c>
    </row>
    <row r="14">
      <c r="A14" s="4" t="inlineStr">
        <is>
          <t>Inflammation [Member]</t>
        </is>
      </c>
    </row>
    <row r="15">
      <c r="A15" s="3" t="inlineStr">
        <is>
          <t>Goodwill [Line Items]</t>
        </is>
      </c>
    </row>
    <row r="16">
      <c r="A16" s="4" t="inlineStr">
        <is>
          <t>Goodwill beginning balance</t>
        </is>
      </c>
      <c r="B16" s="5" t="n">
        <v>56171</v>
      </c>
    </row>
    <row r="17">
      <c r="A17" s="4" t="inlineStr">
        <is>
          <t>Goodwill ending balance</t>
        </is>
      </c>
      <c r="B17" s="6" t="n">
        <v>5617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Goodwill and Intangible Assets - Amortizable Intangible Assets (Detail) - USD ($) $ in Thousands</t>
        </is>
      </c>
      <c r="C1" s="2" t="inlineStr">
        <is>
          <t>Sep. 30, 2021</t>
        </is>
      </c>
      <c r="D1" s="2" t="inlineStr">
        <is>
          <t>Dec. 31, 2020</t>
        </is>
      </c>
    </row>
    <row r="2">
      <c r="A2" s="3" t="inlineStr">
        <is>
          <t>Finite-Lived Intangible Assets [Line Items]</t>
        </is>
      </c>
    </row>
    <row r="3">
      <c r="A3" s="4" t="inlineStr">
        <is>
          <t>Cost Basis</t>
        </is>
      </c>
      <c r="C3" s="6" t="n">
        <v>5495418</v>
      </c>
      <c r="D3" s="6" t="n">
        <v>3101986</v>
      </c>
    </row>
    <row r="4">
      <c r="A4" s="4" t="inlineStr">
        <is>
          <t>Accumulated Amortization</t>
        </is>
      </c>
      <c r="C4" s="5" t="n">
        <v>-1564283</v>
      </c>
      <c r="D4" s="5" t="n">
        <v>-1319024</v>
      </c>
    </row>
    <row r="5">
      <c r="A5" s="4" t="inlineStr">
        <is>
          <t>Net Book Value</t>
        </is>
      </c>
      <c r="C5" s="5" t="n">
        <v>3931135</v>
      </c>
      <c r="D5" s="5" t="n">
        <v>1782962</v>
      </c>
    </row>
    <row r="6">
      <c r="A6" s="4" t="inlineStr">
        <is>
          <t>Developed Technology [Member]</t>
        </is>
      </c>
    </row>
    <row r="7">
      <c r="A7" s="3" t="inlineStr">
        <is>
          <t>Finite-Lived Intangible Assets [Line Items]</t>
        </is>
      </c>
    </row>
    <row r="8">
      <c r="A8" s="4" t="inlineStr">
        <is>
          <t>Cost Basis</t>
        </is>
      </c>
      <c r="C8" s="5" t="n">
        <v>4585524</v>
      </c>
      <c r="D8" s="5" t="n">
        <v>3093886</v>
      </c>
    </row>
    <row r="9">
      <c r="A9" s="4" t="inlineStr">
        <is>
          <t>Accumulated Amortization</t>
        </is>
      </c>
      <c r="C9" s="5" t="n">
        <v>-1558314</v>
      </c>
      <c r="D9" s="5" t="n">
        <v>-1313934</v>
      </c>
    </row>
    <row r="10">
      <c r="A10" s="4" t="inlineStr">
        <is>
          <t>Net Book Value</t>
        </is>
      </c>
      <c r="C10" s="5" t="n">
        <v>3027210</v>
      </c>
      <c r="D10" s="5" t="n">
        <v>1779952</v>
      </c>
    </row>
    <row r="11">
      <c r="A11" s="4" t="inlineStr">
        <is>
          <t>In Process Research and Development [Member]</t>
        </is>
      </c>
    </row>
    <row r="12">
      <c r="A12" s="3" t="inlineStr">
        <is>
          <t>Finite-Lived Intangible Assets [Line Items]</t>
        </is>
      </c>
    </row>
    <row r="13">
      <c r="A13" s="4" t="inlineStr">
        <is>
          <t>Cost Basis</t>
        </is>
      </c>
      <c r="B13" s="4" t="inlineStr">
        <is>
          <t>[1]</t>
        </is>
      </c>
      <c r="C13" s="5" t="n">
        <v>880000</v>
      </c>
    </row>
    <row r="14">
      <c r="A14" s="4" t="inlineStr">
        <is>
          <t>Net Book Value</t>
        </is>
      </c>
      <c r="B14" s="4" t="inlineStr">
        <is>
          <t>[1]</t>
        </is>
      </c>
      <c r="C14" s="5" t="n">
        <v>880000</v>
      </c>
    </row>
    <row r="15">
      <c r="A15" s="4" t="inlineStr">
        <is>
          <t>Customer Relationships and Other Intangibles [Member]</t>
        </is>
      </c>
    </row>
    <row r="16">
      <c r="A16" s="3" t="inlineStr">
        <is>
          <t>Finite-Lived Intangible Assets [Line Items]</t>
        </is>
      </c>
    </row>
    <row r="17">
      <c r="A17" s="4" t="inlineStr">
        <is>
          <t>Cost Basis</t>
        </is>
      </c>
      <c r="C17" s="5" t="n">
        <v>29894</v>
      </c>
      <c r="D17" s="5" t="n">
        <v>8100</v>
      </c>
    </row>
    <row r="18">
      <c r="A18" s="4" t="inlineStr">
        <is>
          <t>Accumulated Amortization</t>
        </is>
      </c>
      <c r="C18" s="5" t="n">
        <v>-5969</v>
      </c>
      <c r="D18" s="5" t="n">
        <v>-5090</v>
      </c>
    </row>
    <row r="19">
      <c r="A19" s="4" t="inlineStr">
        <is>
          <t>Net Book Value</t>
        </is>
      </c>
      <c r="C19" s="6" t="n">
        <v>23925</v>
      </c>
      <c r="D19" s="6" t="n">
        <v>3010</v>
      </c>
    </row>
    <row r="20"/>
    <row r="21">
      <c r="A21" s="4" t="inlineStr">
        <is>
          <t>[1]</t>
        </is>
      </c>
      <c r="B21" s="4" t="inlineStr">
        <is>
          <t>The Company acquired IPR&amp;amp;D of $910.0 million relating to the Viela acquisition.  On March 24, 2021, the Company announced that its strategic partner, Mitsubishi Tanabe Pharma Corporation, had received manufacturing and marketing approval of UPLIZNA in Japan.  As a result, the Company transferred $30.0 million of IPR&amp;amp;D to developed technology.  As of September 30, 2021, the remaining IPR&amp;amp;D relating to the Viela acquisition was $880.0 million.</t>
        </is>
      </c>
    </row>
  </sheetData>
  <mergeCells count="3">
    <mergeCell ref="A1:B1"/>
    <mergeCell ref="A20:C20"/>
    <mergeCell ref="B21:C2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Amortizable Intangible Assets - (Parenthetical) (Detail) - Viela Acquisition [Member] $ in Millions</t>
        </is>
      </c>
      <c r="B1" s="2" t="inlineStr">
        <is>
          <t>9 Months Ended</t>
        </is>
      </c>
    </row>
    <row r="2">
      <c r="B2" s="2" t="inlineStr">
        <is>
          <t>Sep. 30, 2021USD ($)</t>
        </is>
      </c>
    </row>
    <row r="3">
      <c r="A3" s="3" t="inlineStr">
        <is>
          <t>Finite-Lived Intangible Assets [Line Items]</t>
        </is>
      </c>
    </row>
    <row r="4">
      <c r="A4" s="4" t="inlineStr">
        <is>
          <t>Capitalized payments of intangible assets</t>
        </is>
      </c>
      <c r="B4" s="6" t="n">
        <v>880</v>
      </c>
    </row>
    <row r="5">
      <c r="A5" s="4" t="inlineStr">
        <is>
          <t>In Process Research and Development [Member]</t>
        </is>
      </c>
    </row>
    <row r="6">
      <c r="A6" s="3" t="inlineStr">
        <is>
          <t>Finite-Lived Intangible Assets [Line Items]</t>
        </is>
      </c>
    </row>
    <row r="7">
      <c r="A7" s="4" t="inlineStr">
        <is>
          <t>Capitalized payments of intangible assets</t>
        </is>
      </c>
      <c r="B7" s="5" t="n">
        <v>910</v>
      </c>
    </row>
    <row r="8">
      <c r="A8" s="4" t="inlineStr">
        <is>
          <t>Developed Technology [Member]</t>
        </is>
      </c>
    </row>
    <row r="9">
      <c r="A9" s="3" t="inlineStr">
        <is>
          <t>Finite-Lived Intangible Assets [Line Items]</t>
        </is>
      </c>
    </row>
    <row r="10">
      <c r="A10" s="4" t="inlineStr">
        <is>
          <t>Total consideration for acquisition</t>
        </is>
      </c>
      <c r="B10" s="6" t="n">
        <v>3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16" customWidth="1" min="6" max="6"/>
  </cols>
  <sheetData>
    <row r="1">
      <c r="A1" s="1" t="inlineStr">
        <is>
          <t>Condensed Consolidated Statements of Cash Flows (Unaudited) - USD ($) $ in Thousands</t>
        </is>
      </c>
      <c r="C1" s="2" t="inlineStr">
        <is>
          <t>3 Months Ended</t>
        </is>
      </c>
      <c r="D1" s="2" t="inlineStr">
        <is>
          <t>9 Months Ended</t>
        </is>
      </c>
      <c r="F1" s="2" t="inlineStr">
        <is>
          <t>12 Months Ended</t>
        </is>
      </c>
    </row>
    <row r="2">
      <c r="C2" s="2" t="inlineStr">
        <is>
          <t>Sep. 30, 2020</t>
        </is>
      </c>
      <c r="D2" s="2" t="inlineStr">
        <is>
          <t>Sep. 30, 2021</t>
        </is>
      </c>
      <c r="E2" s="2" t="inlineStr">
        <is>
          <t>Sep. 30, 2020</t>
        </is>
      </c>
      <c r="F2" s="2" t="inlineStr">
        <is>
          <t>Dec. 31, 2020</t>
        </is>
      </c>
    </row>
    <row r="3">
      <c r="A3" s="3" t="inlineStr">
        <is>
          <t>CASH FLOWS FROM OPERATING ACTIVITIES:</t>
        </is>
      </c>
    </row>
    <row r="4">
      <c r="A4" s="4" t="inlineStr">
        <is>
          <t>Net income</t>
        </is>
      </c>
      <c r="D4" s="6" t="n">
        <v>361309</v>
      </c>
      <c r="E4" s="6" t="n">
        <v>199239</v>
      </c>
    </row>
    <row r="5">
      <c r="A5" s="3" t="inlineStr">
        <is>
          <t>Adjustments to reconcile net income to net cash provided by operating activities:</t>
        </is>
      </c>
    </row>
    <row r="6">
      <c r="A6" s="4" t="inlineStr">
        <is>
          <t>Depreciation and amortization expense</t>
        </is>
      </c>
      <c r="D6" s="5" t="n">
        <v>257216</v>
      </c>
      <c r="E6" s="5" t="n">
        <v>209906</v>
      </c>
    </row>
    <row r="7">
      <c r="A7" s="4" t="inlineStr">
        <is>
          <t>Equity-settled share-based compensation</t>
        </is>
      </c>
      <c r="D7" s="5" t="n">
        <v>170394</v>
      </c>
      <c r="E7" s="5" t="n">
        <v>113834</v>
      </c>
    </row>
    <row r="8">
      <c r="A8" s="4" t="inlineStr">
        <is>
          <t>Acquired in-process research and development expense</t>
        </is>
      </c>
      <c r="D8" s="5" t="n">
        <v>46500</v>
      </c>
      <c r="E8" s="5" t="n">
        <v>47517</v>
      </c>
    </row>
    <row r="9">
      <c r="A9" s="4" t="inlineStr">
        <is>
          <t>Impairment of long-lived asset</t>
        </is>
      </c>
      <c r="B9" s="4" t="inlineStr">
        <is>
          <t>[1]</t>
        </is>
      </c>
      <c r="D9" s="5" t="n">
        <v>12371</v>
      </c>
      <c r="E9" s="5" t="n">
        <v>1072</v>
      </c>
    </row>
    <row r="10">
      <c r="A10" s="4" t="inlineStr">
        <is>
          <t>Amortization of debt discount and deferred financing costs</t>
        </is>
      </c>
      <c r="D10" s="5" t="n">
        <v>3740</v>
      </c>
      <c r="E10" s="5" t="n">
        <v>12025</v>
      </c>
    </row>
    <row r="11">
      <c r="A11" s="4" t="inlineStr">
        <is>
          <t>Loss on debt extinguishment</t>
        </is>
      </c>
      <c r="C11" s="6" t="n">
        <v>14602</v>
      </c>
      <c r="E11" s="5" t="n">
        <v>31856</v>
      </c>
    </row>
    <row r="12">
      <c r="A12" s="4" t="inlineStr">
        <is>
          <t>Gain on sale of asset</t>
        </is>
      </c>
      <c r="D12" s="5" t="n">
        <v>-2000</v>
      </c>
    </row>
    <row r="13">
      <c r="A13" s="4" t="inlineStr">
        <is>
          <t>Deferred income taxes</t>
        </is>
      </c>
      <c r="D13" s="5" t="n">
        <v>-147934</v>
      </c>
      <c r="E13" s="5" t="n">
        <v>-8041</v>
      </c>
    </row>
    <row r="14">
      <c r="A14" s="4" t="inlineStr">
        <is>
          <t>Foreign exchange and other adjustments</t>
        </is>
      </c>
      <c r="D14" s="5" t="n">
        <v>-1494</v>
      </c>
      <c r="E14" s="5" t="n">
        <v>1084</v>
      </c>
    </row>
    <row r="15">
      <c r="A15" s="3" t="inlineStr">
        <is>
          <t>Changes in operating assets and liabilities:</t>
        </is>
      </c>
    </row>
    <row r="16">
      <c r="A16" s="4" t="inlineStr">
        <is>
          <t>Accounts receivable</t>
        </is>
      </c>
      <c r="D16" s="5" t="n">
        <v>-107776</v>
      </c>
      <c r="E16" s="5" t="n">
        <v>-297392</v>
      </c>
    </row>
    <row r="17">
      <c r="A17" s="4" t="inlineStr">
        <is>
          <t>Inventories</t>
        </is>
      </c>
      <c r="D17" s="5" t="n">
        <v>-10494</v>
      </c>
      <c r="E17" s="5" t="n">
        <v>-23329</v>
      </c>
    </row>
    <row r="18">
      <c r="A18" s="4" t="inlineStr">
        <is>
          <t>Prepaid expenses and other current assets</t>
        </is>
      </c>
      <c r="D18" s="5" t="n">
        <v>-60790</v>
      </c>
      <c r="E18" s="5" t="n">
        <v>-83226</v>
      </c>
    </row>
    <row r="19">
      <c r="A19" s="4" t="inlineStr">
        <is>
          <t>Accounts payable</t>
        </is>
      </c>
      <c r="D19" s="5" t="n">
        <v>7640</v>
      </c>
      <c r="E19" s="5" t="n">
        <v>17709</v>
      </c>
    </row>
    <row r="20">
      <c r="A20" s="4" t="inlineStr">
        <is>
          <t>Accrued trade discounts and rebates</t>
        </is>
      </c>
      <c r="D20" s="5" t="n">
        <v>-50838</v>
      </c>
      <c r="E20" s="5" t="n">
        <v>-143551</v>
      </c>
    </row>
    <row r="21">
      <c r="A21" s="4" t="inlineStr">
        <is>
          <t>Accrued expenses and other current liabilities</t>
        </is>
      </c>
      <c r="D21" s="5" t="n">
        <v>34380</v>
      </c>
      <c r="E21" s="5" t="n">
        <v>56830</v>
      </c>
    </row>
    <row r="22">
      <c r="A22" s="4" t="inlineStr">
        <is>
          <t>Other non-current assets and liabilities</t>
        </is>
      </c>
      <c r="D22" s="5" t="n">
        <v>-15510</v>
      </c>
      <c r="E22" s="5" t="n">
        <v>11410</v>
      </c>
    </row>
    <row r="23">
      <c r="A23" s="4" t="inlineStr">
        <is>
          <t>Net cash provided by operating activities</t>
        </is>
      </c>
      <c r="D23" s="5" t="n">
        <v>496714</v>
      </c>
      <c r="E23" s="5" t="n">
        <v>145871</v>
      </c>
    </row>
    <row r="24">
      <c r="A24" s="3" t="inlineStr">
        <is>
          <t>CASH FLOWS FROM INVESTING ACTIVITIES:</t>
        </is>
      </c>
    </row>
    <row r="25">
      <c r="A25" s="4" t="inlineStr">
        <is>
          <t>Payments for acquisitions, net of cash acquired</t>
        </is>
      </c>
      <c r="D25" s="5" t="n">
        <v>-2843275</v>
      </c>
      <c r="E25" s="5" t="n">
        <v>-262305</v>
      </c>
    </row>
    <row r="26">
      <c r="A26" s="4" t="inlineStr">
        <is>
          <t>Purchases of property, plant and equipment</t>
        </is>
      </c>
      <c r="D26" s="5" t="n">
        <v>-59695</v>
      </c>
      <c r="E26" s="5" t="n">
        <v>-133399</v>
      </c>
    </row>
    <row r="27">
      <c r="A27" s="4" t="inlineStr">
        <is>
          <t>Payments related to license agreements</t>
        </is>
      </c>
      <c r="D27" s="5" t="n">
        <v>-46500</v>
      </c>
    </row>
    <row r="28">
      <c r="A28" s="4" t="inlineStr">
        <is>
          <t>Payments for long-term investments, net</t>
        </is>
      </c>
      <c r="D28" s="5" t="n">
        <v>-9797</v>
      </c>
      <c r="E28" s="5" t="n">
        <v>-8937</v>
      </c>
    </row>
    <row r="29">
      <c r="A29" s="4" t="inlineStr">
        <is>
          <t>Proceeds from sale of asset</t>
        </is>
      </c>
      <c r="D29" s="5" t="n">
        <v>2000</v>
      </c>
    </row>
    <row r="30">
      <c r="A30" s="4" t="inlineStr">
        <is>
          <t>Change in escrow deposit for property purchase</t>
        </is>
      </c>
      <c r="E30" s="5" t="n">
        <v>6000</v>
      </c>
    </row>
    <row r="31">
      <c r="A31" s="4" t="inlineStr">
        <is>
          <t>Net cash used in investing activities</t>
        </is>
      </c>
      <c r="D31" s="5" t="n">
        <v>-2957267</v>
      </c>
      <c r="E31" s="5" t="n">
        <v>-398641</v>
      </c>
    </row>
    <row r="32">
      <c r="A32" s="3" t="inlineStr">
        <is>
          <t>CASH FLOWS FROM FINANCING ACTIVITIES:</t>
        </is>
      </c>
    </row>
    <row r="33">
      <c r="A33" s="4" t="inlineStr">
        <is>
          <t>Net proceeds from the issuance of ordinary shares</t>
        </is>
      </c>
      <c r="E33" s="5" t="n">
        <v>919995</v>
      </c>
    </row>
    <row r="34">
      <c r="A34" s="4" t="inlineStr">
        <is>
          <t>Net proceeds from term loans</t>
        </is>
      </c>
      <c r="D34" s="5" t="n">
        <v>1574993</v>
      </c>
    </row>
    <row r="35">
      <c r="A35" s="4" t="inlineStr">
        <is>
          <t>Repayment of term loans</t>
        </is>
      </c>
      <c r="D35" s="5" t="n">
        <v>-8000</v>
      </c>
    </row>
    <row r="36">
      <c r="A36" s="4" t="inlineStr">
        <is>
          <t>Repayment of senior notes</t>
        </is>
      </c>
      <c r="E36" s="5" t="n">
        <v>-1739</v>
      </c>
    </row>
    <row r="37">
      <c r="A37" s="4" t="inlineStr">
        <is>
          <t>Proceeds from the issuance of ordinary shares in conjunction with Employee Share Purchase Plan</t>
        </is>
      </c>
      <c r="D37" s="5" t="n">
        <v>11482</v>
      </c>
      <c r="E37" s="5" t="n">
        <v>7979</v>
      </c>
    </row>
    <row r="38">
      <c r="A38" s="4" t="inlineStr">
        <is>
          <t>Proceeds from the issuance of ordinary shares in connection with stock option exercises</t>
        </is>
      </c>
      <c r="D38" s="5" t="n">
        <v>40013</v>
      </c>
      <c r="E38" s="5" t="n">
        <v>33999</v>
      </c>
    </row>
    <row r="39">
      <c r="A39" s="4" t="inlineStr">
        <is>
          <t>Payment of employee withholding taxes relating to share-based awards</t>
        </is>
      </c>
      <c r="D39" s="5" t="n">
        <v>-158077</v>
      </c>
      <c r="E39" s="5" t="n">
        <v>-59752</v>
      </c>
    </row>
    <row r="40">
      <c r="A40" s="4" t="inlineStr">
        <is>
          <t>Net cash provided by financing activities</t>
        </is>
      </c>
      <c r="D40" s="5" t="n">
        <v>1460411</v>
      </c>
      <c r="E40" s="5" t="n">
        <v>900482</v>
      </c>
    </row>
    <row r="41">
      <c r="A41" s="4" t="inlineStr">
        <is>
          <t>Effect of foreign exchange rate changes on cash, cash equivalents and restricted cash</t>
        </is>
      </c>
      <c r="D41" s="5" t="n">
        <v>-10951</v>
      </c>
      <c r="E41" s="5" t="n">
        <v>1225</v>
      </c>
    </row>
    <row r="42">
      <c r="A42" s="4" t="inlineStr">
        <is>
          <t>Net (decrease) increase in cash, cash equivalents and restricted cash</t>
        </is>
      </c>
      <c r="D42" s="5" t="n">
        <v>-1011093</v>
      </c>
      <c r="E42" s="5" t="n">
        <v>648937</v>
      </c>
    </row>
    <row r="43">
      <c r="A43" s="4" t="inlineStr">
        <is>
          <t>Cash, cash equivalents and restricted cash, beginning of the period</t>
        </is>
      </c>
      <c r="D43" s="5" t="n">
        <v>2083479</v>
      </c>
      <c r="E43" s="5" t="n">
        <v>1080039</v>
      </c>
      <c r="F43" s="6" t="n">
        <v>1080039</v>
      </c>
    </row>
    <row r="44">
      <c r="A44" s="4" t="inlineStr">
        <is>
          <t>Cash, cash equivalents and restricted cash, end of the period</t>
        </is>
      </c>
      <c r="C44" s="6" t="n">
        <v>1728976</v>
      </c>
      <c r="D44" s="5" t="n">
        <v>1072386</v>
      </c>
      <c r="E44" s="5" t="n">
        <v>1728976</v>
      </c>
      <c r="F44" s="6" t="n">
        <v>2083479</v>
      </c>
    </row>
    <row r="45">
      <c r="A45" s="3" t="inlineStr">
        <is>
          <t>SUPPLEMENTAL CASH FLOW INFORMATION:</t>
        </is>
      </c>
    </row>
    <row r="46">
      <c r="A46" s="4" t="inlineStr">
        <is>
          <t>Cash paid for interest</t>
        </is>
      </c>
      <c r="D46" s="5" t="n">
        <v>61998</v>
      </c>
      <c r="E46" s="5" t="n">
        <v>49275</v>
      </c>
    </row>
    <row r="47">
      <c r="A47" s="4" t="inlineStr">
        <is>
          <t>Cash paid for income taxes, net of refunds received</t>
        </is>
      </c>
      <c r="D47" s="5" t="n">
        <v>57178</v>
      </c>
      <c r="E47" s="5" t="n">
        <v>3461</v>
      </c>
    </row>
    <row r="48">
      <c r="A48" s="4" t="inlineStr">
        <is>
          <t>Cash paid for amounts included in the measurement of operating lease liabilities</t>
        </is>
      </c>
      <c r="D48" s="5" t="n">
        <v>7289</v>
      </c>
      <c r="E48" s="5" t="n">
        <v>5802</v>
      </c>
    </row>
    <row r="49">
      <c r="A49" s="3" t="inlineStr">
        <is>
          <t>SUPPLEMENTAL NON-CASH FLOW INFORMATION:</t>
        </is>
      </c>
    </row>
    <row r="50">
      <c r="A50" s="4" t="inlineStr">
        <is>
          <t>Lease liabilities arising from obtaining right-of-use assets</t>
        </is>
      </c>
      <c r="D50" s="5" t="n">
        <v>62156</v>
      </c>
    </row>
    <row r="51">
      <c r="A51" s="4" t="inlineStr">
        <is>
          <t>Purchases of property, plant and equipment included in accounts payable and accrued expenses and other current liabilities</t>
        </is>
      </c>
      <c r="D51" s="6" t="n">
        <v>14297</v>
      </c>
      <c r="E51" s="5" t="n">
        <v>12126</v>
      </c>
    </row>
    <row r="52">
      <c r="A52" s="4" t="inlineStr">
        <is>
          <t>Principal amount of 2.5% Exchangeable Senior Notes due 2022 converted into ordinary shares</t>
        </is>
      </c>
      <c r="E52" s="5" t="n">
        <v>398261</v>
      </c>
    </row>
    <row r="53">
      <c r="A53" s="4" t="inlineStr">
        <is>
          <t>Milestone payments for TEPEZZA intangible asset included in accrued expenses and other current liabilities</t>
        </is>
      </c>
      <c r="E53" s="6" t="n">
        <v>121232</v>
      </c>
    </row>
    <row r="54"/>
    <row r="55">
      <c r="A55" s="4" t="inlineStr">
        <is>
          <t>[1]</t>
        </is>
      </c>
      <c r="B55" s="4" t="inlineStr">
        <is>
          <t>During the nine months ended September 30, 2020, the Company recorded an impairment charge of $1.1 million related to the Novato, California office lease, which was obtained through an acquisition. This charge was reported within selling, general and administrative expenses in the condensed consolidated statement of comprehensive income.</t>
        </is>
      </c>
    </row>
  </sheetData>
  <mergeCells count="4">
    <mergeCell ref="A1:B2"/>
    <mergeCell ref="D1:E1"/>
    <mergeCell ref="A54:E54"/>
    <mergeCell ref="B55:E5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Future Amortization Expense (Detail) - USD ($) $ in Thousands</t>
        </is>
      </c>
      <c r="B1" s="2" t="inlineStr">
        <is>
          <t>Sep. 30, 2021</t>
        </is>
      </c>
      <c r="C1" s="2" t="inlineStr">
        <is>
          <t>Dec. 31, 2020</t>
        </is>
      </c>
    </row>
    <row r="2">
      <c r="A2" s="3" t="inlineStr">
        <is>
          <t>Goodwill And Intangible Assets Disclosure [Abstract]</t>
        </is>
      </c>
    </row>
    <row r="3">
      <c r="A3" s="4" t="inlineStr">
        <is>
          <t>2021 (October to December)</t>
        </is>
      </c>
      <c r="B3" s="6" t="n">
        <v>89838</v>
      </c>
    </row>
    <row r="4">
      <c r="A4" s="4" t="inlineStr">
        <is>
          <t>2022</t>
        </is>
      </c>
      <c r="B4" s="5" t="n">
        <v>356501</v>
      </c>
    </row>
    <row r="5">
      <c r="A5" s="4" t="inlineStr">
        <is>
          <t>2023</t>
        </is>
      </c>
      <c r="B5" s="5" t="n">
        <v>355987</v>
      </c>
    </row>
    <row r="6">
      <c r="A6" s="4" t="inlineStr">
        <is>
          <t>2024</t>
        </is>
      </c>
      <c r="B6" s="5" t="n">
        <v>354560</v>
      </c>
    </row>
    <row r="7">
      <c r="A7" s="4" t="inlineStr">
        <is>
          <t>2025</t>
        </is>
      </c>
      <c r="B7" s="5" t="n">
        <v>352311</v>
      </c>
    </row>
    <row r="8">
      <c r="A8" s="4" t="inlineStr">
        <is>
          <t>Thereafter</t>
        </is>
      </c>
      <c r="B8" s="5" t="n">
        <v>1541938</v>
      </c>
    </row>
    <row r="9">
      <c r="A9" s="4" t="inlineStr">
        <is>
          <t>Total</t>
        </is>
      </c>
      <c r="B9" s="6" t="n">
        <v>3051135</v>
      </c>
      <c r="C9" s="6" t="n">
        <v>178296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 - USD ($) $ in Thousands</t>
        </is>
      </c>
      <c r="B1" s="2" t="inlineStr">
        <is>
          <t>Sep. 30, 2021</t>
        </is>
      </c>
      <c r="C1" s="2" t="inlineStr">
        <is>
          <t>Dec. 31, 2020</t>
        </is>
      </c>
    </row>
    <row r="2">
      <c r="A2" s="3" t="inlineStr">
        <is>
          <t>Payables And Accruals [Abstract]</t>
        </is>
      </c>
    </row>
    <row r="3">
      <c r="A3" s="4" t="inlineStr">
        <is>
          <t>Payroll-related expenses</t>
        </is>
      </c>
      <c r="B3" s="6" t="n">
        <v>136669</v>
      </c>
      <c r="C3" s="6" t="n">
        <v>121577</v>
      </c>
    </row>
    <row r="4">
      <c r="A4" s="4" t="inlineStr">
        <is>
          <t>Accrued royalties</t>
        </is>
      </c>
      <c r="B4" s="5" t="n">
        <v>102226</v>
      </c>
      <c r="C4" s="5" t="n">
        <v>68006</v>
      </c>
    </row>
    <row r="5">
      <c r="A5" s="4" t="inlineStr">
        <is>
          <t>R&amp;D and manufacturing programs</t>
        </is>
      </c>
      <c r="B5" s="5" t="n">
        <v>47381</v>
      </c>
      <c r="C5" s="5" t="n">
        <v>17289</v>
      </c>
    </row>
    <row r="6">
      <c r="A6" s="4" t="inlineStr">
        <is>
          <t>Allowances for returns</t>
        </is>
      </c>
      <c r="B6" s="5" t="n">
        <v>35407</v>
      </c>
      <c r="C6" s="5" t="n">
        <v>40918</v>
      </c>
    </row>
    <row r="7">
      <c r="A7" s="4" t="inlineStr">
        <is>
          <t>Advertising and marketing</t>
        </is>
      </c>
      <c r="B7" s="5" t="n">
        <v>27595</v>
      </c>
      <c r="C7" s="5" t="n">
        <v>12428</v>
      </c>
    </row>
    <row r="8">
      <c r="A8" s="4" t="inlineStr">
        <is>
          <t>Income taxes payable</t>
        </is>
      </c>
      <c r="B8" s="5" t="n">
        <v>21829</v>
      </c>
      <c r="C8" s="5" t="n">
        <v>13583</v>
      </c>
    </row>
    <row r="9">
      <c r="A9" s="4" t="inlineStr">
        <is>
          <t>Pricing review liability</t>
        </is>
      </c>
      <c r="B9" s="5" t="n">
        <v>20532</v>
      </c>
      <c r="C9" s="5" t="n">
        <v>16046</v>
      </c>
    </row>
    <row r="10">
      <c r="A10" s="4" t="inlineStr">
        <is>
          <t>Deferred revenues</t>
        </is>
      </c>
      <c r="B10" s="5" t="n">
        <v>20349</v>
      </c>
    </row>
    <row r="11">
      <c r="A11" s="4" t="inlineStr">
        <is>
          <t>Consulting and professional services</t>
        </is>
      </c>
      <c r="B11" s="5" t="n">
        <v>17913</v>
      </c>
      <c r="C11" s="5" t="n">
        <v>21893</v>
      </c>
    </row>
    <row r="12">
      <c r="A12" s="4" t="inlineStr">
        <is>
          <t>Accrued interest</t>
        </is>
      </c>
      <c r="B12" s="5" t="n">
        <v>7019</v>
      </c>
      <c r="C12" s="5" t="n">
        <v>14207</v>
      </c>
    </row>
    <row r="13">
      <c r="A13" s="4" t="inlineStr">
        <is>
          <t>Accrued upfront and milestone payments</t>
        </is>
      </c>
      <c r="C13" s="5" t="n">
        <v>123442</v>
      </c>
    </row>
    <row r="14">
      <c r="A14" s="4" t="inlineStr">
        <is>
          <t>Accrued other</t>
        </is>
      </c>
      <c r="B14" s="5" t="n">
        <v>46913</v>
      </c>
      <c r="C14" s="5" t="n">
        <v>36178</v>
      </c>
    </row>
    <row r="15">
      <c r="A15" s="4" t="inlineStr">
        <is>
          <t>Accrued expenses and other current liabilities</t>
        </is>
      </c>
      <c r="B15" s="6" t="n">
        <v>483833</v>
      </c>
      <c r="C15" s="6" t="n">
        <v>48556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Trade Discounts and Rebates - Schedule of Accrued Trade Discounts and Rebates (Detail) - USD ($) $ in Thousands</t>
        </is>
      </c>
      <c r="B1" s="2" t="inlineStr">
        <is>
          <t>Sep. 30, 2021</t>
        </is>
      </c>
      <c r="C1" s="2" t="inlineStr">
        <is>
          <t>Dec. 31, 2020</t>
        </is>
      </c>
    </row>
    <row r="2">
      <c r="A2" s="4" t="inlineStr">
        <is>
          <t>Accrued Government Rebates and Chargebacks [Member]</t>
        </is>
      </c>
    </row>
    <row r="3">
      <c r="A3" s="3" t="inlineStr">
        <is>
          <t>Valuation And Qualifying Accounts Disclosure [Line Items]</t>
        </is>
      </c>
    </row>
    <row r="4">
      <c r="A4" s="4" t="inlineStr">
        <is>
          <t>Total customer-related accruals and allowances</t>
        </is>
      </c>
      <c r="B4" s="6" t="n">
        <v>205816</v>
      </c>
      <c r="C4" s="6" t="n">
        <v>172893</v>
      </c>
    </row>
    <row r="5">
      <c r="A5" s="4" t="inlineStr">
        <is>
          <t>Accrued Commercial Rebates and Wholesaler Fees [Member]</t>
        </is>
      </c>
    </row>
    <row r="6">
      <c r="A6" s="3" t="inlineStr">
        <is>
          <t>Valuation And Qualifying Accounts Disclosure [Line Items]</t>
        </is>
      </c>
    </row>
    <row r="7">
      <c r="A7" s="4" t="inlineStr">
        <is>
          <t>Total customer-related accruals and allowances</t>
        </is>
      </c>
      <c r="B7" s="5" t="n">
        <v>58906</v>
      </c>
      <c r="C7" s="5" t="n">
        <v>82646</v>
      </c>
    </row>
    <row r="8">
      <c r="A8" s="4" t="inlineStr">
        <is>
          <t>Accrued Co-Pay and Other Patient Assistance [Member]</t>
        </is>
      </c>
    </row>
    <row r="9">
      <c r="A9" s="3" t="inlineStr">
        <is>
          <t>Valuation And Qualifying Accounts Disclosure [Line Items]</t>
        </is>
      </c>
    </row>
    <row r="10">
      <c r="A10" s="4" t="inlineStr">
        <is>
          <t>Total customer-related accruals and allowances</t>
        </is>
      </c>
      <c r="B10" s="5" t="n">
        <v>38764</v>
      </c>
      <c r="C10" s="5" t="n">
        <v>96924</v>
      </c>
    </row>
    <row r="11">
      <c r="A11" s="4" t="inlineStr">
        <is>
          <t>Accrued Trade Discounts and Rebates [Member]</t>
        </is>
      </c>
    </row>
    <row r="12">
      <c r="A12" s="3" t="inlineStr">
        <is>
          <t>Valuation And Qualifying Accounts Disclosure [Line Items]</t>
        </is>
      </c>
    </row>
    <row r="13">
      <c r="A13" s="4" t="inlineStr">
        <is>
          <t>Total customer-related accruals and allowances</t>
        </is>
      </c>
      <c r="B13" s="5" t="n">
        <v>303486</v>
      </c>
      <c r="C13" s="5" t="n">
        <v>352463</v>
      </c>
    </row>
    <row r="14">
      <c r="A14" s="4" t="inlineStr">
        <is>
          <t>Invoiced Commercial Rebates and Wholesaler Fees, Co pay and Other Patient Assistance Costs, and Government Rebates and Chargebacks in Accounts Payable [Member]</t>
        </is>
      </c>
    </row>
    <row r="15">
      <c r="A15" s="3" t="inlineStr">
        <is>
          <t>Valuation And Qualifying Accounts Disclosure [Line Items]</t>
        </is>
      </c>
    </row>
    <row r="16">
      <c r="A16" s="4" t="inlineStr">
        <is>
          <t>Total customer-related accruals and allowances</t>
        </is>
      </c>
      <c r="B16" s="5" t="n">
        <v>7232</v>
      </c>
      <c r="C16" s="5" t="n">
        <v>1452</v>
      </c>
    </row>
    <row r="17">
      <c r="A17" s="4" t="inlineStr">
        <is>
          <t>Customer-related Accruals and Allowances [Member]</t>
        </is>
      </c>
    </row>
    <row r="18">
      <c r="A18" s="3" t="inlineStr">
        <is>
          <t>Valuation And Qualifying Accounts Disclosure [Line Items]</t>
        </is>
      </c>
    </row>
    <row r="19">
      <c r="A19" s="4" t="inlineStr">
        <is>
          <t>Total customer-related accruals and allowances</t>
        </is>
      </c>
      <c r="B19" s="6" t="n">
        <v>310718</v>
      </c>
      <c r="C19" s="6" t="n">
        <v>35391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1" customWidth="1" min="2" max="2"/>
  </cols>
  <sheetData>
    <row r="1">
      <c r="A1" s="1" t="inlineStr">
        <is>
          <t>Accrued Trade Discounts and Rebates - Schedule of Customer-Related Accruals and Allowances (Detail) $ in Thousands</t>
        </is>
      </c>
      <c r="B1" s="2" t="inlineStr">
        <is>
          <t>9 Months Ended</t>
        </is>
      </c>
    </row>
    <row r="2">
      <c r="B2" s="2" t="inlineStr">
        <is>
          <t>Sep. 30, 2021USD ($)</t>
        </is>
      </c>
    </row>
    <row r="3">
      <c r="A3" s="4" t="inlineStr">
        <is>
          <t>Government Rebates and Chargebacks [Member]</t>
        </is>
      </c>
    </row>
    <row r="4">
      <c r="A4" s="3" t="inlineStr">
        <is>
          <t>Valuation And Qualifying Accounts Disclosure [Line Items]</t>
        </is>
      </c>
    </row>
    <row r="5">
      <c r="A5" s="4" t="inlineStr">
        <is>
          <t>Beginning Balance</t>
        </is>
      </c>
      <c r="B5" s="6" t="n">
        <v>172893</v>
      </c>
    </row>
    <row r="6">
      <c r="A6" s="4" t="inlineStr">
        <is>
          <t>Current provisions relating to sales</t>
        </is>
      </c>
      <c r="B6" s="5" t="n">
        <v>546021</v>
      </c>
    </row>
    <row r="7">
      <c r="A7" s="4" t="inlineStr">
        <is>
          <t>Adjustments relating to prior-year sales</t>
        </is>
      </c>
      <c r="B7" s="5" t="n">
        <v>-13992</v>
      </c>
    </row>
    <row r="8">
      <c r="A8" s="4" t="inlineStr">
        <is>
          <t>Payments relating to sales</t>
        </is>
      </c>
      <c r="B8" s="5" t="n">
        <v>-350722</v>
      </c>
    </row>
    <row r="9">
      <c r="A9" s="4" t="inlineStr">
        <is>
          <t>Payments relating to prior-year sales</t>
        </is>
      </c>
      <c r="B9" s="5" t="n">
        <v>-146732</v>
      </c>
    </row>
    <row r="10">
      <c r="A10" s="4" t="inlineStr">
        <is>
          <t>Ending Balance</t>
        </is>
      </c>
      <c r="B10" s="5" t="n">
        <v>208879</v>
      </c>
    </row>
    <row r="11">
      <c r="A11" s="4" t="inlineStr">
        <is>
          <t>Government Rebates and Chargebacks [Member] | Viela [Member]</t>
        </is>
      </c>
    </row>
    <row r="12">
      <c r="A12" s="3" t="inlineStr">
        <is>
          <t>Valuation And Qualifying Accounts Disclosure [Line Items]</t>
        </is>
      </c>
    </row>
    <row r="13">
      <c r="A13" s="4" t="inlineStr">
        <is>
          <t>Viela acquisition</t>
        </is>
      </c>
      <c r="B13" s="5" t="n">
        <v>1411</v>
      </c>
    </row>
    <row r="14">
      <c r="A14" s="4" t="inlineStr">
        <is>
          <t>Wholesaler Fees and Commercial Rebates [Member]</t>
        </is>
      </c>
    </row>
    <row r="15">
      <c r="A15" s="3" t="inlineStr">
        <is>
          <t>Valuation And Qualifying Accounts Disclosure [Line Items]</t>
        </is>
      </c>
    </row>
    <row r="16">
      <c r="A16" s="4" t="inlineStr">
        <is>
          <t>Beginning Balance</t>
        </is>
      </c>
      <c r="B16" s="5" t="n">
        <v>84098</v>
      </c>
    </row>
    <row r="17">
      <c r="A17" s="4" t="inlineStr">
        <is>
          <t>Current provisions relating to sales</t>
        </is>
      </c>
      <c r="B17" s="5" t="n">
        <v>224004</v>
      </c>
    </row>
    <row r="18">
      <c r="A18" s="4" t="inlineStr">
        <is>
          <t>Adjustments relating to prior-year sales</t>
        </is>
      </c>
      <c r="B18" s="5" t="n">
        <v>-2886</v>
      </c>
    </row>
    <row r="19">
      <c r="A19" s="4" t="inlineStr">
        <is>
          <t>Payments relating to sales</t>
        </is>
      </c>
      <c r="B19" s="5" t="n">
        <v>-162365</v>
      </c>
    </row>
    <row r="20">
      <c r="A20" s="4" t="inlineStr">
        <is>
          <t>Payments relating to prior-year sales</t>
        </is>
      </c>
      <c r="B20" s="5" t="n">
        <v>-79846</v>
      </c>
    </row>
    <row r="21">
      <c r="A21" s="4" t="inlineStr">
        <is>
          <t>Ending Balance</t>
        </is>
      </c>
      <c r="B21" s="5" t="n">
        <v>63075</v>
      </c>
    </row>
    <row r="22">
      <c r="A22" s="4" t="inlineStr">
        <is>
          <t>Wholesaler Fees and Commercial Rebates [Member] | Viela [Member]</t>
        </is>
      </c>
    </row>
    <row r="23">
      <c r="A23" s="3" t="inlineStr">
        <is>
          <t>Valuation And Qualifying Accounts Disclosure [Line Items]</t>
        </is>
      </c>
    </row>
    <row r="24">
      <c r="A24" s="4" t="inlineStr">
        <is>
          <t>Viela acquisition</t>
        </is>
      </c>
      <c r="B24" s="5" t="n">
        <v>70</v>
      </c>
    </row>
    <row r="25">
      <c r="A25" s="4" t="inlineStr">
        <is>
          <t>Co-Pay and Other Patient Assistance [Member]</t>
        </is>
      </c>
    </row>
    <row r="26">
      <c r="A26" s="3" t="inlineStr">
        <is>
          <t>Valuation And Qualifying Accounts Disclosure [Line Items]</t>
        </is>
      </c>
    </row>
    <row r="27">
      <c r="A27" s="4" t="inlineStr">
        <is>
          <t>Beginning Balance</t>
        </is>
      </c>
      <c r="B27" s="5" t="n">
        <v>96924</v>
      </c>
    </row>
    <row r="28">
      <c r="A28" s="4" t="inlineStr">
        <is>
          <t>Current provisions relating to sales</t>
        </is>
      </c>
      <c r="B28" s="5" t="n">
        <v>519664</v>
      </c>
    </row>
    <row r="29">
      <c r="A29" s="4" t="inlineStr">
        <is>
          <t>Adjustments relating to prior-year sales</t>
        </is>
      </c>
      <c r="B29" s="5" t="n">
        <v>-4516</v>
      </c>
    </row>
    <row r="30">
      <c r="A30" s="4" t="inlineStr">
        <is>
          <t>Payments relating to sales</t>
        </is>
      </c>
      <c r="B30" s="5" t="n">
        <v>-480911</v>
      </c>
    </row>
    <row r="31">
      <c r="A31" s="4" t="inlineStr">
        <is>
          <t>Payments relating to prior-year sales</t>
        </is>
      </c>
      <c r="B31" s="5" t="n">
        <v>-92408</v>
      </c>
    </row>
    <row r="32">
      <c r="A32" s="4" t="inlineStr">
        <is>
          <t>Ending Balance</t>
        </is>
      </c>
      <c r="B32" s="5" t="n">
        <v>38764</v>
      </c>
    </row>
    <row r="33">
      <c r="A33" s="4" t="inlineStr">
        <is>
          <t>Co-Pay and Other Patient Assistance [Member] | Viela [Member]</t>
        </is>
      </c>
    </row>
    <row r="34">
      <c r="A34" s="3" t="inlineStr">
        <is>
          <t>Valuation And Qualifying Accounts Disclosure [Line Items]</t>
        </is>
      </c>
    </row>
    <row r="35">
      <c r="A35" s="4" t="inlineStr">
        <is>
          <t>Viela acquisition</t>
        </is>
      </c>
      <c r="B35" s="5" t="n">
        <v>11</v>
      </c>
    </row>
    <row r="36">
      <c r="A36" s="4" t="inlineStr">
        <is>
          <t>Customer-related Accruals and Allowances [Member]</t>
        </is>
      </c>
    </row>
    <row r="37">
      <c r="A37" s="3" t="inlineStr">
        <is>
          <t>Valuation And Qualifying Accounts Disclosure [Line Items]</t>
        </is>
      </c>
    </row>
    <row r="38">
      <c r="A38" s="4" t="inlineStr">
        <is>
          <t>Beginning Balance</t>
        </is>
      </c>
      <c r="B38" s="5" t="n">
        <v>353915</v>
      </c>
    </row>
    <row r="39">
      <c r="A39" s="4" t="inlineStr">
        <is>
          <t>Current provisions relating to sales</t>
        </is>
      </c>
      <c r="B39" s="5" t="n">
        <v>1289689</v>
      </c>
    </row>
    <row r="40">
      <c r="A40" s="4" t="inlineStr">
        <is>
          <t>Adjustments relating to prior-year sales</t>
        </is>
      </c>
      <c r="B40" s="5" t="n">
        <v>-21394</v>
      </c>
    </row>
    <row r="41">
      <c r="A41" s="4" t="inlineStr">
        <is>
          <t>Payments relating to sales</t>
        </is>
      </c>
      <c r="B41" s="5" t="n">
        <v>-993998</v>
      </c>
    </row>
    <row r="42">
      <c r="A42" s="4" t="inlineStr">
        <is>
          <t>Payments relating to prior-year sales</t>
        </is>
      </c>
      <c r="B42" s="5" t="n">
        <v>-318986</v>
      </c>
    </row>
    <row r="43">
      <c r="A43" s="4" t="inlineStr">
        <is>
          <t>Ending Balance</t>
        </is>
      </c>
      <c r="B43" s="5" t="n">
        <v>310718</v>
      </c>
    </row>
    <row r="44">
      <c r="A44" s="4" t="inlineStr">
        <is>
          <t>Customer-related Accruals and Allowances [Member] | Viela [Member]</t>
        </is>
      </c>
    </row>
    <row r="45">
      <c r="A45" s="3" t="inlineStr">
        <is>
          <t>Valuation And Qualifying Accounts Disclosure [Line Items]</t>
        </is>
      </c>
    </row>
    <row r="46">
      <c r="A46" s="4" t="inlineStr">
        <is>
          <t>Viela acquisition</t>
        </is>
      </c>
      <c r="B46" s="6" t="n">
        <v>149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Other Information - Additional Information (Detail) - Segment</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Number of reportable segments</t>
        </is>
      </c>
      <c r="D4" s="5" t="n">
        <v>2</v>
      </c>
    </row>
    <row r="5">
      <c r="A5" s="4" t="inlineStr">
        <is>
          <t>Customer Concentration Risk [Member] | Sales Revenue [Member]</t>
        </is>
      </c>
    </row>
    <row r="6">
      <c r="A6" s="3" t="inlineStr">
        <is>
          <t>Segment Reporting Information [Line Items]</t>
        </is>
      </c>
    </row>
    <row r="7">
      <c r="A7" s="4" t="inlineStr">
        <is>
          <t>Consolidated receivable/sales percentage to major customers</t>
        </is>
      </c>
      <c r="B7" s="4" t="inlineStr">
        <is>
          <t>100.00%</t>
        </is>
      </c>
      <c r="C7" s="4" t="inlineStr">
        <is>
          <t>100.00%</t>
        </is>
      </c>
      <c r="D7" s="4" t="inlineStr">
        <is>
          <t>100.00%</t>
        </is>
      </c>
      <c r="E7" s="4" t="inlineStr">
        <is>
          <t>100.00%</t>
        </is>
      </c>
    </row>
    <row r="8">
      <c r="A8" s="4" t="inlineStr">
        <is>
          <t>Customer Concentration Risk [Member] | Sales Revenue [Member] | Minimum [Member]</t>
        </is>
      </c>
    </row>
    <row r="9">
      <c r="A9" s="3" t="inlineStr">
        <is>
          <t>Segment Reporting Information [Line Items]</t>
        </is>
      </c>
    </row>
    <row r="10">
      <c r="A10" s="4" t="inlineStr">
        <is>
          <t>Consolidated receivable/sales percentage to major customers</t>
        </is>
      </c>
      <c r="D10" s="4" t="inlineStr">
        <is>
          <t>10.00%</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Other Information - Summary of Net Sales by Medicine for Reportable Segment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Total net sales</t>
        </is>
      </c>
      <c r="B4" s="6" t="n">
        <v>1036992</v>
      </c>
      <c r="C4" s="6" t="n">
        <v>636427</v>
      </c>
      <c r="D4" s="6" t="n">
        <v>2211946</v>
      </c>
      <c r="E4" s="6" t="n">
        <v>1455115</v>
      </c>
    </row>
    <row r="5">
      <c r="A5" s="4" t="inlineStr">
        <is>
          <t>TEPEZZA [Member]</t>
        </is>
      </c>
    </row>
    <row r="6">
      <c r="A6" s="3" t="inlineStr">
        <is>
          <t>Segment Reporting Information [Line Items]</t>
        </is>
      </c>
    </row>
    <row r="7">
      <c r="A7" s="4" t="inlineStr">
        <is>
          <t>Total net sales</t>
        </is>
      </c>
      <c r="B7" s="5" t="n">
        <v>616361</v>
      </c>
      <c r="C7" s="5" t="n">
        <v>286870</v>
      </c>
      <c r="D7" s="5" t="n">
        <v>1071681</v>
      </c>
      <c r="E7" s="5" t="n">
        <v>476257</v>
      </c>
    </row>
    <row r="8">
      <c r="A8" s="4" t="inlineStr">
        <is>
          <t>KRYSTEXXA [Member]</t>
        </is>
      </c>
    </row>
    <row r="9">
      <c r="A9" s="3" t="inlineStr">
        <is>
          <t>Segment Reporting Information [Line Items]</t>
        </is>
      </c>
    </row>
    <row r="10">
      <c r="A10" s="4" t="inlineStr">
        <is>
          <t>Total net sales</t>
        </is>
      </c>
      <c r="B10" s="5" t="n">
        <v>158097</v>
      </c>
      <c r="C10" s="5" t="n">
        <v>108470</v>
      </c>
      <c r="D10" s="5" t="n">
        <v>395171</v>
      </c>
      <c r="E10" s="5" t="n">
        <v>276920</v>
      </c>
    </row>
    <row r="11">
      <c r="A11" s="4" t="inlineStr">
        <is>
          <t>RAVICTI [Member]</t>
        </is>
      </c>
    </row>
    <row r="12">
      <c r="A12" s="3" t="inlineStr">
        <is>
          <t>Segment Reporting Information [Line Items]</t>
        </is>
      </c>
    </row>
    <row r="13">
      <c r="A13" s="4" t="inlineStr">
        <is>
          <t>Total net sales</t>
        </is>
      </c>
      <c r="B13" s="5" t="n">
        <v>76323</v>
      </c>
      <c r="C13" s="5" t="n">
        <v>64648</v>
      </c>
      <c r="D13" s="5" t="n">
        <v>217566</v>
      </c>
      <c r="E13" s="5" t="n">
        <v>191386</v>
      </c>
    </row>
    <row r="14">
      <c r="A14" s="4" t="inlineStr">
        <is>
          <t>PROCYSBI [Member]</t>
        </is>
      </c>
    </row>
    <row r="15">
      <c r="A15" s="3" t="inlineStr">
        <is>
          <t>Segment Reporting Information [Line Items]</t>
        </is>
      </c>
    </row>
    <row r="16">
      <c r="A16" s="4" t="inlineStr">
        <is>
          <t>Total net sales</t>
        </is>
      </c>
      <c r="B16" s="5" t="n">
        <v>49346</v>
      </c>
      <c r="C16" s="5" t="n">
        <v>43112</v>
      </c>
      <c r="D16" s="5" t="n">
        <v>142484</v>
      </c>
      <c r="E16" s="5" t="n">
        <v>122812</v>
      </c>
    </row>
    <row r="17">
      <c r="A17" s="4" t="inlineStr">
        <is>
          <t>ACTIMMUNE [Member]</t>
        </is>
      </c>
    </row>
    <row r="18">
      <c r="A18" s="3" t="inlineStr">
        <is>
          <t>Segment Reporting Information [Line Items]</t>
        </is>
      </c>
    </row>
    <row r="19">
      <c r="A19" s="4" t="inlineStr">
        <is>
          <t>Total net sales</t>
        </is>
      </c>
      <c r="B19" s="5" t="n">
        <v>30063</v>
      </c>
      <c r="C19" s="5" t="n">
        <v>28312</v>
      </c>
      <c r="D19" s="5" t="n">
        <v>86603</v>
      </c>
      <c r="E19" s="5" t="n">
        <v>83152</v>
      </c>
    </row>
    <row r="20">
      <c r="A20" s="4" t="inlineStr">
        <is>
          <t>UPLIZNA [Member]</t>
        </is>
      </c>
    </row>
    <row r="21">
      <c r="A21" s="3" t="inlineStr">
        <is>
          <t>Segment Reporting Information [Line Items]</t>
        </is>
      </c>
    </row>
    <row r="22">
      <c r="A22" s="4" t="inlineStr">
        <is>
          <t>Total net sales</t>
        </is>
      </c>
      <c r="B22" s="5" t="n">
        <v>18677</v>
      </c>
      <c r="D22" s="5" t="n">
        <v>35025</v>
      </c>
    </row>
    <row r="23">
      <c r="A23" s="4" t="inlineStr">
        <is>
          <t>BUPHENYL [Member]</t>
        </is>
      </c>
    </row>
    <row r="24">
      <c r="A24" s="3" t="inlineStr">
        <is>
          <t>Segment Reporting Information [Line Items]</t>
        </is>
      </c>
    </row>
    <row r="25">
      <c r="A25" s="4" t="inlineStr">
        <is>
          <t>Total net sales</t>
        </is>
      </c>
      <c r="B25" s="5" t="n">
        <v>1868</v>
      </c>
      <c r="C25" s="5" t="n">
        <v>3229</v>
      </c>
      <c r="D25" s="5" t="n">
        <v>5790</v>
      </c>
      <c r="E25" s="5" t="n">
        <v>8389</v>
      </c>
    </row>
    <row r="26">
      <c r="A26" s="4" t="inlineStr">
        <is>
          <t>QUINSAIR [Member]</t>
        </is>
      </c>
    </row>
    <row r="27">
      <c r="A27" s="3" t="inlineStr">
        <is>
          <t>Segment Reporting Information [Line Items]</t>
        </is>
      </c>
    </row>
    <row r="28">
      <c r="A28" s="4" t="inlineStr">
        <is>
          <t>Total net sales</t>
        </is>
      </c>
      <c r="B28" s="5" t="n">
        <v>302</v>
      </c>
      <c r="C28" s="5" t="n">
        <v>163</v>
      </c>
      <c r="D28" s="5" t="n">
        <v>733</v>
      </c>
      <c r="E28" s="5" t="n">
        <v>499</v>
      </c>
    </row>
    <row r="29">
      <c r="A29" s="4" t="inlineStr">
        <is>
          <t>Orphan Segment Net Sales [Member]</t>
        </is>
      </c>
    </row>
    <row r="30">
      <c r="A30" s="3" t="inlineStr">
        <is>
          <t>Segment Reporting Information [Line Items]</t>
        </is>
      </c>
    </row>
    <row r="31">
      <c r="A31" s="4" t="inlineStr">
        <is>
          <t>Total net sales</t>
        </is>
      </c>
      <c r="B31" s="5" t="n">
        <v>951037</v>
      </c>
      <c r="C31" s="5" t="n">
        <v>534804</v>
      </c>
      <c r="D31" s="5" t="n">
        <v>1955053</v>
      </c>
      <c r="E31" s="5" t="n">
        <v>1159415</v>
      </c>
    </row>
    <row r="32">
      <c r="A32" s="4" t="inlineStr">
        <is>
          <t>PENNSAID 2% [Member]</t>
        </is>
      </c>
    </row>
    <row r="33">
      <c r="A33" s="3" t="inlineStr">
        <is>
          <t>Segment Reporting Information [Line Items]</t>
        </is>
      </c>
    </row>
    <row r="34">
      <c r="A34" s="4" t="inlineStr">
        <is>
          <t>Total net sales</t>
        </is>
      </c>
      <c r="B34" s="5" t="n">
        <v>47963</v>
      </c>
      <c r="C34" s="5" t="n">
        <v>50314</v>
      </c>
      <c r="D34" s="5" t="n">
        <v>142721</v>
      </c>
      <c r="E34" s="5" t="n">
        <v>126925</v>
      </c>
    </row>
    <row r="35">
      <c r="A35" s="4" t="inlineStr">
        <is>
          <t>DUEXIS [Member]</t>
        </is>
      </c>
    </row>
    <row r="36">
      <c r="A36" s="3" t="inlineStr">
        <is>
          <t>Segment Reporting Information [Line Items]</t>
        </is>
      </c>
    </row>
    <row r="37">
      <c r="A37" s="4" t="inlineStr">
        <is>
          <t>Total net sales</t>
        </is>
      </c>
      <c r="B37" s="5" t="n">
        <v>20915</v>
      </c>
      <c r="C37" s="5" t="n">
        <v>27899</v>
      </c>
      <c r="D37" s="5" t="n">
        <v>62490</v>
      </c>
      <c r="E37" s="5" t="n">
        <v>87044</v>
      </c>
    </row>
    <row r="38">
      <c r="A38" s="4" t="inlineStr">
        <is>
          <t>RAYOS [Member]</t>
        </is>
      </c>
    </row>
    <row r="39">
      <c r="A39" s="3" t="inlineStr">
        <is>
          <t>Segment Reporting Information [Line Items]</t>
        </is>
      </c>
    </row>
    <row r="40">
      <c r="A40" s="4" t="inlineStr">
        <is>
          <t>Total net sales</t>
        </is>
      </c>
      <c r="B40" s="5" t="n">
        <v>14873</v>
      </c>
      <c r="C40" s="5" t="n">
        <v>18132</v>
      </c>
      <c r="D40" s="5" t="n">
        <v>43551</v>
      </c>
      <c r="E40" s="5" t="n">
        <v>50800</v>
      </c>
    </row>
    <row r="41">
      <c r="A41" s="4" t="inlineStr">
        <is>
          <t>VIMOVO [Member]</t>
        </is>
      </c>
    </row>
    <row r="42">
      <c r="A42" s="3" t="inlineStr">
        <is>
          <t>Segment Reporting Information [Line Items]</t>
        </is>
      </c>
    </row>
    <row r="43">
      <c r="A43" s="4" t="inlineStr">
        <is>
          <t>Total net sales</t>
        </is>
      </c>
      <c r="B43" s="5" t="n">
        <v>2204</v>
      </c>
      <c r="C43" s="5" t="n">
        <v>5278</v>
      </c>
      <c r="D43" s="5" t="n">
        <v>8131</v>
      </c>
      <c r="E43" s="5" t="n">
        <v>30931</v>
      </c>
    </row>
    <row r="44">
      <c r="A44" s="4" t="inlineStr">
        <is>
          <t>Inflammation [Member]</t>
        </is>
      </c>
    </row>
    <row r="45">
      <c r="A45" s="3" t="inlineStr">
        <is>
          <t>Segment Reporting Information [Line Items]</t>
        </is>
      </c>
    </row>
    <row r="46">
      <c r="A46" s="4" t="inlineStr">
        <is>
          <t>Total net sales</t>
        </is>
      </c>
      <c r="B46" s="6" t="n">
        <v>85955</v>
      </c>
      <c r="C46" s="6" t="n">
        <v>101623</v>
      </c>
      <c r="D46" s="6" t="n">
        <v>256893</v>
      </c>
      <c r="E46" s="6" t="n">
        <v>2957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egment and Other Information - Summary of Reconciliations of Segment Operating Income (Detail)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Segment operating income:</t>
        </is>
      </c>
    </row>
    <row r="4">
      <c r="A4" s="4" t="inlineStr">
        <is>
          <t>Operating income</t>
        </is>
      </c>
      <c r="C4" s="6" t="n">
        <v>331543</v>
      </c>
      <c r="D4" s="6" t="n">
        <v>228582</v>
      </c>
      <c r="E4" s="6" t="n">
        <v>310040</v>
      </c>
      <c r="F4" s="6" t="n">
        <v>249955</v>
      </c>
    </row>
    <row r="5">
      <c r="A5" s="3" t="inlineStr">
        <is>
          <t>Amortization and step-up:</t>
        </is>
      </c>
    </row>
    <row r="6">
      <c r="A6" s="4" t="inlineStr">
        <is>
          <t>Intangible amortization expense</t>
        </is>
      </c>
      <c r="C6" s="5" t="n">
        <v>-90368</v>
      </c>
      <c r="D6" s="5" t="n">
        <v>-65353</v>
      </c>
      <c r="E6" s="5" t="n">
        <v>-245260</v>
      </c>
      <c r="F6" s="5" t="n">
        <v>-190677</v>
      </c>
    </row>
    <row r="7">
      <c r="A7" s="4" t="inlineStr">
        <is>
          <t>Inventory step-up expense</t>
        </is>
      </c>
      <c r="C7" s="5" t="n">
        <v>-8912</v>
      </c>
      <c r="E7" s="5" t="n">
        <v>-16914</v>
      </c>
    </row>
    <row r="8">
      <c r="A8" s="4" t="inlineStr">
        <is>
          <t>Share-based compensation</t>
        </is>
      </c>
      <c r="C8" s="5" t="n">
        <v>-54804</v>
      </c>
      <c r="D8" s="5" t="n">
        <v>-30356</v>
      </c>
      <c r="E8" s="5" t="n">
        <v>-170394</v>
      </c>
      <c r="F8" s="5" t="n">
        <v>-113834</v>
      </c>
    </row>
    <row r="9">
      <c r="A9" s="4" t="inlineStr">
        <is>
          <t>Interest expense, net</t>
        </is>
      </c>
      <c r="C9" s="5" t="n">
        <v>-22977</v>
      </c>
      <c r="D9" s="5" t="n">
        <v>-12185</v>
      </c>
      <c r="E9" s="5" t="n">
        <v>-59018</v>
      </c>
      <c r="F9" s="5" t="n">
        <v>-48100</v>
      </c>
    </row>
    <row r="10">
      <c r="A10" s="4" t="inlineStr">
        <is>
          <t>Acquisition/divestiture-related costs</t>
        </is>
      </c>
      <c r="C10" s="5" t="n">
        <v>-9224</v>
      </c>
      <c r="D10" s="5" t="n">
        <v>-144</v>
      </c>
      <c r="E10" s="5" t="n">
        <v>-89241</v>
      </c>
      <c r="F10" s="5" t="n">
        <v>-47416</v>
      </c>
    </row>
    <row r="11">
      <c r="A11" s="4" t="inlineStr">
        <is>
          <t>Litigation settlement</t>
        </is>
      </c>
      <c r="C11" s="5" t="n">
        <v>-5000</v>
      </c>
      <c r="E11" s="5" t="n">
        <v>-5000</v>
      </c>
    </row>
    <row r="12">
      <c r="A12" s="4" t="inlineStr">
        <is>
          <t>Depreciation</t>
        </is>
      </c>
      <c r="C12" s="5" t="n">
        <v>-4111</v>
      </c>
      <c r="D12" s="5" t="n">
        <v>-5157</v>
      </c>
      <c r="E12" s="5" t="n">
        <v>-11955</v>
      </c>
      <c r="F12" s="5" t="n">
        <v>-19229</v>
      </c>
    </row>
    <row r="13">
      <c r="A13" s="4" t="inlineStr">
        <is>
          <t>Upfront, progress and milestone payments related to license and collaboration agreements</t>
        </is>
      </c>
      <c r="C13" s="5" t="n">
        <v>-4000</v>
      </c>
      <c r="E13" s="5" t="n">
        <v>-53500</v>
      </c>
      <c r="F13" s="5" t="n">
        <v>-3000</v>
      </c>
    </row>
    <row r="14">
      <c r="A14" s="4" t="inlineStr">
        <is>
          <t>Manufacturing plant start-up costs</t>
        </is>
      </c>
      <c r="C14" s="5" t="n">
        <v>-1712</v>
      </c>
      <c r="E14" s="5" t="n">
        <v>-1712</v>
      </c>
    </row>
    <row r="15">
      <c r="A15" s="4" t="inlineStr">
        <is>
          <t>Restructuring and realignment costs</t>
        </is>
      </c>
      <c r="C15" s="5" t="n">
        <v>-680</v>
      </c>
      <c r="E15" s="5" t="n">
        <v>-7703</v>
      </c>
    </row>
    <row r="16">
      <c r="A16" s="4" t="inlineStr">
        <is>
          <t>Foreign exchange (loss) gain</t>
        </is>
      </c>
      <c r="C16" s="5" t="n">
        <v>-476</v>
      </c>
      <c r="D16" s="5" t="n">
        <v>-753</v>
      </c>
      <c r="E16" s="5" t="n">
        <v>-1363</v>
      </c>
      <c r="F16" s="5" t="n">
        <v>306</v>
      </c>
    </row>
    <row r="17">
      <c r="A17" s="4" t="inlineStr">
        <is>
          <t>Fees related to refinancing activities</t>
        </is>
      </c>
      <c r="F17" s="5" t="n">
        <v>-54</v>
      </c>
    </row>
    <row r="18">
      <c r="A18" s="4" t="inlineStr">
        <is>
          <t>Loss on debt extinguishment</t>
        </is>
      </c>
      <c r="D18" s="5" t="n">
        <v>-14602</v>
      </c>
      <c r="F18" s="5" t="n">
        <v>-31856</v>
      </c>
    </row>
    <row r="19">
      <c r="A19" s="4" t="inlineStr">
        <is>
          <t>Impairment of long-lived assets</t>
        </is>
      </c>
      <c r="B19" s="4" t="inlineStr">
        <is>
          <t>[1]</t>
        </is>
      </c>
      <c r="E19" s="5" t="n">
        <v>-12371</v>
      </c>
      <c r="F19" s="5" t="n">
        <v>-1072</v>
      </c>
    </row>
    <row r="20">
      <c r="A20" s="4" t="inlineStr">
        <is>
          <t>Drug substance harmonization costs</t>
        </is>
      </c>
      <c r="D20" s="5" t="n">
        <v>-193</v>
      </c>
      <c r="F20" s="5" t="n">
        <v>-483</v>
      </c>
    </row>
    <row r="21">
      <c r="A21" s="4" t="inlineStr">
        <is>
          <t>Gain on sale of asset</t>
        </is>
      </c>
      <c r="E21" s="5" t="n">
        <v>2000</v>
      </c>
    </row>
    <row r="22">
      <c r="A22" s="4" t="inlineStr">
        <is>
          <t>Other (expense) income, net</t>
        </is>
      </c>
      <c r="C22" s="5" t="n">
        <v>-849</v>
      </c>
      <c r="D22" s="5" t="n">
        <v>717</v>
      </c>
      <c r="E22" s="5" t="n">
        <v>2113</v>
      </c>
      <c r="F22" s="5" t="n">
        <v>1791</v>
      </c>
    </row>
    <row r="23">
      <c r="A23" s="4" t="inlineStr">
        <is>
          <t>Income before benefit for income taxes</t>
        </is>
      </c>
      <c r="C23" s="5" t="n">
        <v>307241</v>
      </c>
      <c r="D23" s="5" t="n">
        <v>201759</v>
      </c>
      <c r="E23" s="5" t="n">
        <v>251772</v>
      </c>
      <c r="F23" s="5" t="n">
        <v>172096</v>
      </c>
    </row>
    <row r="24">
      <c r="A24" s="4" t="inlineStr">
        <is>
          <t>Orphan [Member]</t>
        </is>
      </c>
    </row>
    <row r="25">
      <c r="A25" s="3" t="inlineStr">
        <is>
          <t>Segment operating income:</t>
        </is>
      </c>
    </row>
    <row r="26">
      <c r="A26" s="4" t="inlineStr">
        <is>
          <t>Operating income</t>
        </is>
      </c>
      <c r="C26" s="5" t="n">
        <v>476225</v>
      </c>
      <c r="D26" s="5" t="n">
        <v>274687</v>
      </c>
      <c r="E26" s="5" t="n">
        <v>798514</v>
      </c>
      <c r="F26" s="5" t="n">
        <v>480584</v>
      </c>
    </row>
    <row r="27">
      <c r="A27" s="4" t="inlineStr">
        <is>
          <t>Inflammation [Member]</t>
        </is>
      </c>
    </row>
    <row r="28">
      <c r="A28" s="3" t="inlineStr">
        <is>
          <t>Segment operating income:</t>
        </is>
      </c>
    </row>
    <row r="29">
      <c r="A29" s="4" t="inlineStr">
        <is>
          <t>Operating income</t>
        </is>
      </c>
      <c r="C29" s="6" t="n">
        <v>34129</v>
      </c>
      <c r="D29" s="6" t="n">
        <v>55098</v>
      </c>
      <c r="E29" s="6" t="n">
        <v>123576</v>
      </c>
      <c r="F29" s="6" t="n">
        <v>145136</v>
      </c>
    </row>
    <row r="30"/>
    <row r="31">
      <c r="A31" s="4" t="inlineStr">
        <is>
          <t>[1]</t>
        </is>
      </c>
      <c r="B31" s="4" t="inlineStr">
        <is>
          <t>During the nine months ended September 30, 2020, the Company recorded an impairment charge of $1.1 million related to the Novato, California office lease, which was obtained through an acquisition. This charge was reported within selling, general and administrative expenses in the condensed consolidated statement of comprehensive income.</t>
        </is>
      </c>
    </row>
  </sheetData>
  <mergeCells count="5">
    <mergeCell ref="A1:B2"/>
    <mergeCell ref="C1:D1"/>
    <mergeCell ref="E1:F1"/>
    <mergeCell ref="A30:E30"/>
    <mergeCell ref="B31:E3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egment and Other Information - Summary of Reconciliations of Segment Operating Income (Parenthetical) (Detail) $ in Millions</t>
        </is>
      </c>
      <c r="B1" s="2" t="inlineStr">
        <is>
          <t>9 Months Ended</t>
        </is>
      </c>
    </row>
    <row r="2">
      <c r="B2" s="2" t="inlineStr">
        <is>
          <t>Sep. 30, 2020USD ($)</t>
        </is>
      </c>
    </row>
    <row r="3">
      <c r="A3" s="4" t="inlineStr">
        <is>
          <t>Novato Office [Member]</t>
        </is>
      </c>
    </row>
    <row r="4">
      <c r="A4" s="3" t="inlineStr">
        <is>
          <t>Segment Reporting Information [Line Items]</t>
        </is>
      </c>
    </row>
    <row r="5">
      <c r="A5" s="4" t="inlineStr">
        <is>
          <t>Impairment charge</t>
        </is>
      </c>
      <c r="B5" s="12" t="n">
        <v>1.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Other Information - Schedule of Gross Sales to Customers Included in Reportable Segments and All Other Customers as a Group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Gross Sales, Amount</t>
        </is>
      </c>
      <c r="B4" s="6" t="n">
        <v>1444364</v>
      </c>
      <c r="C4" s="6" t="n">
        <v>1114893</v>
      </c>
      <c r="D4" s="6" t="n">
        <v>3529090</v>
      </c>
      <c r="E4" s="6" t="n">
        <v>2816409</v>
      </c>
    </row>
    <row r="5">
      <c r="A5" s="4" t="inlineStr">
        <is>
          <t>Customer Concentration Risk [Member] | Sales Revenue [Member]</t>
        </is>
      </c>
    </row>
    <row r="6">
      <c r="A6" s="3" t="inlineStr">
        <is>
          <t>Segment Reporting Information [Line Items]</t>
        </is>
      </c>
    </row>
    <row r="7">
      <c r="A7" s="4" t="inlineStr">
        <is>
          <t>Gross Sales, Percentage</t>
        </is>
      </c>
      <c r="B7" s="4" t="inlineStr">
        <is>
          <t>100.00%</t>
        </is>
      </c>
      <c r="C7" s="4" t="inlineStr">
        <is>
          <t>100.00%</t>
        </is>
      </c>
      <c r="D7" s="4" t="inlineStr">
        <is>
          <t>100.00%</t>
        </is>
      </c>
      <c r="E7" s="4" t="inlineStr">
        <is>
          <t>100.00%</t>
        </is>
      </c>
    </row>
    <row r="8">
      <c r="A8" s="4" t="inlineStr">
        <is>
          <t>Customer A [Member]</t>
        </is>
      </c>
    </row>
    <row r="9">
      <c r="A9" s="3" t="inlineStr">
        <is>
          <t>Segment Reporting Information [Line Items]</t>
        </is>
      </c>
    </row>
    <row r="10">
      <c r="A10" s="4" t="inlineStr">
        <is>
          <t>Gross Sales, Amount</t>
        </is>
      </c>
      <c r="B10" s="6" t="n">
        <v>412194</v>
      </c>
      <c r="C10" s="6" t="n">
        <v>360656</v>
      </c>
      <c r="D10" s="6" t="n">
        <v>1071370</v>
      </c>
      <c r="E10" s="6" t="n">
        <v>921719</v>
      </c>
    </row>
    <row r="11">
      <c r="A11" s="4" t="inlineStr">
        <is>
          <t>Customer A [Member] | Customer Concentration Risk [Member] | Sales Revenue [Member]</t>
        </is>
      </c>
    </row>
    <row r="12">
      <c r="A12" s="3" t="inlineStr">
        <is>
          <t>Segment Reporting Information [Line Items]</t>
        </is>
      </c>
    </row>
    <row r="13">
      <c r="A13" s="4" t="inlineStr">
        <is>
          <t>Gross Sales, Percentage</t>
        </is>
      </c>
      <c r="B13" s="4" t="inlineStr">
        <is>
          <t>29.00%</t>
        </is>
      </c>
      <c r="C13" s="4" t="inlineStr">
        <is>
          <t>32.00%</t>
        </is>
      </c>
      <c r="D13" s="4" t="inlineStr">
        <is>
          <t>30.00%</t>
        </is>
      </c>
      <c r="E13" s="4" t="inlineStr">
        <is>
          <t>33.00%</t>
        </is>
      </c>
    </row>
    <row r="14">
      <c r="A14" s="4" t="inlineStr">
        <is>
          <t>Customer B [Member]</t>
        </is>
      </c>
    </row>
    <row r="15">
      <c r="A15" s="3" t="inlineStr">
        <is>
          <t>Segment Reporting Information [Line Items]</t>
        </is>
      </c>
    </row>
    <row r="16">
      <c r="A16" s="4" t="inlineStr">
        <is>
          <t>Gross Sales, Amount</t>
        </is>
      </c>
      <c r="B16" s="6" t="n">
        <v>387705</v>
      </c>
      <c r="C16" s="6" t="n">
        <v>262362</v>
      </c>
      <c r="D16" s="6" t="n">
        <v>914540</v>
      </c>
      <c r="E16" s="6" t="n">
        <v>664215</v>
      </c>
    </row>
    <row r="17">
      <c r="A17" s="4" t="inlineStr">
        <is>
          <t>Customer B [Member] | Customer Concentration Risk [Member] | Sales Revenue [Member]</t>
        </is>
      </c>
    </row>
    <row r="18">
      <c r="A18" s="3" t="inlineStr">
        <is>
          <t>Segment Reporting Information [Line Items]</t>
        </is>
      </c>
    </row>
    <row r="19">
      <c r="A19" s="4" t="inlineStr">
        <is>
          <t>Gross Sales, Percentage</t>
        </is>
      </c>
      <c r="B19" s="4" t="inlineStr">
        <is>
          <t>27.00%</t>
        </is>
      </c>
      <c r="C19" s="4" t="inlineStr">
        <is>
          <t>24.00%</t>
        </is>
      </c>
      <c r="D19" s="4" t="inlineStr">
        <is>
          <t>26.00%</t>
        </is>
      </c>
      <c r="E19" s="4" t="inlineStr">
        <is>
          <t>24.00%</t>
        </is>
      </c>
    </row>
    <row r="20">
      <c r="A20" s="4" t="inlineStr">
        <is>
          <t>Customer C [Member]</t>
        </is>
      </c>
    </row>
    <row r="21">
      <c r="A21" s="3" t="inlineStr">
        <is>
          <t>Segment Reporting Information [Line Items]</t>
        </is>
      </c>
    </row>
    <row r="22">
      <c r="A22" s="4" t="inlineStr">
        <is>
          <t>Gross Sales, Amount</t>
        </is>
      </c>
      <c r="B22" s="6" t="n">
        <v>275966</v>
      </c>
      <c r="C22" s="6" t="n">
        <v>225391</v>
      </c>
      <c r="D22" s="6" t="n">
        <v>634293</v>
      </c>
      <c r="E22" s="6" t="n">
        <v>520080</v>
      </c>
    </row>
    <row r="23">
      <c r="A23" s="4" t="inlineStr">
        <is>
          <t>Customer C [Member] | Customer Concentration Risk [Member] | Sales Revenue [Member]</t>
        </is>
      </c>
    </row>
    <row r="24">
      <c r="A24" s="3" t="inlineStr">
        <is>
          <t>Segment Reporting Information [Line Items]</t>
        </is>
      </c>
    </row>
    <row r="25">
      <c r="A25" s="4" t="inlineStr">
        <is>
          <t>Gross Sales, Percentage</t>
        </is>
      </c>
      <c r="B25" s="4" t="inlineStr">
        <is>
          <t>19.00%</t>
        </is>
      </c>
      <c r="C25" s="4" t="inlineStr">
        <is>
          <t>20.00%</t>
        </is>
      </c>
      <c r="D25" s="4" t="inlineStr">
        <is>
          <t>18.00%</t>
        </is>
      </c>
      <c r="E25" s="4" t="inlineStr">
        <is>
          <t>18.00%</t>
        </is>
      </c>
    </row>
    <row r="26">
      <c r="A26" s="4" t="inlineStr">
        <is>
          <t>Customer D [Member]</t>
        </is>
      </c>
    </row>
    <row r="27">
      <c r="A27" s="3" t="inlineStr">
        <is>
          <t>Segment Reporting Information [Line Items]</t>
        </is>
      </c>
    </row>
    <row r="28">
      <c r="A28" s="4" t="inlineStr">
        <is>
          <t>Gross Sales, Amount</t>
        </is>
      </c>
      <c r="B28" s="6" t="n">
        <v>274106</v>
      </c>
      <c r="C28" s="6" t="n">
        <v>148098</v>
      </c>
      <c r="D28" s="6" t="n">
        <v>577545</v>
      </c>
      <c r="E28" s="6" t="n">
        <v>345563</v>
      </c>
    </row>
    <row r="29">
      <c r="A29" s="4" t="inlineStr">
        <is>
          <t>Customer D [Member] | Customer Concentration Risk [Member] | Sales Revenue [Member]</t>
        </is>
      </c>
    </row>
    <row r="30">
      <c r="A30" s="3" t="inlineStr">
        <is>
          <t>Segment Reporting Information [Line Items]</t>
        </is>
      </c>
    </row>
    <row r="31">
      <c r="A31" s="4" t="inlineStr">
        <is>
          <t>Gross Sales, Percentage</t>
        </is>
      </c>
      <c r="B31" s="4" t="inlineStr">
        <is>
          <t>19.00%</t>
        </is>
      </c>
      <c r="C31" s="4" t="inlineStr">
        <is>
          <t>13.00%</t>
        </is>
      </c>
      <c r="D31" s="4" t="inlineStr">
        <is>
          <t>16.00%</t>
        </is>
      </c>
      <c r="E31" s="4" t="inlineStr">
        <is>
          <t>12.00%</t>
        </is>
      </c>
    </row>
    <row r="32">
      <c r="A32" s="4" t="inlineStr">
        <is>
          <t>Other Customers [Member]</t>
        </is>
      </c>
    </row>
    <row r="33">
      <c r="A33" s="3" t="inlineStr">
        <is>
          <t>Segment Reporting Information [Line Items]</t>
        </is>
      </c>
    </row>
    <row r="34">
      <c r="A34" s="4" t="inlineStr">
        <is>
          <t>Gross Sales, Amount</t>
        </is>
      </c>
      <c r="B34" s="6" t="n">
        <v>94393</v>
      </c>
      <c r="C34" s="6" t="n">
        <v>118386</v>
      </c>
      <c r="D34" s="6" t="n">
        <v>331342</v>
      </c>
      <c r="E34" s="6" t="n">
        <v>364832</v>
      </c>
    </row>
    <row r="35">
      <c r="A35" s="4" t="inlineStr">
        <is>
          <t>Other Customers [Member] | Customer Concentration Risk [Member] | Sales Revenue [Member]</t>
        </is>
      </c>
    </row>
    <row r="36">
      <c r="A36" s="3" t="inlineStr">
        <is>
          <t>Segment Reporting Information [Line Items]</t>
        </is>
      </c>
    </row>
    <row r="37">
      <c r="A37" s="4" t="inlineStr">
        <is>
          <t>Gross Sales, Percentage</t>
        </is>
      </c>
      <c r="B37" s="4" t="inlineStr">
        <is>
          <t>6.00%</t>
        </is>
      </c>
      <c r="C37" s="4" t="inlineStr">
        <is>
          <t>11.00%</t>
        </is>
      </c>
      <c r="D37" s="4" t="inlineStr">
        <is>
          <t>10.00%</t>
        </is>
      </c>
      <c r="E37" s="4" t="inlineStr">
        <is>
          <t>13.00%</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Other Information - Summary of Net Sales Attributed to Geographic Source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Total net sales</t>
        </is>
      </c>
      <c r="B4" s="6" t="n">
        <v>1036992</v>
      </c>
      <c r="C4" s="6" t="n">
        <v>636427</v>
      </c>
      <c r="D4" s="6" t="n">
        <v>2211946</v>
      </c>
      <c r="E4" s="6" t="n">
        <v>1455115</v>
      </c>
    </row>
    <row r="5">
      <c r="A5" s="4" t="inlineStr">
        <is>
          <t>United States [Member]</t>
        </is>
      </c>
    </row>
    <row r="6">
      <c r="A6" s="3" t="inlineStr">
        <is>
          <t>Segment Reporting Information [Line Items]</t>
        </is>
      </c>
    </row>
    <row r="7">
      <c r="A7" s="4" t="inlineStr">
        <is>
          <t>Total net sales</t>
        </is>
      </c>
      <c r="B7" s="6" t="n">
        <v>1031991</v>
      </c>
      <c r="C7" s="6" t="n">
        <v>632861</v>
      </c>
      <c r="D7" s="6" t="n">
        <v>2202506</v>
      </c>
      <c r="E7" s="6" t="n">
        <v>1447704</v>
      </c>
    </row>
    <row r="8">
      <c r="A8" s="4" t="inlineStr">
        <is>
          <t>United States [Member] | Geographic Concentration Risk [Member] | Sales Revenue [Member]</t>
        </is>
      </c>
    </row>
    <row r="9">
      <c r="A9" s="3" t="inlineStr">
        <is>
          <t>Segment Reporting Information [Line Items]</t>
        </is>
      </c>
    </row>
    <row r="10">
      <c r="A10" s="4" t="inlineStr">
        <is>
          <t>Total Net Sales, Percentage</t>
        </is>
      </c>
      <c r="B10" s="4" t="inlineStr">
        <is>
          <t>100.00%</t>
        </is>
      </c>
      <c r="C10" s="4" t="inlineStr">
        <is>
          <t>99.00%</t>
        </is>
      </c>
      <c r="D10" s="4" t="inlineStr">
        <is>
          <t>100.00%</t>
        </is>
      </c>
      <c r="E10" s="4" t="inlineStr">
        <is>
          <t>99.00%</t>
        </is>
      </c>
    </row>
    <row r="11">
      <c r="A11" s="4" t="inlineStr">
        <is>
          <t>Rest of World [Member]</t>
        </is>
      </c>
    </row>
    <row r="12">
      <c r="A12" s="3" t="inlineStr">
        <is>
          <t>Segment Reporting Information [Line Items]</t>
        </is>
      </c>
    </row>
    <row r="13">
      <c r="A13" s="4" t="inlineStr">
        <is>
          <t>Total net sales</t>
        </is>
      </c>
      <c r="B13" s="6" t="n">
        <v>5001</v>
      </c>
      <c r="C13" s="6" t="n">
        <v>3566</v>
      </c>
      <c r="D13" s="6" t="n">
        <v>9440</v>
      </c>
      <c r="E13" s="6" t="n">
        <v>7411</v>
      </c>
    </row>
    <row r="14">
      <c r="A14" s="4" t="inlineStr">
        <is>
          <t>Rest of World [Member] | Geographic Concentration Risk [Member] | Sales Revenue [Member]</t>
        </is>
      </c>
    </row>
    <row r="15">
      <c r="A15" s="3" t="inlineStr">
        <is>
          <t>Segment Reporting Information [Line Items]</t>
        </is>
      </c>
    </row>
    <row r="16">
      <c r="A16" s="4" t="inlineStr">
        <is>
          <t>Total Net Sales, Percentage</t>
        </is>
      </c>
      <c r="C16" s="4" t="inlineStr">
        <is>
          <t>1.00%</t>
        </is>
      </c>
      <c r="E16" s="4" t="inlineStr">
        <is>
          <t>1.00%</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Business Overview</t>
        </is>
      </c>
      <c r="B1" s="2" t="inlineStr">
        <is>
          <t>9 Months Ended</t>
        </is>
      </c>
    </row>
    <row r="2">
      <c r="B2" s="2" t="inlineStr">
        <is>
          <t>Sep. 30, 2021</t>
        </is>
      </c>
    </row>
    <row r="3">
      <c r="A3" s="3" t="inlineStr">
        <is>
          <t>Organization Consolidation And Presentation Of Financial Statements [Abstract]</t>
        </is>
      </c>
    </row>
    <row r="4">
      <c r="A4" s="4" t="inlineStr">
        <is>
          <t>Basis of Presentation and Business Overview</t>
        </is>
      </c>
      <c r="B4" s="4" t="inlineStr">
        <is>
          <t xml:space="preserve">NOTE 1 – BASIS OF PRESENTATION AND BUSINESS OVERVIEW Basis of Presentation Unless otherwise indicated or the context otherwise requires, references to “Horizon”, the “Company”, “we”, “us” and “our” refer to Horizon Therapeutics plc and its consolidated subsidiaries. On March 15, 2021, the Company completed its acquisition of Viela Bio, Inc. (“Viela”) and acquired all of the issued and outstanding shares of Viela’s common stock for $53.00 per share. The total consideration for the acquisition was approximately $3.0 billion, including cash acquired of $342.3 million. Following the completion of the acquisition, Viela became a wholly-owned subsidiary of the Company. The unaudited condensed consolidated financial statements presented herein include the results of operations of the acquired business from the date of acquisition. The unaudited condensed consolidated financial statements presented herein have been prepared in accordance with accounting principles generally accepted in the United States (“GAAP”) for interim financial information and in accordance with the instructions to Form 10-Q and Article 10 of Regulation S-X. Accordingly, the financial statements do not include all of the information and notes required by GAAP for complete financial statements. In the opinion of management, all adjustments, including normal recurring adjustments, considered necessary for a fair statement of the financial statements have been included. Operating results for the three and nine months ended September 30, 2021 are not necessarily indicative of the results that may be expected for the year ending December 31, 2021. The December 31, 2020 condensed consolidated balance sheet was derived from audited financial statements, but does not include all disclosures required by GAAP. Business Overview Horizon is focused on the discovery, development and commercialization of medicines that address critical needs for people impacted by rare, autoimmune and severe inflammatory diseases. The Company’s pipeline is purposeful: it applies scientific expertise and courage to bring clinically meaningful therapies to patients. Horizon believes science and compassion must work together to transform lives. The Company has two reportable segments, the orphan segment and the inflammation segment, and its commercial portfolio is currently composed of 12 medicines in the areas of rare diseases, gout, ophthalmology and inflammation. As of September 30, 2021, the Company’s commercial portfolio consisted of the following medicines:
Orphan
TEPEZZA ®
KRYSTEXXA ®
RAVICTI ®
PROCYSBI ®
ACTIMMUNE ®
UPLIZNA ®
BUPHENYL ®
QUINSAIR™ (levofloxacin) solution for inhalation
Inflammation
PENNSAID ®
DUEXIS ®
RAYOS ®
VIMOVO ®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at Fair Value on Recurring Basis (Detail) - Fair Value Measurements, Recurring Basis [Member] - USD ($) $ in Thousands</t>
        </is>
      </c>
      <c r="B1" s="2" t="inlineStr">
        <is>
          <t>Sep. 30, 2021</t>
        </is>
      </c>
      <c r="C1" s="2" t="inlineStr">
        <is>
          <t>Dec. 31, 2020</t>
        </is>
      </c>
    </row>
    <row r="2">
      <c r="A2" s="3" t="inlineStr">
        <is>
          <t>Fair Value, Assets and Liabilities Measured on Recurring and Nonrecurring Basis [Line Items]</t>
        </is>
      </c>
    </row>
    <row r="3">
      <c r="A3" s="4" t="inlineStr">
        <is>
          <t>Total assets at fair value</t>
        </is>
      </c>
      <c r="B3" s="6" t="n">
        <v>919195</v>
      </c>
      <c r="C3" s="6" t="n">
        <v>1924423</v>
      </c>
    </row>
    <row r="4">
      <c r="A4" s="4" t="inlineStr">
        <is>
          <t>Total liabilities at fair value</t>
        </is>
      </c>
      <c r="B4" s="5" t="n">
        <v>-24367</v>
      </c>
      <c r="C4" s="5" t="n">
        <v>-18423</v>
      </c>
    </row>
    <row r="5">
      <c r="A5" s="4" t="inlineStr">
        <is>
          <t>Bank Time Deposits [Member]</t>
        </is>
      </c>
    </row>
    <row r="6">
      <c r="A6" s="3" t="inlineStr">
        <is>
          <t>Fair Value, Assets and Liabilities Measured on Recurring and Nonrecurring Basis [Line Items]</t>
        </is>
      </c>
    </row>
    <row r="7">
      <c r="A7" s="4" t="inlineStr">
        <is>
          <t>Total assets at fair value</t>
        </is>
      </c>
      <c r="B7" s="5" t="n">
        <v>11828</v>
      </c>
    </row>
    <row r="8">
      <c r="A8" s="4" t="inlineStr">
        <is>
          <t>Money Market Funds [Member]</t>
        </is>
      </c>
    </row>
    <row r="9">
      <c r="A9" s="3" t="inlineStr">
        <is>
          <t>Fair Value, Assets and Liabilities Measured on Recurring and Nonrecurring Basis [Line Items]</t>
        </is>
      </c>
    </row>
    <row r="10">
      <c r="A10" s="4" t="inlineStr">
        <is>
          <t>Total assets at fair value</t>
        </is>
      </c>
      <c r="B10" s="5" t="n">
        <v>883000</v>
      </c>
      <c r="C10" s="5" t="n">
        <v>1906000</v>
      </c>
    </row>
    <row r="11">
      <c r="A11" s="4" t="inlineStr">
        <is>
          <t>Other Current Assets [Member]</t>
        </is>
      </c>
    </row>
    <row r="12">
      <c r="A12" s="3" t="inlineStr">
        <is>
          <t>Fair Value, Assets and Liabilities Measured on Recurring and Nonrecurring Basis [Line Items]</t>
        </is>
      </c>
    </row>
    <row r="13">
      <c r="A13" s="4" t="inlineStr">
        <is>
          <t>Total assets at fair value</t>
        </is>
      </c>
      <c r="B13" s="5" t="n">
        <v>24367</v>
      </c>
      <c r="C13" s="5" t="n">
        <v>18423</v>
      </c>
    </row>
    <row r="14">
      <c r="A14" s="4" t="inlineStr">
        <is>
          <t>Other Long-term Liabilities [Member]</t>
        </is>
      </c>
    </row>
    <row r="15">
      <c r="A15" s="3" t="inlineStr">
        <is>
          <t>Fair Value, Assets and Liabilities Measured on Recurring and Nonrecurring Basis [Line Items]</t>
        </is>
      </c>
    </row>
    <row r="16">
      <c r="A16" s="4" t="inlineStr">
        <is>
          <t>Total liabilities at fair value</t>
        </is>
      </c>
      <c r="B16" s="5" t="n">
        <v>-24367</v>
      </c>
      <c r="C16" s="5" t="n">
        <v>-18423</v>
      </c>
    </row>
    <row r="17">
      <c r="A17" s="4" t="inlineStr">
        <is>
          <t>Level 1 [Member]</t>
        </is>
      </c>
    </row>
    <row r="18">
      <c r="A18" s="3" t="inlineStr">
        <is>
          <t>Fair Value, Assets and Liabilities Measured on Recurring and Nonrecurring Basis [Line Items]</t>
        </is>
      </c>
    </row>
    <row r="19">
      <c r="A19" s="4" t="inlineStr">
        <is>
          <t>Total assets at fair value</t>
        </is>
      </c>
      <c r="B19" s="5" t="n">
        <v>907367</v>
      </c>
      <c r="C19" s="5" t="n">
        <v>1924423</v>
      </c>
    </row>
    <row r="20">
      <c r="A20" s="4" t="inlineStr">
        <is>
          <t>Total liabilities at fair value</t>
        </is>
      </c>
      <c r="B20" s="5" t="n">
        <v>-24367</v>
      </c>
      <c r="C20" s="5" t="n">
        <v>-18423</v>
      </c>
    </row>
    <row r="21">
      <c r="A21" s="4" t="inlineStr">
        <is>
          <t>Level 1 [Member] | Money Market Funds [Member]</t>
        </is>
      </c>
    </row>
    <row r="22">
      <c r="A22" s="3" t="inlineStr">
        <is>
          <t>Fair Value, Assets and Liabilities Measured on Recurring and Nonrecurring Basis [Line Items]</t>
        </is>
      </c>
    </row>
    <row r="23">
      <c r="A23" s="4" t="inlineStr">
        <is>
          <t>Total assets at fair value</t>
        </is>
      </c>
      <c r="B23" s="5" t="n">
        <v>883000</v>
      </c>
      <c r="C23" s="5" t="n">
        <v>1906000</v>
      </c>
    </row>
    <row r="24">
      <c r="A24" s="4" t="inlineStr">
        <is>
          <t>Level 1 [Member] | Other Current Assets [Member]</t>
        </is>
      </c>
    </row>
    <row r="25">
      <c r="A25" s="3" t="inlineStr">
        <is>
          <t>Fair Value, Assets and Liabilities Measured on Recurring and Nonrecurring Basis [Line Items]</t>
        </is>
      </c>
    </row>
    <row r="26">
      <c r="A26" s="4" t="inlineStr">
        <is>
          <t>Total assets at fair value</t>
        </is>
      </c>
      <c r="B26" s="5" t="n">
        <v>24367</v>
      </c>
      <c r="C26" s="5" t="n">
        <v>18423</v>
      </c>
    </row>
    <row r="27">
      <c r="A27" s="4" t="inlineStr">
        <is>
          <t>Level 1 [Member] | Other Long-term Liabilities [Member]</t>
        </is>
      </c>
    </row>
    <row r="28">
      <c r="A28" s="3" t="inlineStr">
        <is>
          <t>Fair Value, Assets and Liabilities Measured on Recurring and Nonrecurring Basis [Line Items]</t>
        </is>
      </c>
    </row>
    <row r="29">
      <c r="A29" s="4" t="inlineStr">
        <is>
          <t>Total liabilities at fair value</t>
        </is>
      </c>
      <c r="B29" s="5" t="n">
        <v>-24367</v>
      </c>
      <c r="C29" s="6" t="n">
        <v>-18423</v>
      </c>
    </row>
    <row r="30">
      <c r="A30" s="4" t="inlineStr">
        <is>
          <t>Level 2 [Member]</t>
        </is>
      </c>
    </row>
    <row r="31">
      <c r="A31" s="3" t="inlineStr">
        <is>
          <t>Fair Value, Assets and Liabilities Measured on Recurring and Nonrecurring Basis [Line Items]</t>
        </is>
      </c>
    </row>
    <row r="32">
      <c r="A32" s="4" t="inlineStr">
        <is>
          <t>Total assets at fair value</t>
        </is>
      </c>
      <c r="B32" s="5" t="n">
        <v>11828</v>
      </c>
    </row>
    <row r="33">
      <c r="A33" s="4" t="inlineStr">
        <is>
          <t>Level 2 [Member] | Bank Time Deposits [Member]</t>
        </is>
      </c>
    </row>
    <row r="34">
      <c r="A34" s="3" t="inlineStr">
        <is>
          <t>Fair Value, Assets and Liabilities Measured on Recurring and Nonrecurring Basis [Line Items]</t>
        </is>
      </c>
    </row>
    <row r="35">
      <c r="A35" s="4" t="inlineStr">
        <is>
          <t>Total assets at fair value</t>
        </is>
      </c>
      <c r="B35" s="6" t="n">
        <v>1182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Debt Agreements - Outstanding Debt Balances (Detail) - USD ($) $ in Thousands</t>
        </is>
      </c>
      <c r="B1" s="2" t="inlineStr">
        <is>
          <t>Sep. 30, 2021</t>
        </is>
      </c>
      <c r="C1" s="2" t="inlineStr">
        <is>
          <t>Dec. 31, 2020</t>
        </is>
      </c>
      <c r="D1" s="2" t="inlineStr">
        <is>
          <t>Jul. 16, 2019</t>
        </is>
      </c>
    </row>
    <row r="2">
      <c r="A2" s="3" t="inlineStr">
        <is>
          <t>Debt Instrument [Line Items]</t>
        </is>
      </c>
    </row>
    <row r="3">
      <c r="A3" s="4" t="inlineStr">
        <is>
          <t>Total face value</t>
        </is>
      </c>
      <c r="B3" s="6" t="n">
        <v>2610026</v>
      </c>
      <c r="C3" s="6" t="n">
        <v>1018026</v>
      </c>
      <c r="D3" s="6" t="n">
        <v>625000</v>
      </c>
    </row>
    <row r="4">
      <c r="A4" s="4" t="inlineStr">
        <is>
          <t>Debt discount</t>
        </is>
      </c>
      <c r="B4" s="5" t="n">
        <v>-12663</v>
      </c>
      <c r="C4" s="5" t="n">
        <v>-10061</v>
      </c>
    </row>
    <row r="5">
      <c r="A5" s="4" t="inlineStr">
        <is>
          <t>Deferred financing fees</t>
        </is>
      </c>
      <c r="B5" s="5" t="n">
        <v>-23499</v>
      </c>
      <c r="C5" s="5" t="n">
        <v>-4586</v>
      </c>
    </row>
    <row r="6">
      <c r="A6" s="4" t="inlineStr">
        <is>
          <t>Total long-term debt</t>
        </is>
      </c>
      <c r="B6" s="5" t="n">
        <v>2573864</v>
      </c>
      <c r="C6" s="5" t="n">
        <v>1003379</v>
      </c>
    </row>
    <row r="7">
      <c r="A7" s="4" t="inlineStr">
        <is>
          <t>Less: current maturities</t>
        </is>
      </c>
      <c r="B7" s="5" t="n">
        <v>16000</v>
      </c>
    </row>
    <row r="8">
      <c r="A8" s="4" t="inlineStr">
        <is>
          <t>Long-term debt, net of current maturities</t>
        </is>
      </c>
      <c r="B8" s="5" t="n">
        <v>2557864</v>
      </c>
      <c r="C8" s="5" t="n">
        <v>1003379</v>
      </c>
    </row>
    <row r="9">
      <c r="A9" s="4" t="inlineStr">
        <is>
          <t>Term Loan Facility due 2028 [Member]</t>
        </is>
      </c>
    </row>
    <row r="10">
      <c r="A10" s="3" t="inlineStr">
        <is>
          <t>Debt Instrument [Line Items]</t>
        </is>
      </c>
    </row>
    <row r="11">
      <c r="A11" s="4" t="inlineStr">
        <is>
          <t>Total face value</t>
        </is>
      </c>
      <c r="B11" s="5" t="n">
        <v>1592000</v>
      </c>
    </row>
    <row r="12">
      <c r="A12" s="4" t="inlineStr">
        <is>
          <t>Term Loan Facility due 2026 [Member]</t>
        </is>
      </c>
    </row>
    <row r="13">
      <c r="A13" s="3" t="inlineStr">
        <is>
          <t>Debt Instrument [Line Items]</t>
        </is>
      </c>
    </row>
    <row r="14">
      <c r="A14" s="4" t="inlineStr">
        <is>
          <t>Total face value</t>
        </is>
      </c>
      <c r="B14" s="5" t="n">
        <v>418026</v>
      </c>
      <c r="C14" s="5" t="n">
        <v>418026</v>
      </c>
    </row>
    <row r="15">
      <c r="A15" s="4" t="inlineStr">
        <is>
          <t>Senior Notes due 2027 [Member]</t>
        </is>
      </c>
    </row>
    <row r="16">
      <c r="A16" s="3" t="inlineStr">
        <is>
          <t>Debt Instrument [Line Items]</t>
        </is>
      </c>
    </row>
    <row r="17">
      <c r="A17" s="4" t="inlineStr">
        <is>
          <t>Total face value</t>
        </is>
      </c>
      <c r="B17" s="6" t="n">
        <v>600000</v>
      </c>
      <c r="C17" s="6" t="n">
        <v>6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14"/>
  <sheetViews>
    <sheetView workbookViewId="0">
      <selection activeCell="A1" sqref="A1"/>
    </sheetView>
  </sheetViews>
  <sheetFormatPr baseColWidth="8" defaultRowHeight="15"/>
  <cols>
    <col width="80" customWidth="1" min="1" max="1"/>
    <col width="80" customWidth="1" min="2" max="2"/>
    <col width="80" customWidth="1" min="3" max="3"/>
    <col width="16" customWidth="1" min="4" max="4"/>
    <col width="80" customWidth="1" min="5" max="5"/>
    <col width="15" customWidth="1" min="6" max="6"/>
    <col width="16" customWidth="1" min="7" max="7"/>
  </cols>
  <sheetData>
    <row r="1">
      <c r="A1" s="1" t="inlineStr">
        <is>
          <t>Debt Agreements - Term Loan Facility and Revolving Credit Facility - Additional Information (Detail) - USD ($)</t>
        </is>
      </c>
      <c r="B1" s="2" t="inlineStr">
        <is>
          <t>Mar. 15, 2021</t>
        </is>
      </c>
      <c r="C1" s="2" t="inlineStr">
        <is>
          <t>Dec. 18, 2019</t>
        </is>
      </c>
      <c r="D1" s="2" t="inlineStr">
        <is>
          <t>Mar. 11, 2019</t>
        </is>
      </c>
      <c r="E1" s="2" t="inlineStr">
        <is>
          <t>Sep. 30, 2021</t>
        </is>
      </c>
      <c r="F1" s="2" t="inlineStr">
        <is>
          <t>Dec. 31, 2020</t>
        </is>
      </c>
      <c r="G1" s="2" t="inlineStr">
        <is>
          <t>Jul. 16, 2019</t>
        </is>
      </c>
    </row>
    <row r="2">
      <c r="A2" s="3" t="inlineStr">
        <is>
          <t>Debt Instrument [Line Items]</t>
        </is>
      </c>
    </row>
    <row r="3">
      <c r="A3" s="4" t="inlineStr">
        <is>
          <t>Outstanding principal amount</t>
        </is>
      </c>
      <c r="E3" s="6" t="n">
        <v>2610026000</v>
      </c>
      <c r="F3" s="6" t="n">
        <v>1018026000</v>
      </c>
      <c r="G3" s="6" t="n">
        <v>625000000</v>
      </c>
    </row>
    <row r="4">
      <c r="A4" s="4" t="inlineStr">
        <is>
          <t>2028 Term Loans [Member]</t>
        </is>
      </c>
    </row>
    <row r="5">
      <c r="A5" s="3" t="inlineStr">
        <is>
          <t>Debt Instrument [Line Items]</t>
        </is>
      </c>
    </row>
    <row r="6">
      <c r="A6" s="4" t="inlineStr">
        <is>
          <t>Outstanding principal amount</t>
        </is>
      </c>
      <c r="E6" s="6" t="n">
        <v>1592000000</v>
      </c>
    </row>
    <row r="7">
      <c r="A7" s="4" t="inlineStr">
        <is>
          <t>Percentage of debt instrument amortization of principal amount</t>
        </is>
      </c>
      <c r="C7" s="4" t="inlineStr">
        <is>
          <t>1.00%</t>
        </is>
      </c>
    </row>
    <row r="8">
      <c r="A8" s="4" t="inlineStr">
        <is>
          <t>Debt instrument, variable interest rate</t>
        </is>
      </c>
      <c r="E8" s="4" t="inlineStr">
        <is>
          <t>2.50%</t>
        </is>
      </c>
    </row>
    <row r="9">
      <c r="A9" s="4" t="inlineStr">
        <is>
          <t>Debt instrument, effective interest rate</t>
        </is>
      </c>
      <c r="E9" s="4" t="inlineStr">
        <is>
          <t>2.75%</t>
        </is>
      </c>
    </row>
    <row r="10">
      <c r="A10" s="4" t="inlineStr">
        <is>
          <t>2026 Term Loans [Member]</t>
        </is>
      </c>
    </row>
    <row r="11">
      <c r="A11" s="3" t="inlineStr">
        <is>
          <t>Debt Instrument [Line Items]</t>
        </is>
      </c>
    </row>
    <row r="12">
      <c r="A12" s="4" t="inlineStr">
        <is>
          <t>Outstanding principal amount</t>
        </is>
      </c>
      <c r="E12" s="6" t="n">
        <v>418026000</v>
      </c>
      <c r="F12" s="6" t="n">
        <v>418026000</v>
      </c>
    </row>
    <row r="13">
      <c r="A13" s="4" t="inlineStr">
        <is>
          <t>LIBOR floor rate</t>
        </is>
      </c>
      <c r="C13" s="4" t="inlineStr">
        <is>
          <t>0.00%</t>
        </is>
      </c>
    </row>
    <row r="14">
      <c r="A14" s="4" t="inlineStr">
        <is>
          <t>Debt instrument variable rate</t>
        </is>
      </c>
      <c r="C14" s="4" t="inlineStr">
        <is>
          <t>2.25%</t>
        </is>
      </c>
    </row>
    <row r="15">
      <c r="A15" s="4" t="inlineStr">
        <is>
          <t>Interest rate description</t>
        </is>
      </c>
      <c r="E15" s="4" t="inlineStr">
        <is>
          <t xml:space="preserve">The 2026 Term Loans were incurred as a separate new class of term loans under the Credit Agreement with substantially the same terms as the previously outstanding senior secured term loans incurred on May 22, 2019 (the “Refinanced Loans”) to effectuate a repricing of the Refinanced Loans.  The Borrower used the proceeds of the 2026 Term Loans to repay the Refinanced Loans, which totaled approximately $418.0 million.  The 2026 Term Loans bear interest at a rate, at the Borrower’s option, equal to LIBOR plus 2.25% per annum (subject to a 0.00% LIBOR floor) or the adjusted base rate plus 1.25% per annum, with a step-down to LIBOR plus 2.00% per annum or the adjusted base rate plus 1.00% per annum at the time the Company’s leverage ratio is less than or equal to 2.00 to 1.00. </t>
        </is>
      </c>
    </row>
    <row r="16">
      <c r="A16" s="4" t="inlineStr">
        <is>
          <t>Maturity date of debt instrument</t>
        </is>
      </c>
      <c r="C16" s="4" t="inlineStr">
        <is>
          <t>May 22,
		2026</t>
        </is>
      </c>
    </row>
    <row r="17">
      <c r="A17" s="4" t="inlineStr">
        <is>
          <t>Debt instrument, variable interest rate</t>
        </is>
      </c>
      <c r="E17" s="4" t="inlineStr">
        <is>
          <t>2.38%</t>
        </is>
      </c>
    </row>
    <row r="18">
      <c r="A18" s="4" t="inlineStr">
        <is>
          <t>Debt instrument, effective interest rate</t>
        </is>
      </c>
      <c r="E18" s="4" t="inlineStr">
        <is>
          <t>2.67%</t>
        </is>
      </c>
    </row>
    <row r="19">
      <c r="A19" s="4" t="inlineStr">
        <is>
          <t>2026 Term Loans [Member] | Scenario, Plan [Member]</t>
        </is>
      </c>
    </row>
    <row r="20">
      <c r="A20" s="3" t="inlineStr">
        <is>
          <t>Debt Instrument [Line Items]</t>
        </is>
      </c>
    </row>
    <row r="21">
      <c r="A21" s="4" t="inlineStr">
        <is>
          <t>Debt instrument variable rate</t>
        </is>
      </c>
      <c r="C21" s="4" t="inlineStr">
        <is>
          <t>2.00%</t>
        </is>
      </c>
    </row>
    <row r="22">
      <c r="A22" s="4" t="inlineStr">
        <is>
          <t>2026 Term Loans [Member] | Minimum [Member]</t>
        </is>
      </c>
    </row>
    <row r="23">
      <c r="A23" s="3" t="inlineStr">
        <is>
          <t>Debt Instrument [Line Items]</t>
        </is>
      </c>
    </row>
    <row r="24">
      <c r="A24" s="4" t="inlineStr">
        <is>
          <t>Debt instrument leverage ratio</t>
        </is>
      </c>
      <c r="C24" s="4" t="inlineStr">
        <is>
          <t>2.00%</t>
        </is>
      </c>
    </row>
    <row r="25">
      <c r="A25" s="4" t="inlineStr">
        <is>
          <t>2026 Term Loans [Member] | Maximum [Member]</t>
        </is>
      </c>
    </row>
    <row r="26">
      <c r="A26" s="3" t="inlineStr">
        <is>
          <t>Debt Instrument [Line Items]</t>
        </is>
      </c>
    </row>
    <row r="27">
      <c r="A27" s="4" t="inlineStr">
        <is>
          <t>Debt instrument leverage ratio</t>
        </is>
      </c>
      <c r="C27" s="4" t="inlineStr">
        <is>
          <t>1.00%</t>
        </is>
      </c>
    </row>
    <row r="28">
      <c r="A28" s="4" t="inlineStr">
        <is>
          <t>2026 Term Loans [Member] | Base Rate [Member</t>
        </is>
      </c>
    </row>
    <row r="29">
      <c r="A29" s="3" t="inlineStr">
        <is>
          <t>Debt Instrument [Line Items]</t>
        </is>
      </c>
    </row>
    <row r="30">
      <c r="A30" s="4" t="inlineStr">
        <is>
          <t>Debt instrument variable rate</t>
        </is>
      </c>
      <c r="C30" s="4" t="inlineStr">
        <is>
          <t>1.25%</t>
        </is>
      </c>
    </row>
    <row r="31">
      <c r="A31" s="4" t="inlineStr">
        <is>
          <t>2026 Term Loans [Member] | Base Rate [Member | Scenario, Plan [Member]</t>
        </is>
      </c>
    </row>
    <row r="32">
      <c r="A32" s="3" t="inlineStr">
        <is>
          <t>Debt Instrument [Line Items]</t>
        </is>
      </c>
    </row>
    <row r="33">
      <c r="A33" s="4" t="inlineStr">
        <is>
          <t>Debt instrument variable rate</t>
        </is>
      </c>
      <c r="C33" s="4" t="inlineStr">
        <is>
          <t>1.00%</t>
        </is>
      </c>
    </row>
    <row r="34">
      <c r="A34" s="4" t="inlineStr">
        <is>
          <t>Refinancing Loans [Member]</t>
        </is>
      </c>
    </row>
    <row r="35">
      <c r="A35" s="3" t="inlineStr">
        <is>
          <t>Debt Instrument [Line Items]</t>
        </is>
      </c>
    </row>
    <row r="36">
      <c r="A36" s="4" t="inlineStr">
        <is>
          <t>Line of credit facility borrowing capacity</t>
        </is>
      </c>
      <c r="C36" s="6" t="n">
        <v>418000000</v>
      </c>
    </row>
    <row r="37">
      <c r="A37" s="4" t="inlineStr">
        <is>
          <t>Refinancing Loans [Member] | 2028 Term Loans [Member]</t>
        </is>
      </c>
    </row>
    <row r="38">
      <c r="A38" s="3" t="inlineStr">
        <is>
          <t>Debt Instrument [Line Items]</t>
        </is>
      </c>
    </row>
    <row r="39">
      <c r="A39" s="4" t="inlineStr">
        <is>
          <t>LIBOR floor rate</t>
        </is>
      </c>
      <c r="B39" s="4" t="inlineStr">
        <is>
          <t>0.50%</t>
        </is>
      </c>
    </row>
    <row r="40">
      <c r="A40" s="4" t="inlineStr">
        <is>
          <t>Debt instrument variable rate</t>
        </is>
      </c>
      <c r="B40" s="4" t="inlineStr">
        <is>
          <t>2.00%</t>
        </is>
      </c>
    </row>
    <row r="41">
      <c r="A41" s="4" t="inlineStr">
        <is>
          <t>Interest rate description</t>
        </is>
      </c>
      <c r="B41" s="4" t="inlineStr">
        <is>
          <t>The 2028 Term Loans were incurred as a separate class of term loans under the Credit Agreement with substantially the same terms of the 2026 Term Loans.  The Borrower used the proceeds of the 2028 Term Loans to fund a portion of the consideration payable in the acquisition of Viela.  The 2028 Term Loans bear interest at a rate, at Borrower’s option, equal to the London Inter-Bank Offered Rate (“LIBOR”), plus 2.00% per annum (subject to a 0.50% LIBOR floor) or the adjusted base rate plus 1.00% per annum, with a step-down to LIBOR plus 1.75% per annum or the adjusted base rate plus 0.75% per annum at the time the Company’s leverage ratio is less than or equal to 2.00 to 1.00.  The adjusted base rate is defined as the greatest of (a) LIBOR (using one-month interest period) plus 1.00%, (b) the prime rate, (c) the federal funds rate plus 0.50%, and (d) 1.00%.</t>
        </is>
      </c>
    </row>
    <row r="42">
      <c r="A42" s="4" t="inlineStr">
        <is>
          <t>Refinancing Loans [Member] | 2028 Term Loans [Member] | Scenario, Plan [Member]</t>
        </is>
      </c>
    </row>
    <row r="43">
      <c r="A43" s="3" t="inlineStr">
        <is>
          <t>Debt Instrument [Line Items]</t>
        </is>
      </c>
    </row>
    <row r="44">
      <c r="A44" s="4" t="inlineStr">
        <is>
          <t>Debt instrument variable rate</t>
        </is>
      </c>
      <c r="B44" s="4" t="inlineStr">
        <is>
          <t>1.75%</t>
        </is>
      </c>
    </row>
    <row r="45">
      <c r="A45" s="4" t="inlineStr">
        <is>
          <t>Refinancing Loans [Member] | 2028 Term Loans [Member] | Minimum [Member]</t>
        </is>
      </c>
    </row>
    <row r="46">
      <c r="A46" s="3" t="inlineStr">
        <is>
          <t>Debt Instrument [Line Items]</t>
        </is>
      </c>
    </row>
    <row r="47">
      <c r="A47" s="4" t="inlineStr">
        <is>
          <t>Debt instrument leverage ratio</t>
        </is>
      </c>
      <c r="B47" s="4" t="inlineStr">
        <is>
          <t>2.00%</t>
        </is>
      </c>
    </row>
    <row r="48">
      <c r="A48" s="4" t="inlineStr">
        <is>
          <t>Refinancing Loans [Member] | 2028 Term Loans [Member] | Maximum [Member]</t>
        </is>
      </c>
    </row>
    <row r="49">
      <c r="A49" s="3" t="inlineStr">
        <is>
          <t>Debt Instrument [Line Items]</t>
        </is>
      </c>
    </row>
    <row r="50">
      <c r="A50" s="4" t="inlineStr">
        <is>
          <t>Debt instrument leverage ratio</t>
        </is>
      </c>
      <c r="B50" s="4" t="inlineStr">
        <is>
          <t>1.00%</t>
        </is>
      </c>
    </row>
    <row r="51">
      <c r="A51" s="4" t="inlineStr">
        <is>
          <t>Refinancing Loans [Member] | 2028 Term Loans [Member] | London Interbank Offered Rate (LIBOR) [Member]</t>
        </is>
      </c>
    </row>
    <row r="52">
      <c r="A52" s="3" t="inlineStr">
        <is>
          <t>Debt Instrument [Line Items]</t>
        </is>
      </c>
    </row>
    <row r="53">
      <c r="A53" s="4" t="inlineStr">
        <is>
          <t>Debt instrument variable rate</t>
        </is>
      </c>
      <c r="B53" s="4" t="inlineStr">
        <is>
          <t>1.00%</t>
        </is>
      </c>
    </row>
    <row r="54">
      <c r="A54" s="4" t="inlineStr">
        <is>
          <t>Refinancing Loans [Member] | 2028 Term Loans [Member] | London Interbank Offered Rate (LIBOR) [Member] | Scenario, Plan [Member]</t>
        </is>
      </c>
    </row>
    <row r="55">
      <c r="A55" s="3" t="inlineStr">
        <is>
          <t>Debt Instrument [Line Items]</t>
        </is>
      </c>
    </row>
    <row r="56">
      <c r="A56" s="4" t="inlineStr">
        <is>
          <t>Debt instrument variable rate</t>
        </is>
      </c>
      <c r="B56" s="4" t="inlineStr">
        <is>
          <t>0.75%</t>
        </is>
      </c>
    </row>
    <row r="57">
      <c r="A57" s="4" t="inlineStr">
        <is>
          <t>2026 Term Loans [Member]</t>
        </is>
      </c>
    </row>
    <row r="58">
      <c r="A58" s="3" t="inlineStr">
        <is>
          <t>Debt Instrument [Line Items]</t>
        </is>
      </c>
    </row>
    <row r="59">
      <c r="A59" s="4" t="inlineStr">
        <is>
          <t>LIBOR floor rate</t>
        </is>
      </c>
      <c r="C59" s="4" t="inlineStr">
        <is>
          <t>0.00%</t>
        </is>
      </c>
    </row>
    <row r="60">
      <c r="A60" s="4" t="inlineStr">
        <is>
          <t>Interest rate description</t>
        </is>
      </c>
      <c r="C60" s="4" t="inlineStr">
        <is>
          <t>The loans under the Revolving Credit Facility bear interest, at the Borrower’s option, at a rate equal to either LIBOR plus an applicable margin of 2.25% per annum (subject to a LIBOR floor of 0.00%), or the adjusted base rate plus 1.25% per annum, with a step-down to LIBOR plus 2.00% per annum or the adjusted base rate plus 1.00% per annum at the time the Company’s leverage ratio is less than or equal to 2.00 to 1.00.</t>
        </is>
      </c>
    </row>
    <row r="61">
      <c r="A61" s="4" t="inlineStr">
        <is>
          <t>Minimum percentage of total commitments</t>
        </is>
      </c>
      <c r="E61" s="4" t="inlineStr">
        <is>
          <t>25.00%</t>
        </is>
      </c>
    </row>
    <row r="62">
      <c r="A62" s="4" t="inlineStr">
        <is>
          <t>2026 Term Loans [Member] | Minimum [Member]</t>
        </is>
      </c>
    </row>
    <row r="63">
      <c r="A63" s="3" t="inlineStr">
        <is>
          <t>Debt Instrument [Line Items]</t>
        </is>
      </c>
    </row>
    <row r="64">
      <c r="A64" s="4" t="inlineStr">
        <is>
          <t>Leverage ratio less than applicable margin</t>
        </is>
      </c>
      <c r="C64" s="4" t="inlineStr">
        <is>
          <t>1.00%</t>
        </is>
      </c>
    </row>
    <row r="65">
      <c r="A65" s="4" t="inlineStr">
        <is>
          <t>2026 Term Loans [Member] | Maximum [Member]</t>
        </is>
      </c>
    </row>
    <row r="66">
      <c r="A66" s="3" t="inlineStr">
        <is>
          <t>Debt Instrument [Line Items]</t>
        </is>
      </c>
    </row>
    <row r="67">
      <c r="A67" s="4" t="inlineStr">
        <is>
          <t>Leverage ratio less than applicable margin</t>
        </is>
      </c>
      <c r="C67" s="4" t="inlineStr">
        <is>
          <t>2.00%</t>
        </is>
      </c>
    </row>
    <row r="68">
      <c r="A68" s="4" t="inlineStr">
        <is>
          <t>2026 Term Loans [Member] | London Interbank Offered Rate (LIBOR) [Member]</t>
        </is>
      </c>
    </row>
    <row r="69">
      <c r="A69" s="3" t="inlineStr">
        <is>
          <t>Debt Instrument [Line Items]</t>
        </is>
      </c>
    </row>
    <row r="70">
      <c r="A70" s="4" t="inlineStr">
        <is>
          <t>Debt instrument variable rate</t>
        </is>
      </c>
      <c r="C70" s="4" t="inlineStr">
        <is>
          <t>2.25%</t>
        </is>
      </c>
    </row>
    <row r="71">
      <c r="A71" s="4" t="inlineStr">
        <is>
          <t>2026 Term Loans [Member] | London Interbank Offered Rate (LIBOR) [Member] | Scenario, Plan [Member]</t>
        </is>
      </c>
    </row>
    <row r="72">
      <c r="A72" s="3" t="inlineStr">
        <is>
          <t>Debt Instrument [Line Items]</t>
        </is>
      </c>
    </row>
    <row r="73">
      <c r="A73" s="4" t="inlineStr">
        <is>
          <t>Debt instrument variable rate</t>
        </is>
      </c>
      <c r="C73" s="4" t="inlineStr">
        <is>
          <t>2.00%</t>
        </is>
      </c>
    </row>
    <row r="74">
      <c r="A74" s="4" t="inlineStr">
        <is>
          <t>2026 Term Loans [Member] | Base Rate [Member</t>
        </is>
      </c>
    </row>
    <row r="75">
      <c r="A75" s="3" t="inlineStr">
        <is>
          <t>Debt Instrument [Line Items]</t>
        </is>
      </c>
    </row>
    <row r="76">
      <c r="A76" s="4" t="inlineStr">
        <is>
          <t>Debt instrument variable rate</t>
        </is>
      </c>
      <c r="C76" s="4" t="inlineStr">
        <is>
          <t>1.25%</t>
        </is>
      </c>
    </row>
    <row r="77">
      <c r="A77" s="4" t="inlineStr">
        <is>
          <t>2026 Term Loans [Member] | Base Rate [Member | Scenario, Plan [Member]</t>
        </is>
      </c>
    </row>
    <row r="78">
      <c r="A78" s="3" t="inlineStr">
        <is>
          <t>Debt Instrument [Line Items]</t>
        </is>
      </c>
    </row>
    <row r="79">
      <c r="A79" s="4" t="inlineStr">
        <is>
          <t>Debt instrument variable rate</t>
        </is>
      </c>
      <c r="C79" s="4" t="inlineStr">
        <is>
          <t>1.00%</t>
        </is>
      </c>
    </row>
    <row r="80">
      <c r="A80" s="4" t="inlineStr">
        <is>
          <t>Credit Agreement [Member]</t>
        </is>
      </c>
    </row>
    <row r="81">
      <c r="A81" s="3" t="inlineStr">
        <is>
          <t>Debt Instrument [Line Items]</t>
        </is>
      </c>
    </row>
    <row r="82">
      <c r="A82" s="4" t="inlineStr">
        <is>
          <t>Proceeds from debt issuances, percentage on excess cash flow</t>
        </is>
      </c>
      <c r="C82" s="4" t="inlineStr">
        <is>
          <t>50.00%</t>
        </is>
      </c>
    </row>
    <row r="83">
      <c r="A83" s="4" t="inlineStr">
        <is>
          <t>Proceeds from debt issuances, reduction percentage on excess cash flow</t>
        </is>
      </c>
      <c r="C83" s="4" t="inlineStr">
        <is>
          <t>25.00%</t>
        </is>
      </c>
    </row>
    <row r="84">
      <c r="A84" s="4" t="inlineStr">
        <is>
          <t>Proceeds from debt issuances, percentage on first lien leverage ratio</t>
        </is>
      </c>
      <c r="C84" s="4" t="inlineStr">
        <is>
          <t>0.00%</t>
        </is>
      </c>
    </row>
    <row r="85">
      <c r="A85" s="4" t="inlineStr">
        <is>
          <t>Credit agreement, description</t>
        </is>
      </c>
      <c r="E85" s="4" t="inlineStr">
        <is>
          <t>The Borrower is permitted to make voluntary prepayments of the loans under the Credit Agreement at any time without payment of a premium.  The Borrower is required to make mandatory prepayments of loans under the Credit Agreement (without payment of a premium) with (a) net cash proceeds from certain non-ordinary course asset sales (subject to reinvestment rights and other exceptions), (b) casualty proceeds and condemnation awards (subject to reinvestment rights and other exceptions), (c) net cash proceeds from issuances of debt (other than certain permitted debt), and (d) 50% of the Company’s excess cash flow (subject to decrease to 25% or 0% if the Company’s first lien leverage ratio is less than 2.25:1 or 1.75:1, respectively).  The 2028 Term Loans will amortize in equal quarterly installments in an aggregate annual amount equal to 1% of the original principal amount thereof, with any remaining balance payable on March 15, 2028, the final maturity date of the 2028 Term Loans.  The principal amount of the 2026 Term Loans is due and payable on May 22, 2026, the final maturity date of the 2026 Term Loans.</t>
        </is>
      </c>
    </row>
    <row r="86">
      <c r="A86" s="4" t="inlineStr">
        <is>
          <t>Credit Agreement [Member] | Horizon Pharma Subsidiaries [Member]</t>
        </is>
      </c>
    </row>
    <row r="87">
      <c r="A87" s="3" t="inlineStr">
        <is>
          <t>Debt Instrument [Line Items]</t>
        </is>
      </c>
    </row>
    <row r="88">
      <c r="A88" s="4" t="inlineStr">
        <is>
          <t>Cut off percentage for defining limited liability subsidiaries, portion of capital stock held maximum</t>
        </is>
      </c>
      <c r="C88" s="4" t="inlineStr">
        <is>
          <t>65.00%</t>
        </is>
      </c>
    </row>
    <row r="89">
      <c r="A89" s="4" t="inlineStr">
        <is>
          <t>Credit Agreement [Member] | Minimum [Member]</t>
        </is>
      </c>
    </row>
    <row r="90">
      <c r="A90" s="3" t="inlineStr">
        <is>
          <t>Debt Instrument [Line Items]</t>
        </is>
      </c>
    </row>
    <row r="91">
      <c r="A91" s="4" t="inlineStr">
        <is>
          <t>First lien leverage ratio</t>
        </is>
      </c>
      <c r="C91" s="4" t="inlineStr">
        <is>
          <t>175.00%</t>
        </is>
      </c>
    </row>
    <row r="92">
      <c r="A92" s="4" t="inlineStr">
        <is>
          <t>Credit Agreement [Member] | Maximum [Member]</t>
        </is>
      </c>
    </row>
    <row r="93">
      <c r="A93" s="3" t="inlineStr">
        <is>
          <t>Debt Instrument [Line Items]</t>
        </is>
      </c>
    </row>
    <row r="94">
      <c r="A94" s="4" t="inlineStr">
        <is>
          <t>First lien leverage ratio</t>
        </is>
      </c>
      <c r="C94" s="4" t="inlineStr">
        <is>
          <t>225.00%</t>
        </is>
      </c>
    </row>
    <row r="95">
      <c r="A95" s="4" t="inlineStr">
        <is>
          <t>Horizon Therapeutics USA, Inc. [Member] | 2028 Term Loans [Member]</t>
        </is>
      </c>
    </row>
    <row r="96">
      <c r="A96" s="3" t="inlineStr">
        <is>
          <t>Debt Instrument [Line Items]</t>
        </is>
      </c>
    </row>
    <row r="97">
      <c r="A97" s="4" t="inlineStr">
        <is>
          <t>Outstanding principal amount</t>
        </is>
      </c>
      <c r="B97" s="6" t="n">
        <v>1600000000</v>
      </c>
    </row>
    <row r="98">
      <c r="A98" s="4" t="inlineStr">
        <is>
          <t>Horizon Therapeutics USA, Inc. [Member] | 2026 Term Loans [Member]</t>
        </is>
      </c>
    </row>
    <row r="99">
      <c r="A99" s="3" t="inlineStr">
        <is>
          <t>Debt Instrument [Line Items]</t>
        </is>
      </c>
    </row>
    <row r="100">
      <c r="A100" s="4" t="inlineStr">
        <is>
          <t>Line of credit facility borrowing capacity</t>
        </is>
      </c>
      <c r="B100" s="6" t="n">
        <v>418000000</v>
      </c>
    </row>
    <row r="101">
      <c r="A101" s="4" t="inlineStr">
        <is>
          <t>Horizon Therapeutics USA, Inc. [Member] | New Incremental Revolving Commitments [Member]</t>
        </is>
      </c>
    </row>
    <row r="102">
      <c r="A102" s="3" t="inlineStr">
        <is>
          <t>Debt Instrument [Line Items]</t>
        </is>
      </c>
    </row>
    <row r="103">
      <c r="A103" s="4" t="inlineStr">
        <is>
          <t>Aggregate principal amount</t>
        </is>
      </c>
      <c r="D103" s="6" t="n">
        <v>200000000</v>
      </c>
    </row>
    <row r="104">
      <c r="A104" s="4" t="inlineStr">
        <is>
          <t>Line of credit facility additional borrowing capacity</t>
        </is>
      </c>
      <c r="D104" s="6" t="n">
        <v>275000000</v>
      </c>
    </row>
    <row r="105">
      <c r="A105" s="4" t="inlineStr">
        <is>
          <t>Line of credit facility termination period</t>
        </is>
      </c>
      <c r="D105" s="4" t="inlineStr">
        <is>
          <t>2024-03</t>
        </is>
      </c>
    </row>
    <row r="106">
      <c r="A106" s="4" t="inlineStr">
        <is>
          <t>Horizon Therapeutics USA, Inc. [Member] | Letter of Credit Sub-facility [Member]</t>
        </is>
      </c>
    </row>
    <row r="107">
      <c r="A107" s="3" t="inlineStr">
        <is>
          <t>Debt Instrument [Line Items]</t>
        </is>
      </c>
    </row>
    <row r="108">
      <c r="A108" s="4" t="inlineStr">
        <is>
          <t>Line of credit facility additional borrowing capacity</t>
        </is>
      </c>
      <c r="D108" s="6" t="n">
        <v>50000000</v>
      </c>
    </row>
    <row r="109">
      <c r="A109" s="4" t="inlineStr">
        <is>
          <t>Hyperion Therapeutics, Inc. [Member] | 2028 Term Loans [Member] | 2018 Offering [Member]</t>
        </is>
      </c>
    </row>
    <row r="110">
      <c r="A110" s="3" t="inlineStr">
        <is>
          <t>Debt Instrument [Line Items]</t>
        </is>
      </c>
    </row>
    <row r="111">
      <c r="A111" s="4" t="inlineStr">
        <is>
          <t>Debt instrument, fair value</t>
        </is>
      </c>
      <c r="E111" s="6" t="n">
        <v>1590000000</v>
      </c>
    </row>
    <row r="112">
      <c r="A112" s="4" t="inlineStr">
        <is>
          <t>Hyperion Therapeutics, Inc. [Member] | 2026 Term Loans [Member] | 2018 Offering [Member]</t>
        </is>
      </c>
    </row>
    <row r="113">
      <c r="A113" s="3" t="inlineStr">
        <is>
          <t>Debt Instrument [Line Items]</t>
        </is>
      </c>
    </row>
    <row r="114">
      <c r="A114" s="4" t="inlineStr">
        <is>
          <t>Debt instrument, fair value</t>
        </is>
      </c>
      <c r="E114" s="6" t="n">
        <v>4159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Debt Agreements - 2027 Senior Notes - Additional Information (Detail) - USD ($) $ in Thousands</t>
        </is>
      </c>
      <c r="B1" s="2" t="inlineStr">
        <is>
          <t>Jul. 16, 2019</t>
        </is>
      </c>
      <c r="C1" s="2" t="inlineStr">
        <is>
          <t>Sep. 30, 2021</t>
        </is>
      </c>
      <c r="D1" s="2" t="inlineStr">
        <is>
          <t>Dec. 31, 2020</t>
        </is>
      </c>
    </row>
    <row r="2">
      <c r="A2" s="3" t="inlineStr">
        <is>
          <t>Debt Instrument [Line Items]</t>
        </is>
      </c>
    </row>
    <row r="3">
      <c r="A3" s="4" t="inlineStr">
        <is>
          <t>Senior notes</t>
        </is>
      </c>
      <c r="C3" s="6" t="n">
        <v>2557864</v>
      </c>
      <c r="D3" s="6" t="n">
        <v>1003379</v>
      </c>
    </row>
    <row r="4">
      <c r="A4" s="4" t="inlineStr">
        <is>
          <t>Outstanding principal amount</t>
        </is>
      </c>
      <c r="B4" s="6" t="n">
        <v>625000</v>
      </c>
      <c r="C4" s="6" t="n">
        <v>2610026</v>
      </c>
      <c r="D4" s="6" t="n">
        <v>1018026</v>
      </c>
    </row>
    <row r="5">
      <c r="A5" s="4" t="inlineStr">
        <is>
          <t>Senior Secured Term Loan [Member]</t>
        </is>
      </c>
    </row>
    <row r="6">
      <c r="A6" s="3" t="inlineStr">
        <is>
          <t>Debt Instrument [Line Items]</t>
        </is>
      </c>
    </row>
    <row r="7">
      <c r="A7" s="4" t="inlineStr">
        <is>
          <t>Outstanding principal amount</t>
        </is>
      </c>
      <c r="B7" s="6" t="n">
        <v>100000</v>
      </c>
    </row>
    <row r="8">
      <c r="A8" s="4" t="inlineStr">
        <is>
          <t>2027 Senior Notes [Member]</t>
        </is>
      </c>
    </row>
    <row r="9">
      <c r="A9" s="3" t="inlineStr">
        <is>
          <t>Debt Instrument [Line Items]</t>
        </is>
      </c>
    </row>
    <row r="10">
      <c r="A10" s="4" t="inlineStr">
        <is>
          <t>Interest rate</t>
        </is>
      </c>
      <c r="B10" s="4" t="inlineStr">
        <is>
          <t>5.50%</t>
        </is>
      </c>
      <c r="C10" s="4" t="inlineStr">
        <is>
          <t>5.50%</t>
        </is>
      </c>
    </row>
    <row r="11">
      <c r="A11" s="4" t="inlineStr">
        <is>
          <t>Cash on hand</t>
        </is>
      </c>
      <c r="B11" s="6" t="n">
        <v>65000</v>
      </c>
    </row>
    <row r="12">
      <c r="A12" s="4" t="inlineStr">
        <is>
          <t>Debt instrument, frequency of periodic payment</t>
        </is>
      </c>
      <c r="C12" s="4" t="inlineStr">
        <is>
          <t>semiannually</t>
        </is>
      </c>
    </row>
    <row r="13">
      <c r="A13" s="4" t="inlineStr">
        <is>
          <t>Debt instrument redemption description</t>
        </is>
      </c>
      <c r="C13" s="4" t="inlineStr">
        <is>
          <t>the 2027 Senior Notes may be redeemed at any time at specified redemption prices, plus accrued and unpaid interest to the redemption date.  At any time prior to August 1, 2022, some or all of the 2027 Senior Notes may be redeemed at a price equal to 100% of the aggregate principal amount thereof, plus a make-whole premium and accrued and unpaid interest to the redemption date.  Also prior to August 1, 2022, up to 40% of the aggregate principal amount of the 2027 Senior Notes may be redeemed at a redemption price of 105.5% of the aggregate principal amount thereof, plus accrued and unpaid interest, with the net proceeds of certain equity offerings.  In addition, the 2027 Senior Notes may be redeemed in whole but not in part at a redemption price equal to 100% of the principal amount plus accrued and unpaid interest and additional amounts, if any, to, but excluding, the redemption date, if on the next date on which any amount would be payable in respect of the 2027 Senior Notes, HTUSA or any guarantor is or would be required to pay additional amounts as a result of certain tax related events.</t>
        </is>
      </c>
    </row>
    <row r="14">
      <c r="A14" s="4" t="inlineStr">
        <is>
          <t>Debt instrument, effective interest rate</t>
        </is>
      </c>
      <c r="C14" s="4" t="inlineStr">
        <is>
          <t>5.76%</t>
        </is>
      </c>
    </row>
    <row r="15">
      <c r="A15" s="4" t="inlineStr">
        <is>
          <t>Debt instrument, fair value</t>
        </is>
      </c>
      <c r="C15" s="6" t="n">
        <v>632300</v>
      </c>
    </row>
    <row r="16">
      <c r="A16" s="4" t="inlineStr">
        <is>
          <t>2027 Senior Notes [Member] | Prior to August 1, 2022 [Member]</t>
        </is>
      </c>
    </row>
    <row r="17">
      <c r="A17" s="3" t="inlineStr">
        <is>
          <t>Debt Instrument [Line Items]</t>
        </is>
      </c>
    </row>
    <row r="18">
      <c r="A18" s="4" t="inlineStr">
        <is>
          <t>Redemption price as percentage of aggregate principal amount</t>
        </is>
      </c>
      <c r="B18" s="4" t="inlineStr">
        <is>
          <t>105.50%</t>
        </is>
      </c>
    </row>
    <row r="19">
      <c r="A19" s="4" t="inlineStr">
        <is>
          <t>2027 Senior Notes [Member] | Prior to August 1, 2022 [Member] | Maximum [Member]</t>
        </is>
      </c>
    </row>
    <row r="20">
      <c r="A20" s="3" t="inlineStr">
        <is>
          <t>Debt Instrument [Line Items]</t>
        </is>
      </c>
    </row>
    <row r="21">
      <c r="A21" s="4" t="inlineStr">
        <is>
          <t>Redemption amount as percentage of aggregate principal amount</t>
        </is>
      </c>
      <c r="B21" s="4" t="inlineStr">
        <is>
          <t>40.00%</t>
        </is>
      </c>
    </row>
    <row r="22">
      <c r="A22" s="4" t="inlineStr">
        <is>
          <t>2027 Senior Notes [Member] | Prior to August 1, 2022, Some or All of Aggregate Principal Amount [Member]</t>
        </is>
      </c>
    </row>
    <row r="23">
      <c r="A23" s="3" t="inlineStr">
        <is>
          <t>Debt Instrument [Line Items]</t>
        </is>
      </c>
    </row>
    <row r="24">
      <c r="A24" s="4" t="inlineStr">
        <is>
          <t>Redemption price as percentage of aggregate principal amount</t>
        </is>
      </c>
      <c r="B24" s="4" t="inlineStr">
        <is>
          <t>100.00%</t>
        </is>
      </c>
    </row>
    <row r="25">
      <c r="A25" s="4" t="inlineStr">
        <is>
          <t>2027 Senior Notes [Member] | After August 1, 2022, in Whole But Not in Part [Member]</t>
        </is>
      </c>
    </row>
    <row r="26">
      <c r="A26" s="3" t="inlineStr">
        <is>
          <t>Debt Instrument [Line Items]</t>
        </is>
      </c>
    </row>
    <row r="27">
      <c r="A27" s="4" t="inlineStr">
        <is>
          <t>Redemption price as percentage of aggregate principal amount</t>
        </is>
      </c>
      <c r="B27" s="4" t="inlineStr">
        <is>
          <t>100.00%</t>
        </is>
      </c>
    </row>
    <row r="28">
      <c r="A28" s="4" t="inlineStr">
        <is>
          <t>2023 Senior Notes [Member]</t>
        </is>
      </c>
    </row>
    <row r="29">
      <c r="A29" s="3" t="inlineStr">
        <is>
          <t>Debt Instrument [Line Items]</t>
        </is>
      </c>
    </row>
    <row r="30">
      <c r="A30" s="4" t="inlineStr">
        <is>
          <t>Interest rate</t>
        </is>
      </c>
      <c r="B30" s="4" t="inlineStr">
        <is>
          <t>6.625%</t>
        </is>
      </c>
    </row>
    <row r="31">
      <c r="A31" s="4" t="inlineStr">
        <is>
          <t>Outstanding principal amount</t>
        </is>
      </c>
      <c r="B31" s="6" t="n">
        <v>225000</v>
      </c>
    </row>
    <row r="32">
      <c r="A32" s="4" t="inlineStr">
        <is>
          <t>2024 Senior Notes [Member]</t>
        </is>
      </c>
    </row>
    <row r="33">
      <c r="A33" s="3" t="inlineStr">
        <is>
          <t>Debt Instrument [Line Items]</t>
        </is>
      </c>
    </row>
    <row r="34">
      <c r="A34" s="4" t="inlineStr">
        <is>
          <t>Interest rate</t>
        </is>
      </c>
      <c r="B34" s="4" t="inlineStr">
        <is>
          <t>8.75%</t>
        </is>
      </c>
    </row>
    <row r="35">
      <c r="A35" s="4" t="inlineStr">
        <is>
          <t>Outstanding principal amount</t>
        </is>
      </c>
      <c r="B35" s="6" t="n">
        <v>300000</v>
      </c>
    </row>
    <row r="36">
      <c r="A36" s="4" t="inlineStr">
        <is>
          <t>Horizon Pharma USA Inc [Member] | 2027 Senior Notes [Member]</t>
        </is>
      </c>
    </row>
    <row r="37">
      <c r="A37" s="3" t="inlineStr">
        <is>
          <t>Debt Instrument [Line Items]</t>
        </is>
      </c>
    </row>
    <row r="38">
      <c r="A38" s="4" t="inlineStr">
        <is>
          <t>Senior notes</t>
        </is>
      </c>
      <c r="B38" s="6" t="n">
        <v>600000</v>
      </c>
    </row>
    <row r="39">
      <c r="A39" s="4" t="inlineStr">
        <is>
          <t>Interest rate</t>
        </is>
      </c>
      <c r="B39" s="4" t="inlineStr">
        <is>
          <t>5.50%</t>
        </is>
      </c>
    </row>
    <row r="40">
      <c r="A40" s="4" t="inlineStr">
        <is>
          <t>Maturity date of debt instrument</t>
        </is>
      </c>
      <c r="B40" s="4" t="inlineStr">
        <is>
          <t>Aug. 1,
		2027</t>
        </is>
      </c>
    </row>
    <row r="41">
      <c r="A41" s="4" t="inlineStr">
        <is>
          <t>Debt instrument redemption description</t>
        </is>
      </c>
      <c r="C41" s="4" t="inlineStr">
        <is>
          <t>If the Company undergoes a change of control, HTUSA will be required to make an offer to purchase all of the 2027 Senior Notes at a price in cash equal to 101% of the aggregate principal amount thereof plus accrued and unpaid interest to, but not including, the repurchase date, subject to certain exceptions.  If the Company or certain of its subsidiaries engages in certain asset sales, HTUSA will be required under certain circumstances to make an offer to purchase the 2027 Senior Notes at 100% of the principal amount thereof, plus accrued and unpaid interest to the repurchase date.</t>
        </is>
      </c>
    </row>
    <row r="42">
      <c r="A42" s="4" t="inlineStr">
        <is>
          <t>Redemption price percentage of principal amount of debt instrument on change of control</t>
        </is>
      </c>
      <c r="B42" s="4" t="inlineStr">
        <is>
          <t>101.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Obligations - Schedule of Office Space Lease Agreements in Place for Real Properties (Detail) - ft²</t>
        </is>
      </c>
      <c r="B1" s="2" t="inlineStr">
        <is>
          <t>9 Months Ended</t>
        </is>
      </c>
    </row>
    <row r="2">
      <c r="B2" s="2" t="inlineStr">
        <is>
          <t>Sep. 30, 2021</t>
        </is>
      </c>
      <c r="C2" s="2" t="inlineStr">
        <is>
          <t>Oct. 31, 2019</t>
        </is>
      </c>
    </row>
    <row r="3">
      <c r="A3" s="4" t="inlineStr">
        <is>
          <t>Dublin Office (St Stephen’s Green) [Member]</t>
        </is>
      </c>
    </row>
    <row r="4">
      <c r="A4" s="3" t="inlineStr">
        <is>
          <t>Lessee Lease Description [Line Items]</t>
        </is>
      </c>
    </row>
    <row r="5">
      <c r="A5" s="4" t="inlineStr">
        <is>
          <t>Approximate Square Feet</t>
        </is>
      </c>
      <c r="B5" s="5" t="n">
        <v>63000</v>
      </c>
      <c r="C5" s="5" t="n">
        <v>63000</v>
      </c>
    </row>
    <row r="6">
      <c r="A6" s="4" t="inlineStr">
        <is>
          <t>Lease Expiry Date</t>
        </is>
      </c>
      <c r="B6" s="4" t="inlineStr">
        <is>
          <t>May 4,
		2041</t>
        </is>
      </c>
    </row>
    <row r="7">
      <c r="A7" s="4" t="inlineStr">
        <is>
          <t>Dublin Office (Connaught House) [Member]</t>
        </is>
      </c>
    </row>
    <row r="8">
      <c r="A8" s="3" t="inlineStr">
        <is>
          <t>Lessee Lease Description [Line Items]</t>
        </is>
      </c>
    </row>
    <row r="9">
      <c r="A9" s="4" t="inlineStr">
        <is>
          <t>Approximate Square Feet</t>
        </is>
      </c>
      <c r="B9" s="5" t="n">
        <v>18900</v>
      </c>
    </row>
    <row r="10">
      <c r="A10" s="4" t="inlineStr">
        <is>
          <t>Lease Expiry Date</t>
        </is>
      </c>
      <c r="B10" s="4" t="inlineStr">
        <is>
          <t>Nov. 4,
		2029</t>
        </is>
      </c>
    </row>
    <row r="11">
      <c r="A11" s="4" t="inlineStr">
        <is>
          <t>Lake Forest Office [Member]</t>
        </is>
      </c>
    </row>
    <row r="12">
      <c r="A12" s="3" t="inlineStr">
        <is>
          <t>Lessee Lease Description [Line Items]</t>
        </is>
      </c>
    </row>
    <row r="13">
      <c r="A13" s="4" t="inlineStr">
        <is>
          <t>Approximate Square Feet</t>
        </is>
      </c>
      <c r="B13" s="5" t="n">
        <v>160000</v>
      </c>
    </row>
    <row r="14">
      <c r="A14" s="4" t="inlineStr">
        <is>
          <t>Lease Expiry Date</t>
        </is>
      </c>
      <c r="B14" s="4" t="inlineStr">
        <is>
          <t>Mar. 31,
		2031</t>
        </is>
      </c>
    </row>
    <row r="15">
      <c r="A15" s="4" t="inlineStr">
        <is>
          <t>South San Francisco Office [Member]</t>
        </is>
      </c>
    </row>
    <row r="16">
      <c r="A16" s="3" t="inlineStr">
        <is>
          <t>Lessee Lease Description [Line Items]</t>
        </is>
      </c>
    </row>
    <row r="17">
      <c r="A17" s="4" t="inlineStr">
        <is>
          <t>Approximate Square Feet</t>
        </is>
      </c>
      <c r="B17" s="5" t="n">
        <v>20000</v>
      </c>
    </row>
    <row r="18">
      <c r="A18" s="4" t="inlineStr">
        <is>
          <t>Lease Expiry Date</t>
        </is>
      </c>
      <c r="B18" s="4" t="inlineStr">
        <is>
          <t>Jan. 31,
		2030</t>
        </is>
      </c>
    </row>
    <row r="19">
      <c r="A19" s="4" t="inlineStr">
        <is>
          <t>Rockville Maryland Office [Member]</t>
        </is>
      </c>
    </row>
    <row r="20">
      <c r="A20" s="3" t="inlineStr">
        <is>
          <t>Lessee Lease Description [Line Items]</t>
        </is>
      </c>
    </row>
    <row r="21">
      <c r="A21" s="4" t="inlineStr">
        <is>
          <t>Approximate Square Feet</t>
        </is>
      </c>
      <c r="B21" s="5" t="n">
        <v>24500</v>
      </c>
    </row>
    <row r="22">
      <c r="A22" s="4" t="inlineStr">
        <is>
          <t>Rockville Maryland Office [Member] | Minimum [Member]</t>
        </is>
      </c>
    </row>
    <row r="23">
      <c r="A23" s="3" t="inlineStr">
        <is>
          <t>Lessee Lease Description [Line Items]</t>
        </is>
      </c>
    </row>
    <row r="24">
      <c r="A24" s="4" t="inlineStr">
        <is>
          <t>Lease Expiry Date</t>
        </is>
      </c>
      <c r="B24" s="4" t="inlineStr">
        <is>
          <t>Aug. 31,
		2023</t>
        </is>
      </c>
    </row>
    <row r="25">
      <c r="A25" s="4" t="inlineStr">
        <is>
          <t>Rockville Maryland Office [Member] | Maximum [Member]</t>
        </is>
      </c>
    </row>
    <row r="26">
      <c r="A26" s="3" t="inlineStr">
        <is>
          <t>Lessee Lease Description [Line Items]</t>
        </is>
      </c>
    </row>
    <row r="27">
      <c r="A27" s="4" t="inlineStr">
        <is>
          <t>Lease Expiry Date</t>
        </is>
      </c>
      <c r="B27" s="4" t="inlineStr">
        <is>
          <t>Apr. 30,
		2026</t>
        </is>
      </c>
    </row>
    <row r="28">
      <c r="A28" s="4" t="inlineStr">
        <is>
          <t>Chicago Office [Member]</t>
        </is>
      </c>
    </row>
    <row r="29">
      <c r="A29" s="3" t="inlineStr">
        <is>
          <t>Lessee Lease Description [Line Items]</t>
        </is>
      </c>
    </row>
    <row r="30">
      <c r="A30" s="4" t="inlineStr">
        <is>
          <t>Approximate Square Feet</t>
        </is>
      </c>
      <c r="B30" s="5" t="n">
        <v>9200</v>
      </c>
    </row>
    <row r="31">
      <c r="A31" s="4" t="inlineStr">
        <is>
          <t>Lease Expiry Date</t>
        </is>
      </c>
      <c r="B31" s="4" t="inlineStr">
        <is>
          <t>Dec. 31,
		2028</t>
        </is>
      </c>
    </row>
    <row r="32">
      <c r="A32" s="4" t="inlineStr">
        <is>
          <t>Gaithersburg Maryland Office [Member]</t>
        </is>
      </c>
    </row>
    <row r="33">
      <c r="A33" s="3" t="inlineStr">
        <is>
          <t>Lessee Lease Description [Line Items]</t>
        </is>
      </c>
    </row>
    <row r="34">
      <c r="A34" s="4" t="inlineStr">
        <is>
          <t>Approximate Square Feet</t>
        </is>
      </c>
      <c r="B34" s="5" t="n">
        <v>7200</v>
      </c>
    </row>
    <row r="35">
      <c r="A35" s="4" t="inlineStr">
        <is>
          <t>Lease Expiry Date</t>
        </is>
      </c>
      <c r="B35" s="4" t="inlineStr">
        <is>
          <t>Jun. 30,
		2022</t>
        </is>
      </c>
    </row>
    <row r="36">
      <c r="A36" s="4" t="inlineStr">
        <is>
          <t>Washington, D.C. Office [Member]</t>
        </is>
      </c>
    </row>
    <row r="37">
      <c r="A37" s="3" t="inlineStr">
        <is>
          <t>Lessee Lease Description [Line Items]</t>
        </is>
      </c>
    </row>
    <row r="38">
      <c r="A38" s="4" t="inlineStr">
        <is>
          <t>Approximate Square Feet</t>
        </is>
      </c>
      <c r="B38" s="5" t="n">
        <v>6000</v>
      </c>
    </row>
    <row r="39">
      <c r="A39" s="4" t="inlineStr">
        <is>
          <t>Lease Expiry Date</t>
        </is>
      </c>
      <c r="B39" s="4" t="inlineStr">
        <is>
          <t>Sep. 15,
		2022</t>
        </is>
      </c>
    </row>
    <row r="40">
      <c r="A40" s="4" t="inlineStr">
        <is>
          <t>Mannheim Office [Member]</t>
        </is>
      </c>
    </row>
    <row r="41">
      <c r="A41" s="3" t="inlineStr">
        <is>
          <t>Lessee Lease Description [Line Items]</t>
        </is>
      </c>
    </row>
    <row r="42">
      <c r="A42" s="4" t="inlineStr">
        <is>
          <t>Approximate Square Feet</t>
        </is>
      </c>
      <c r="B42" s="5" t="n">
        <v>4800</v>
      </c>
    </row>
    <row r="43">
      <c r="A43" s="4" t="inlineStr">
        <is>
          <t>Lease Expiry Date</t>
        </is>
      </c>
      <c r="B43" s="4" t="inlineStr">
        <is>
          <t>Dec. 31,
		2022</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4" customWidth="1" min="2" max="2"/>
    <col width="21" customWidth="1" min="3" max="3"/>
    <col width="17" customWidth="1" min="4" max="4"/>
  </cols>
  <sheetData>
    <row r="1">
      <c r="A1" s="1" t="inlineStr">
        <is>
          <t>Lease Obligations - Schedule of Office Space Lease Agreements in Place for Real Properties (Parenthetical) (Detail) $ in Thousands</t>
        </is>
      </c>
      <c r="B1" s="2" t="inlineStr">
        <is>
          <t>9 Months Ended</t>
        </is>
      </c>
    </row>
    <row r="2">
      <c r="B2" s="2" t="inlineStr">
        <is>
          <t>Sep. 30, 2021USD ($)ft²</t>
        </is>
      </c>
      <c r="C2" s="2" t="inlineStr">
        <is>
          <t>Dec. 31, 2020USD ($)</t>
        </is>
      </c>
      <c r="D2" s="2" t="inlineStr">
        <is>
          <t>Oct. 31, 2019ft²</t>
        </is>
      </c>
    </row>
    <row r="3">
      <c r="A3" s="3" t="inlineStr">
        <is>
          <t>Lessee Lease Description [Line Items]</t>
        </is>
      </c>
    </row>
    <row r="4">
      <c r="A4" s="4" t="inlineStr">
        <is>
          <t>Right-of-use assets</t>
        </is>
      </c>
      <c r="B4" s="6" t="n">
        <v>76400</v>
      </c>
      <c r="C4" s="6" t="n">
        <v>34400</v>
      </c>
    </row>
    <row r="5">
      <c r="A5" s="4" t="inlineStr">
        <is>
          <t>Number of leases</t>
        </is>
      </c>
      <c r="B5" s="6" t="n">
        <v>2</v>
      </c>
    </row>
    <row r="6">
      <c r="A6" s="4" t="inlineStr">
        <is>
          <t>Dublin Office (St Stephen’s Green) [Member]</t>
        </is>
      </c>
    </row>
    <row r="7">
      <c r="A7" s="3" t="inlineStr">
        <is>
          <t>Lessee Lease Description [Line Items]</t>
        </is>
      </c>
    </row>
    <row r="8">
      <c r="A8" s="4" t="inlineStr">
        <is>
          <t>Approximate square feet of office space | ft²</t>
        </is>
      </c>
      <c r="B8" s="5" t="n">
        <v>63000</v>
      </c>
      <c r="D8" s="5" t="n">
        <v>63000</v>
      </c>
    </row>
    <row r="9">
      <c r="A9" s="4" t="inlineStr">
        <is>
          <t>Right-of-use assets</t>
        </is>
      </c>
      <c r="B9" s="6" t="n">
        <v>60900</v>
      </c>
    </row>
    <row r="10">
      <c r="A10" s="4" t="inlineStr">
        <is>
          <t>Lease expiration</t>
        </is>
      </c>
      <c r="B10" s="4" t="inlineStr">
        <is>
          <t>2041-05</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8" customWidth="1" min="2" max="2"/>
    <col width="14" customWidth="1" min="3" max="3"/>
    <col width="28" customWidth="1" min="4" max="4"/>
    <col width="14" customWidth="1" min="5" max="5"/>
    <col width="28" customWidth="1" min="6" max="6"/>
  </cols>
  <sheetData>
    <row r="1">
      <c r="A1" s="1" t="inlineStr">
        <is>
          <t>Lease Obligations - Additional Information (Detail)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Lessee Lease Description [Line Items]</t>
        </is>
      </c>
    </row>
    <row r="4">
      <c r="A4" s="4" t="inlineStr">
        <is>
          <t>Right-of-use assets</t>
        </is>
      </c>
      <c r="B4" s="12" t="n">
        <v>76.40000000000001</v>
      </c>
      <c r="D4" s="12" t="n">
        <v>76.40000000000001</v>
      </c>
      <c r="F4" s="12" t="n">
        <v>34.4</v>
      </c>
    </row>
    <row r="5">
      <c r="A5" s="4" t="inlineStr">
        <is>
          <t>Operating Lease, Right-of-Use Asset, Statement of Financial Position [Extensible List]</t>
        </is>
      </c>
      <c r="D5" s="4" t="inlineStr">
        <is>
          <t>Other assets</t>
        </is>
      </c>
      <c r="F5" s="4" t="inlineStr">
        <is>
          <t>Other assets</t>
        </is>
      </c>
    </row>
    <row r="6">
      <c r="A6" s="4" t="inlineStr">
        <is>
          <t>Lease liability, current</t>
        </is>
      </c>
      <c r="B6" s="9" t="n">
        <v>3.6</v>
      </c>
      <c r="D6" s="12" t="n">
        <v>3.6</v>
      </c>
      <c r="F6" s="12" t="n">
        <v>4.1</v>
      </c>
    </row>
    <row r="7">
      <c r="A7" s="4" t="inlineStr">
        <is>
          <t>Operating Lease, Liability, Current, Statement of Financial Position [Extensible List]</t>
        </is>
      </c>
      <c r="D7" s="4" t="inlineStr">
        <is>
          <t>Accrued Liabilities Current</t>
        </is>
      </c>
      <c r="F7" s="4" t="inlineStr">
        <is>
          <t>Accrued Liabilities Current</t>
        </is>
      </c>
    </row>
    <row r="8">
      <c r="A8" s="4" t="inlineStr">
        <is>
          <t>Lease liability, noncurrent</t>
        </is>
      </c>
      <c r="B8" s="12" t="n">
        <v>94.8</v>
      </c>
      <c r="D8" s="12" t="n">
        <v>94.8</v>
      </c>
      <c r="F8" s="12" t="n">
        <v>43.2</v>
      </c>
    </row>
    <row r="9">
      <c r="A9" s="4" t="inlineStr">
        <is>
          <t>Operating Lease, Liability, Noncurrent, Statement of Financial Position [Extensible List]</t>
        </is>
      </c>
      <c r="B9" s="4" t="inlineStr">
        <is>
          <t>Other long-term liabilities</t>
        </is>
      </c>
      <c r="D9" s="4" t="inlineStr">
        <is>
          <t>Other long-term liabilities</t>
        </is>
      </c>
      <c r="F9" s="4" t="inlineStr">
        <is>
          <t>Other long-term liabilities</t>
        </is>
      </c>
    </row>
    <row r="10">
      <c r="A10" s="4" t="inlineStr">
        <is>
          <t>Rent expense</t>
        </is>
      </c>
      <c r="B10" s="12" t="n">
        <v>2.8</v>
      </c>
      <c r="C10" s="12" t="n">
        <v>1.8</v>
      </c>
      <c r="D10" s="12" t="n">
        <v>6.8</v>
      </c>
      <c r="E10" s="12" t="n">
        <v>5.2</v>
      </c>
    </row>
    <row r="11">
      <c r="A11" s="4" t="inlineStr">
        <is>
          <t>Weighted-average discount rate</t>
        </is>
      </c>
      <c r="B11" s="4" t="inlineStr">
        <is>
          <t>4.78%</t>
        </is>
      </c>
      <c r="D11" s="4" t="inlineStr">
        <is>
          <t>4.78%</t>
        </is>
      </c>
    </row>
    <row r="12">
      <c r="A12" s="4" t="inlineStr">
        <is>
          <t>Weighted-average remaining lease term</t>
        </is>
      </c>
      <c r="B12" s="4" t="inlineStr">
        <is>
          <t>15 years 5 months 19 days</t>
        </is>
      </c>
      <c r="D12" s="4" t="inlineStr">
        <is>
          <t>15 years 5 months 19 days</t>
        </is>
      </c>
    </row>
    <row r="13">
      <c r="A13" s="4" t="inlineStr">
        <is>
          <t>Lake Forest Office [Member]</t>
        </is>
      </c>
    </row>
    <row r="14">
      <c r="A14" s="3" t="inlineStr">
        <is>
          <t>Lessee Lease Description [Line Items]</t>
        </is>
      </c>
    </row>
    <row r="15">
      <c r="A15" s="4" t="inlineStr">
        <is>
          <t>Impairment charge</t>
        </is>
      </c>
      <c r="D15" s="12" t="n">
        <v>12.4</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 Obligations - Schedule of Lease Liabilities Recorded on the Balance Sheet (Detail) $ in Thousands</t>
        </is>
      </c>
      <c r="B1" s="2" t="inlineStr">
        <is>
          <t>Sep. 30, 2021USD ($)</t>
        </is>
      </c>
    </row>
    <row r="2">
      <c r="A2" s="3" t="inlineStr">
        <is>
          <t>Leases [Abstract]</t>
        </is>
      </c>
    </row>
    <row r="3">
      <c r="A3" s="4" t="inlineStr">
        <is>
          <t>Lease liabilities, 2021 (October to December)</t>
        </is>
      </c>
      <c r="B3" s="6" t="n">
        <v>1592</v>
      </c>
    </row>
    <row r="4">
      <c r="A4" s="4" t="inlineStr">
        <is>
          <t>Lease liabilities, 2022</t>
        </is>
      </c>
      <c r="B4" s="5" t="n">
        <v>6144</v>
      </c>
    </row>
    <row r="5">
      <c r="A5" s="4" t="inlineStr">
        <is>
          <t>Lease liabilities, 2023</t>
        </is>
      </c>
      <c r="B5" s="5" t="n">
        <v>9724</v>
      </c>
    </row>
    <row r="6">
      <c r="A6" s="4" t="inlineStr">
        <is>
          <t>Lease liabilities, 2024</t>
        </is>
      </c>
      <c r="B6" s="5" t="n">
        <v>10538</v>
      </c>
    </row>
    <row r="7">
      <c r="A7" s="4" t="inlineStr">
        <is>
          <t>Lease liabilities, 2025</t>
        </is>
      </c>
      <c r="B7" s="5" t="n">
        <v>10523</v>
      </c>
    </row>
    <row r="8">
      <c r="A8" s="4" t="inlineStr">
        <is>
          <t>Lease liabilities, Thereafter</t>
        </is>
      </c>
      <c r="B8" s="5" t="n">
        <v>96776</v>
      </c>
    </row>
    <row r="9">
      <c r="A9" s="4" t="inlineStr">
        <is>
          <t>Lease liabilities,Total lease payments</t>
        </is>
      </c>
      <c r="B9" s="5" t="n">
        <v>135297</v>
      </c>
    </row>
    <row r="10">
      <c r="A10" s="4" t="inlineStr">
        <is>
          <t>Lease liabilities, Imputed interest</t>
        </is>
      </c>
      <c r="B10" s="5" t="n">
        <v>-36844</v>
      </c>
    </row>
    <row r="11">
      <c r="A11" s="4" t="inlineStr">
        <is>
          <t>Total lease liabilities</t>
        </is>
      </c>
      <c r="B11" s="6" t="n">
        <v>9845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92"/>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14" customWidth="1" min="5" max="5"/>
    <col width="28" customWidth="1" min="6" max="6"/>
    <col width="30" customWidth="1" min="7" max="7"/>
    <col width="33" customWidth="1" min="8" max="8"/>
    <col width="23" customWidth="1" min="9" max="9"/>
    <col width="21" customWidth="1" min="10" max="10"/>
    <col width="21" customWidth="1" min="11" max="11"/>
    <col width="35" customWidth="1" min="12" max="12"/>
  </cols>
  <sheetData>
    <row r="1">
      <c r="A1" s="1" t="inlineStr">
        <is>
          <t>Commitments and Contingencies - Additional Information (Detail) € in Millions</t>
        </is>
      </c>
      <c r="B1" s="2" t="inlineStr">
        <is>
          <t>Jun. 18, 2021USD ($)</t>
        </is>
      </c>
      <c r="C1" s="2" t="inlineStr">
        <is>
          <t>Apr. 01, 2020USD ($)</t>
        </is>
      </c>
      <c r="D1" s="2" t="inlineStr">
        <is>
          <t>May 08, 2017USD ($)</t>
        </is>
      </c>
      <c r="E1" s="2" t="inlineStr">
        <is>
          <t>Apr. 30, 2020</t>
        </is>
      </c>
      <c r="F1" s="2" t="inlineStr">
        <is>
          <t>Mar. 31, 2020USD ($)$ / SFr</t>
        </is>
      </c>
      <c r="G1" s="2" t="inlineStr">
        <is>
          <t>Mar. 31, 2020CHF (SFr)$ / SFr</t>
        </is>
      </c>
      <c r="H1" s="2" t="inlineStr">
        <is>
          <t>Sep. 30, 2021USD ($)$ / SFr$ / €</t>
        </is>
      </c>
      <c r="I1" s="2" t="inlineStr">
        <is>
          <t>Sep. 30, 2021CHF (SFr)</t>
        </is>
      </c>
      <c r="J1" s="2" t="inlineStr">
        <is>
          <t>Sep. 30, 2021EUR (€)</t>
        </is>
      </c>
      <c r="K1" s="2" t="inlineStr">
        <is>
          <t>Dec. 31, 2020USD ($)</t>
        </is>
      </c>
      <c r="L1" s="2" t="inlineStr">
        <is>
          <t>Sep. 30, 2021CHF (SFr)$ / SFr$ / €</t>
        </is>
      </c>
    </row>
    <row r="2">
      <c r="A2" s="3" t="inlineStr">
        <is>
          <t>Loss Contingencies [Line Items]</t>
        </is>
      </c>
    </row>
    <row r="3">
      <c r="A3" s="4" t="inlineStr">
        <is>
          <t>Amount committed in investment</t>
        </is>
      </c>
      <c r="H3" s="6" t="n">
        <v>44700000</v>
      </c>
    </row>
    <row r="4">
      <c r="A4" s="4" t="inlineStr">
        <is>
          <t>Net cash payments for investment</t>
        </is>
      </c>
      <c r="H4" s="5" t="n">
        <v>9800000</v>
      </c>
    </row>
    <row r="5">
      <c r="A5" s="4" t="inlineStr">
        <is>
          <t>Other Income, Net [Member]</t>
        </is>
      </c>
    </row>
    <row r="6">
      <c r="A6" s="3" t="inlineStr">
        <is>
          <t>Loss Contingencies [Line Items]</t>
        </is>
      </c>
    </row>
    <row r="7">
      <c r="A7" s="4" t="inlineStr">
        <is>
          <t>Investment income</t>
        </is>
      </c>
      <c r="H7" s="5" t="n">
        <v>300000</v>
      </c>
    </row>
    <row r="8">
      <c r="A8" s="4" t="inlineStr">
        <is>
          <t>Other Assets [Member]</t>
        </is>
      </c>
    </row>
    <row r="9">
      <c r="A9" s="3" t="inlineStr">
        <is>
          <t>Loss Contingencies [Line Items]</t>
        </is>
      </c>
    </row>
    <row r="10">
      <c r="A10" s="4" t="inlineStr">
        <is>
          <t>Amount committed in investment</t>
        </is>
      </c>
      <c r="H10" s="5" t="n">
        <v>20700000</v>
      </c>
    </row>
    <row r="11">
      <c r="A11" s="4" t="inlineStr">
        <is>
          <t>TEPEZZA [Member]</t>
        </is>
      </c>
    </row>
    <row r="12">
      <c r="A12" s="3" t="inlineStr">
        <is>
          <t>Loss Contingencies [Line Items]</t>
        </is>
      </c>
    </row>
    <row r="13">
      <c r="A13" s="4" t="inlineStr">
        <is>
          <t>Upfront cash payment</t>
        </is>
      </c>
      <c r="K13" s="6" t="n">
        <v>30000000</v>
      </c>
    </row>
    <row r="14">
      <c r="A14" s="4" t="inlineStr">
        <is>
          <t>Maximum payment to be made upon attainment of milestones</t>
        </is>
      </c>
      <c r="K14" s="6" t="n">
        <v>160000000</v>
      </c>
    </row>
    <row r="15">
      <c r="A15" s="4" t="inlineStr">
        <is>
          <t>River Vision [Member]</t>
        </is>
      </c>
    </row>
    <row r="16">
      <c r="A16" s="3" t="inlineStr">
        <is>
          <t>Loss Contingencies [Line Items]</t>
        </is>
      </c>
    </row>
    <row r="17">
      <c r="A17" s="4" t="inlineStr">
        <is>
          <t>Milestone Payment</t>
        </is>
      </c>
      <c r="H17" s="6" t="n">
        <v>325000000</v>
      </c>
    </row>
    <row r="18">
      <c r="A18" s="4" t="inlineStr">
        <is>
          <t>Upfront cash payments</t>
        </is>
      </c>
      <c r="D18" s="6" t="n">
        <v>150300000</v>
      </c>
    </row>
    <row r="19">
      <c r="A19" s="4" t="inlineStr">
        <is>
          <t>Percentage of net sales in earn-out payment</t>
        </is>
      </c>
      <c r="H19" s="4" t="inlineStr">
        <is>
          <t>3.00%</t>
        </is>
      </c>
      <c r="I19" s="4" t="inlineStr">
        <is>
          <t>3.00%</t>
        </is>
      </c>
      <c r="J19" s="4" t="inlineStr">
        <is>
          <t>3.00%</t>
        </is>
      </c>
    </row>
    <row r="20">
      <c r="A20" s="4" t="inlineStr">
        <is>
          <t>Net sales minimum limit for royal payment</t>
        </is>
      </c>
      <c r="H20" s="6" t="n">
        <v>300000000</v>
      </c>
    </row>
    <row r="21">
      <c r="A21" s="4" t="inlineStr">
        <is>
          <t>River Vision [Member] | FDA Approval [Member]</t>
        </is>
      </c>
    </row>
    <row r="22">
      <c r="A22" s="3" t="inlineStr">
        <is>
          <t>Loss Contingencies [Line Items]</t>
        </is>
      </c>
    </row>
    <row r="23">
      <c r="A23" s="4" t="inlineStr">
        <is>
          <t>Milestone Payment</t>
        </is>
      </c>
      <c r="H23" s="5" t="n">
        <v>100000000</v>
      </c>
    </row>
    <row r="24">
      <c r="A24" s="4" t="inlineStr">
        <is>
          <t>Upfront cash payments</t>
        </is>
      </c>
      <c r="H24" s="5" t="n">
        <v>100000000</v>
      </c>
    </row>
    <row r="25">
      <c r="A25" s="4" t="inlineStr">
        <is>
          <t>Curzion Pharmaceuticals Inc [Member]</t>
        </is>
      </c>
    </row>
    <row r="26">
      <c r="A26" s="3" t="inlineStr">
        <is>
          <t>Loss Contingencies [Line Items]</t>
        </is>
      </c>
    </row>
    <row r="27">
      <c r="A27" s="4" t="inlineStr">
        <is>
          <t>Upfront cash payments</t>
        </is>
      </c>
      <c r="C27" s="6" t="n">
        <v>45000000</v>
      </c>
    </row>
    <row r="28">
      <c r="A28" s="4" t="inlineStr">
        <is>
          <t>Additional payment to be made upon attainment of milestones</t>
        </is>
      </c>
      <c r="C28" s="6" t="n">
        <v>15000000</v>
      </c>
    </row>
    <row r="29">
      <c r="A29" s="4" t="inlineStr">
        <is>
          <t>BUPHENYL, DUEXIS, PROCYSBI, PENNSAID 2%, QUINSAIR, RAVICTI, RAYOS, TEPEZZA and UPLIZNA [Member]</t>
        </is>
      </c>
    </row>
    <row r="30">
      <c r="A30" s="3" t="inlineStr">
        <is>
          <t>Loss Contingencies [Line Items]</t>
        </is>
      </c>
    </row>
    <row r="31">
      <c r="A31" s="4" t="inlineStr">
        <is>
          <t>Purchase and other commitments outstanding purchase orders</t>
        </is>
      </c>
      <c r="H31" s="5" t="n">
        <v>19100000</v>
      </c>
    </row>
    <row r="32">
      <c r="A32" s="4" t="inlineStr">
        <is>
          <t>Teprotumumab [Member] | River Vision [Member] | Net Sales Thresholds [Member]</t>
        </is>
      </c>
    </row>
    <row r="33">
      <c r="A33" s="3" t="inlineStr">
        <is>
          <t>Loss Contingencies [Line Items]</t>
        </is>
      </c>
    </row>
    <row r="34">
      <c r="A34" s="4" t="inlineStr">
        <is>
          <t>Milestone Payment</t>
        </is>
      </c>
      <c r="H34" s="5" t="n">
        <v>225000000</v>
      </c>
    </row>
    <row r="35">
      <c r="A35" s="4" t="inlineStr">
        <is>
          <t>AGC Biologics A/S [Member] | TEPEZZA [Member]</t>
        </is>
      </c>
    </row>
    <row r="36">
      <c r="A36" s="3" t="inlineStr">
        <is>
          <t>Loss Contingencies [Line Items]</t>
        </is>
      </c>
    </row>
    <row r="37">
      <c r="A37" s="4" t="inlineStr">
        <is>
          <t>Minimum binding purchase commitment</t>
        </is>
      </c>
      <c r="H37" s="6" t="n">
        <v>155800000</v>
      </c>
      <c r="J37" s="13" t="n">
        <v>134.5</v>
      </c>
    </row>
    <row r="38">
      <c r="A38" s="4" t="inlineStr">
        <is>
          <t>Currency exchange rate | $ / €</t>
        </is>
      </c>
      <c r="H38" s="11" t="n">
        <v>1.1585</v>
      </c>
      <c r="L38" s="11" t="n">
        <v>1.1585</v>
      </c>
    </row>
    <row r="39">
      <c r="A39" s="4" t="inlineStr">
        <is>
          <t>Catalent [Member] | TEPEZZA Drug Product [Member]</t>
        </is>
      </c>
    </row>
    <row r="40">
      <c r="A40" s="3" t="inlineStr">
        <is>
          <t>Loss Contingencies [Line Items]</t>
        </is>
      </c>
    </row>
    <row r="41">
      <c r="A41" s="4" t="inlineStr">
        <is>
          <t>Minimum binding purchase commitment</t>
        </is>
      </c>
      <c r="H41" s="6" t="n">
        <v>8600000</v>
      </c>
    </row>
    <row r="42">
      <c r="A42" s="4" t="inlineStr">
        <is>
          <t>Bio-Technology General (Israel) Ltd [Member] | KRYSTEXXA Developed Technology [Member]</t>
        </is>
      </c>
    </row>
    <row r="43">
      <c r="A43" s="3" t="inlineStr">
        <is>
          <t>Loss Contingencies [Line Items]</t>
        </is>
      </c>
    </row>
    <row r="44">
      <c r="A44" s="4" t="inlineStr">
        <is>
          <t>Minimum binding purchase commitment</t>
        </is>
      </c>
      <c r="H44" s="6" t="n">
        <v>33000000</v>
      </c>
    </row>
    <row r="45">
      <c r="A45" s="4" t="inlineStr">
        <is>
          <t>Supply agreement expiry date</t>
        </is>
      </c>
      <c r="H45" s="4" t="inlineStr">
        <is>
          <t>Dec. 31,
		2030</t>
        </is>
      </c>
      <c r="I45" s="4" t="inlineStr">
        <is>
          <t>Dec. 31,
		2030</t>
        </is>
      </c>
      <c r="J45" s="4" t="inlineStr">
        <is>
          <t>Dec. 31,
		2030</t>
        </is>
      </c>
    </row>
    <row r="46">
      <c r="A46" s="4" t="inlineStr">
        <is>
          <t>Term of agreement automatically renewal period</t>
        </is>
      </c>
      <c r="H46" s="4" t="inlineStr">
        <is>
          <t>3 years</t>
        </is>
      </c>
      <c r="I46" s="4" t="inlineStr">
        <is>
          <t>3 years</t>
        </is>
      </c>
      <c r="J46" s="4" t="inlineStr">
        <is>
          <t>3 years</t>
        </is>
      </c>
    </row>
    <row r="47">
      <c r="A47" s="4" t="inlineStr">
        <is>
          <t>Written notice period for termination of agreement</t>
        </is>
      </c>
      <c r="H47" s="4" t="inlineStr">
        <is>
          <t>3 years</t>
        </is>
      </c>
      <c r="I47" s="4" t="inlineStr">
        <is>
          <t>3 years</t>
        </is>
      </c>
      <c r="J47" s="4" t="inlineStr">
        <is>
          <t>3 years</t>
        </is>
      </c>
    </row>
    <row r="48">
      <c r="A48" s="4" t="inlineStr">
        <is>
          <t>Expected early termination period of agreement due to uncertain event</t>
        </is>
      </c>
      <c r="H48" s="4" t="inlineStr">
        <is>
          <t>Jan. 1,
		2024</t>
        </is>
      </c>
      <c r="I48" s="4" t="inlineStr">
        <is>
          <t>Jan. 1,
		2024</t>
        </is>
      </c>
      <c r="J48" s="4" t="inlineStr">
        <is>
          <t>Jan. 1,
		2024</t>
        </is>
      </c>
    </row>
    <row r="49">
      <c r="A49" s="4" t="inlineStr">
        <is>
          <t>Purchase commitment outstanding purchase orders</t>
        </is>
      </c>
      <c r="H49" s="6" t="n">
        <v>500000</v>
      </c>
    </row>
    <row r="50">
      <c r="A50" s="4" t="inlineStr">
        <is>
          <t>Bio-Technology General (Israel) Ltd [Member] | KRYSTEXXA Developed Technology [Member] | Minimum [Member]</t>
        </is>
      </c>
    </row>
    <row r="51">
      <c r="A51" s="3" t="inlineStr">
        <is>
          <t>Loss Contingencies [Line Items]</t>
        </is>
      </c>
    </row>
    <row r="52">
      <c r="A52" s="4" t="inlineStr">
        <is>
          <t>Purchase obligation percentage</t>
        </is>
      </c>
      <c r="H52" s="4" t="inlineStr">
        <is>
          <t>80.00%</t>
        </is>
      </c>
      <c r="I52" s="4" t="inlineStr">
        <is>
          <t>80.00%</t>
        </is>
      </c>
      <c r="J52" s="4" t="inlineStr">
        <is>
          <t>80.00%</t>
        </is>
      </c>
    </row>
    <row r="53">
      <c r="A53" s="4" t="inlineStr">
        <is>
          <t>Boehringer Ingelheim [Member] | Maximum [Member]</t>
        </is>
      </c>
    </row>
    <row r="54">
      <c r="A54" s="3" t="inlineStr">
        <is>
          <t>Loss Contingencies [Line Items]</t>
        </is>
      </c>
    </row>
    <row r="55">
      <c r="A55" s="4" t="inlineStr">
        <is>
          <t>Milestone incurred</t>
        </is>
      </c>
      <c r="H55" s="6" t="n">
        <v>2000000</v>
      </c>
    </row>
    <row r="56">
      <c r="A56" s="4" t="inlineStr">
        <is>
          <t>Boehringer Ingelheim [Member] | ACTIMMUNE Developed Technology [Member]</t>
        </is>
      </c>
    </row>
    <row r="57">
      <c r="A57" s="3" t="inlineStr">
        <is>
          <t>Loss Contingencies [Line Items]</t>
        </is>
      </c>
    </row>
    <row r="58">
      <c r="A58" s="4" t="inlineStr">
        <is>
          <t>Minimum binding purchase commitment</t>
        </is>
      </c>
      <c r="H58" s="6" t="n">
        <v>14800000</v>
      </c>
    </row>
    <row r="59">
      <c r="A59" s="4" t="inlineStr">
        <is>
          <t>Currency exchange rate | $ / €</t>
        </is>
      </c>
      <c r="H59" s="11" t="n">
        <v>1.1585</v>
      </c>
      <c r="L59" s="11" t="n">
        <v>1.1585</v>
      </c>
    </row>
    <row r="60">
      <c r="A60" s="4" t="inlineStr">
        <is>
          <t>S R One And Lundbeckfond | River Vision [Member]</t>
        </is>
      </c>
    </row>
    <row r="61">
      <c r="A61" s="3" t="inlineStr">
        <is>
          <t>Loss Contingencies [Line Items]</t>
        </is>
      </c>
    </row>
    <row r="62">
      <c r="A62" s="4" t="inlineStr">
        <is>
          <t>Percentage of right to receive payments</t>
        </is>
      </c>
      <c r="E62" s="4" t="inlineStr">
        <is>
          <t>35.66%</t>
        </is>
      </c>
    </row>
    <row r="63">
      <c r="A63" s="4" t="inlineStr">
        <is>
          <t>Percentage of remaining net obligations payments</t>
        </is>
      </c>
      <c r="E63" s="4" t="inlineStr">
        <is>
          <t>70.25%</t>
        </is>
      </c>
    </row>
    <row r="64">
      <c r="A64" s="4" t="inlineStr">
        <is>
          <t>Roche [Member]</t>
        </is>
      </c>
    </row>
    <row r="65">
      <c r="A65" s="3" t="inlineStr">
        <is>
          <t>Loss Contingencies [Line Items]</t>
        </is>
      </c>
    </row>
    <row r="66">
      <c r="A66" s="4" t="inlineStr">
        <is>
          <t>Currency exchange rate | $ / SFr</t>
        </is>
      </c>
      <c r="F66" s="11" t="n">
        <v>1.0382</v>
      </c>
      <c r="G66" s="11" t="n">
        <v>1.0382</v>
      </c>
      <c r="H66" s="11" t="n">
        <v>1.0748</v>
      </c>
      <c r="L66" s="11" t="n">
        <v>1.0748</v>
      </c>
    </row>
    <row r="67">
      <c r="A67" s="4" t="inlineStr">
        <is>
          <t>Milestone incurred</t>
        </is>
      </c>
      <c r="F67" s="6" t="n">
        <v>5200000</v>
      </c>
      <c r="G67" s="10" t="n">
        <v>5000000</v>
      </c>
      <c r="H67" s="6" t="n">
        <v>46200000</v>
      </c>
      <c r="I67" s="10" t="n">
        <v>43000000</v>
      </c>
    </row>
    <row r="68">
      <c r="A68" s="4" t="inlineStr">
        <is>
          <t>Roche [Member] | TEPEZZA [Member]</t>
        </is>
      </c>
    </row>
    <row r="69">
      <c r="A69" s="3" t="inlineStr">
        <is>
          <t>Loss Contingencies [Line Items]</t>
        </is>
      </c>
    </row>
    <row r="70">
      <c r="A70" s="4" t="inlineStr">
        <is>
          <t>Currency exchange rate | $ / SFr</t>
        </is>
      </c>
      <c r="H70" s="11" t="n">
        <v>1.0382</v>
      </c>
      <c r="L70" s="11" t="n">
        <v>1.0382</v>
      </c>
    </row>
    <row r="71">
      <c r="A71" s="4" t="inlineStr">
        <is>
          <t>Milestone incurred</t>
        </is>
      </c>
      <c r="F71" s="6" t="n">
        <v>5200000</v>
      </c>
      <c r="G71" s="10" t="n">
        <v>5000000</v>
      </c>
    </row>
    <row r="72">
      <c r="A72" s="4" t="inlineStr">
        <is>
          <t>Roche [Member] | River Vision [Member]</t>
        </is>
      </c>
    </row>
    <row r="73">
      <c r="A73" s="3" t="inlineStr">
        <is>
          <t>Loss Contingencies [Line Items]</t>
        </is>
      </c>
    </row>
    <row r="74">
      <c r="A74" s="4" t="inlineStr">
        <is>
          <t>Milestone Payment | SFr</t>
        </is>
      </c>
      <c r="L74" s="10" t="n">
        <v>103000000</v>
      </c>
    </row>
    <row r="75">
      <c r="A75" s="4" t="inlineStr">
        <is>
          <t>Roche [Member] | Minimum [Member]</t>
        </is>
      </c>
    </row>
    <row r="76">
      <c r="A76" s="3" t="inlineStr">
        <is>
          <t>Loss Contingencies [Line Items]</t>
        </is>
      </c>
    </row>
    <row r="77">
      <c r="A77" s="4" t="inlineStr">
        <is>
          <t>Percentage of net sales in earn-out payment</t>
        </is>
      </c>
      <c r="H77" s="4" t="inlineStr">
        <is>
          <t>9.00%</t>
        </is>
      </c>
      <c r="I77" s="4" t="inlineStr">
        <is>
          <t>9.00%</t>
        </is>
      </c>
      <c r="J77" s="4" t="inlineStr">
        <is>
          <t>9.00%</t>
        </is>
      </c>
    </row>
    <row r="78">
      <c r="A78" s="4" t="inlineStr">
        <is>
          <t>Roche [Member] | Maximum [Member]</t>
        </is>
      </c>
    </row>
    <row r="79">
      <c r="A79" s="3" t="inlineStr">
        <is>
          <t>Loss Contingencies [Line Items]</t>
        </is>
      </c>
    </row>
    <row r="80">
      <c r="A80" s="4" t="inlineStr">
        <is>
          <t>Percentage of net sales in earn-out payment</t>
        </is>
      </c>
      <c r="H80" s="4" t="inlineStr">
        <is>
          <t>12.00%</t>
        </is>
      </c>
      <c r="I80" s="4" t="inlineStr">
        <is>
          <t>12.00%</t>
        </is>
      </c>
      <c r="J80" s="4" t="inlineStr">
        <is>
          <t>12.00%</t>
        </is>
      </c>
    </row>
    <row r="81">
      <c r="A81" s="4" t="inlineStr">
        <is>
          <t>Lundquist Institute [Member] | Maximum [Member]</t>
        </is>
      </c>
    </row>
    <row r="82">
      <c r="A82" s="3" t="inlineStr">
        <is>
          <t>Loss Contingencies [Line Items]</t>
        </is>
      </c>
    </row>
    <row r="83">
      <c r="A83" s="4" t="inlineStr">
        <is>
          <t>Percentage of net sales in earn-out payment</t>
        </is>
      </c>
      <c r="H83" s="4" t="inlineStr">
        <is>
          <t>1.00%</t>
        </is>
      </c>
      <c r="I83" s="4" t="inlineStr">
        <is>
          <t>1.00%</t>
        </is>
      </c>
      <c r="J83" s="4" t="inlineStr">
        <is>
          <t>1.00%</t>
        </is>
      </c>
    </row>
    <row r="84">
      <c r="A84" s="4" t="inlineStr">
        <is>
          <t>AROXDH [Member]</t>
        </is>
      </c>
    </row>
    <row r="85">
      <c r="A85" s="3" t="inlineStr">
        <is>
          <t>Loss Contingencies [Line Items]</t>
        </is>
      </c>
    </row>
    <row r="86">
      <c r="A86" s="4" t="inlineStr">
        <is>
          <t>Upfront cash payment</t>
        </is>
      </c>
      <c r="B86" s="6" t="n">
        <v>40000000</v>
      </c>
    </row>
    <row r="87">
      <c r="A87" s="4" t="inlineStr">
        <is>
          <t>AROXDH [Member] | Maximum [Member]</t>
        </is>
      </c>
    </row>
    <row r="88">
      <c r="A88" s="3" t="inlineStr">
        <is>
          <t>Loss Contingencies [Line Items]</t>
        </is>
      </c>
    </row>
    <row r="89">
      <c r="A89" s="4" t="inlineStr">
        <is>
          <t>Maximum payment to be made upon attainment of milestones</t>
        </is>
      </c>
      <c r="B89" s="6" t="n">
        <v>660000000</v>
      </c>
    </row>
    <row r="90">
      <c r="A90" s="4" t="inlineStr">
        <is>
          <t>TEPEZZA And KRYSTEXXA [Member]</t>
        </is>
      </c>
    </row>
    <row r="91">
      <c r="A91" s="3" t="inlineStr">
        <is>
          <t>Loss Contingencies [Line Items]</t>
        </is>
      </c>
    </row>
    <row r="92">
      <c r="A92" s="4" t="inlineStr">
        <is>
          <t>Advertising commitments</t>
        </is>
      </c>
      <c r="H92" s="6" t="n">
        <v>292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Remaining Aggregate Potential Milestone Payments Payable Based on Achievement of Net Sales Thresholds (Detail) - River Vision [Member]</t>
        </is>
      </c>
      <c r="B1" s="2" t="inlineStr">
        <is>
          <t>Sep. 30, 2021USD ($)</t>
        </is>
      </c>
    </row>
    <row r="2">
      <c r="A2" s="3" t="inlineStr">
        <is>
          <t>Loss Contingencies [Line Items]</t>
        </is>
      </c>
    </row>
    <row r="3">
      <c r="A3" s="4" t="inlineStr">
        <is>
          <t>Milestone Payment</t>
        </is>
      </c>
      <c r="B3" s="6" t="n">
        <v>325000000</v>
      </c>
    </row>
    <row r="4">
      <c r="A4" s="4" t="inlineStr">
        <is>
          <t>Net Sales Thresholds [Member] | Teprotumumab [Member]</t>
        </is>
      </c>
    </row>
    <row r="5">
      <c r="A5" s="3" t="inlineStr">
        <is>
          <t>Loss Contingencies [Line Items]</t>
        </is>
      </c>
    </row>
    <row r="6">
      <c r="A6" s="4" t="inlineStr">
        <is>
          <t>Milestone Payment</t>
        </is>
      </c>
      <c r="B6" s="5" t="n">
        <v>225000000</v>
      </c>
    </row>
    <row r="7">
      <c r="A7" s="4" t="inlineStr">
        <is>
          <t>TEPEZZA Worldwide Net Sales Threshold &gt;$250 million [Member] | Net Sales Thresholds [Member] | Teprotumumab [Member]</t>
        </is>
      </c>
    </row>
    <row r="8">
      <c r="A8" s="3" t="inlineStr">
        <is>
          <t>Loss Contingencies [Line Items]</t>
        </is>
      </c>
    </row>
    <row r="9">
      <c r="A9" s="4" t="inlineStr">
        <is>
          <t>Milestone Payment</t>
        </is>
      </c>
      <c r="B9" s="5" t="n">
        <v>50000000</v>
      </c>
    </row>
    <row r="10">
      <c r="A10" s="4" t="inlineStr">
        <is>
          <t>TEPEZZA Worldwide Net Sales Threshold &gt;$375 million [Member] | Net Sales Thresholds [Member] | Teprotumumab [Member]</t>
        </is>
      </c>
    </row>
    <row r="11">
      <c r="A11" s="3" t="inlineStr">
        <is>
          <t>Loss Contingencies [Line Items]</t>
        </is>
      </c>
    </row>
    <row r="12">
      <c r="A12" s="4" t="inlineStr">
        <is>
          <t>Milestone Payment</t>
        </is>
      </c>
      <c r="B12" s="5" t="n">
        <v>75000000</v>
      </c>
    </row>
    <row r="13">
      <c r="A13" s="4" t="inlineStr">
        <is>
          <t>TEPEZZA Worldwide Net Sales Threshold &gt;$500million [Member] | Net Sales Thresholds [Member] | Teprotumumab [Member]</t>
        </is>
      </c>
    </row>
    <row r="14">
      <c r="A14" s="3" t="inlineStr">
        <is>
          <t>Loss Contingencies [Line Items]</t>
        </is>
      </c>
    </row>
    <row r="15">
      <c r="A15" s="4" t="inlineStr">
        <is>
          <t>Milestone Payment</t>
        </is>
      </c>
      <c r="B15" s="6" t="n">
        <v>100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2 – SUMMARY OF SIGNIFICANT ACCOUNTING POLICIES Recent Accounting Pronouncements From time to time, the Company adopts new accounting pronouncements issued by the Financial Accounting Standards Board (“FASB”) or other standard-setting bodies. In December 2019, the FASB issued Accounting Standards Update No. 2019-12, Income Taxes (Topic 740): Simplification and reduce the cost of accounting for income taxes Other recent authoritative guidance issued by the FASB (including technical corrections to the Accounting Standards Codification (“ASC”)), the American Institute of Certified Public Accountants and the Securities and Exchange Commission (“SEC”) did not, or are not expected to, have a material impact on the Company’s condensed consolidated financial statements and related disclosures. Significant Accounting Policies The Company’s significant accounting policies have not changed from those previously described in the Company’s Annual Report on Form 10-K for the year ended December 31, 2020. The following accounting policy relating to intangible assets is disclosed in connection with the Viela acquisition. Intangible Assets Indefinite-lived intangible assets consist of capitalized in-process research and development (“IPR&amp;D”). IPR&amp;D assets represent capitalized incomplete research projects that the Company acquired through business combinations. Such assets are initially measured at their acquisition date fair values and are tested for impairment, until completion or abandonment of research and development efforts associated with the projects. An IPR&amp;D asset is considered abandoned when research and development efforts associated with the asset have ceased, and there are no plans to sell or license the asset or derive value from the asset. At that point, the asset is considered to be impaired and is written off. Upon successful completion of each project, the Company will make a determination about the then remaining useful life of the intangible asset and begin amortization. The Company tests its indefinite-lived intangibles, including IPR&amp;D assets, for impairment annually during the fourth quarter and more frequently if events or changes in circumstances indicate that it is more likely than not that the asset is impaire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 Offering - Additional Information (Detail) - USD ($) $ in Thousands, shares in Millions</t>
        </is>
      </c>
      <c r="B1" s="2" t="inlineStr">
        <is>
          <t>3 Months Ended</t>
        </is>
      </c>
      <c r="C1" s="2" t="inlineStr">
        <is>
          <t>9 Months Ended</t>
        </is>
      </c>
    </row>
    <row r="2">
      <c r="B2" s="2" t="inlineStr">
        <is>
          <t>Sep. 30, 2020</t>
        </is>
      </c>
      <c r="C2" s="2" t="inlineStr">
        <is>
          <t>Sep. 30, 2020</t>
        </is>
      </c>
    </row>
    <row r="3">
      <c r="A3" s="3" t="inlineStr">
        <is>
          <t>Subsidiary Sale Of Stock [Line Items]</t>
        </is>
      </c>
    </row>
    <row r="4">
      <c r="A4" s="4" t="inlineStr">
        <is>
          <t>Net proceeds from the issuance of ordinary shares</t>
        </is>
      </c>
      <c r="C4" s="6" t="n">
        <v>919995</v>
      </c>
    </row>
    <row r="5">
      <c r="A5" s="4" t="inlineStr">
        <is>
          <t>Underwritten Public Equity Offering [Member]</t>
        </is>
      </c>
    </row>
    <row r="6">
      <c r="A6" s="3" t="inlineStr">
        <is>
          <t>Subsidiary Sale Of Stock [Line Items]</t>
        </is>
      </c>
    </row>
    <row r="7">
      <c r="A7" s="4" t="inlineStr">
        <is>
          <t>Issuance of ordinary shares - public offering, shares</t>
        </is>
      </c>
      <c r="B7" s="9" t="n">
        <v>13.6</v>
      </c>
    </row>
    <row r="8">
      <c r="A8" s="4" t="inlineStr">
        <is>
          <t>Net proceeds from the issuance of ordinary shares</t>
        </is>
      </c>
      <c r="B8" s="6" t="n">
        <v>9198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Share-Based and Long-Term Incentive Plans - Additional Information (Detail) - USD ($) $ / shares in Units, $ in Millions</t>
        </is>
      </c>
      <c r="C1" s="2" t="inlineStr">
        <is>
          <t>Mar. 15, 2021</t>
        </is>
      </c>
      <c r="D1" s="2" t="inlineStr">
        <is>
          <t>Feb. 17, 2021</t>
        </is>
      </c>
      <c r="E1" s="2" t="inlineStr">
        <is>
          <t>Sep. 30, 2021</t>
        </is>
      </c>
      <c r="F1" s="2" t="inlineStr">
        <is>
          <t>Sep. 30, 2020</t>
        </is>
      </c>
      <c r="G1" s="2" t="inlineStr">
        <is>
          <t>Dec. 31, 2020</t>
        </is>
      </c>
    </row>
    <row r="2">
      <c r="A2" s="3" t="inlineStr">
        <is>
          <t>Share Based Compensation Arrangement By Share Based Payment Award [Line Items]</t>
        </is>
      </c>
    </row>
    <row r="3">
      <c r="A3" s="4" t="inlineStr">
        <is>
          <t>Stock options contractual term</t>
        </is>
      </c>
      <c r="E3" s="4" t="inlineStr">
        <is>
          <t>10 years</t>
        </is>
      </c>
    </row>
    <row r="4">
      <c r="A4" s="4" t="inlineStr">
        <is>
          <t>Aggregate common stock options exercisable</t>
        </is>
      </c>
      <c r="E4" s="5" t="n">
        <v>6685330</v>
      </c>
      <c r="G4" s="5" t="n">
        <v>7129615</v>
      </c>
    </row>
    <row r="5">
      <c r="A5" s="4" t="inlineStr">
        <is>
          <t>Purchase of ordinary shares were outstanding based on merger agreement</t>
        </is>
      </c>
      <c r="B5" s="4" t="inlineStr">
        <is>
          <t>[1]</t>
        </is>
      </c>
      <c r="E5" s="5" t="n">
        <v>1318053</v>
      </c>
    </row>
    <row r="6">
      <c r="A6" s="4" t="inlineStr">
        <is>
          <t>Tax benefit (detriment) recognized from stock-based compensation expense</t>
        </is>
      </c>
      <c r="E6" s="12" t="n">
        <v>77.09999999999999</v>
      </c>
      <c r="F6" s="12" t="n">
        <v>24.4</v>
      </c>
    </row>
    <row r="7">
      <c r="A7" s="4" t="inlineStr">
        <is>
          <t>Pre-tax unrecognized compensation expense for all unvested share-based awards</t>
        </is>
      </c>
      <c r="E7" s="12" t="n">
        <v>248.3</v>
      </c>
    </row>
    <row r="8">
      <c r="A8" s="4" t="inlineStr">
        <is>
          <t>Performance Stock Unit Awards [Member]</t>
        </is>
      </c>
    </row>
    <row r="9">
      <c r="A9" s="3" t="inlineStr">
        <is>
          <t>Share Based Compensation Arrangement By Share Based Payment Award [Line Items]</t>
        </is>
      </c>
    </row>
    <row r="10">
      <c r="A10" s="4" t="inlineStr">
        <is>
          <t>Percentage of outstanding PSU award vesting amount range</t>
        </is>
      </c>
      <c r="E10" s="4" t="inlineStr">
        <is>
          <t>150.00%</t>
        </is>
      </c>
    </row>
    <row r="11">
      <c r="A11" s="4" t="inlineStr">
        <is>
          <t>Performance Stock Unit Awards [Member] | TEPEZZA [Member]</t>
        </is>
      </c>
    </row>
    <row r="12">
      <c r="A12" s="3" t="inlineStr">
        <is>
          <t>Share Based Compensation Arrangement By Share Based Payment Award [Line Items]</t>
        </is>
      </c>
    </row>
    <row r="13">
      <c r="A13" s="4" t="inlineStr">
        <is>
          <t>PSUs outstanding</t>
        </is>
      </c>
      <c r="E13" s="5" t="n">
        <v>68459</v>
      </c>
    </row>
    <row r="14">
      <c r="A14" s="4" t="inlineStr">
        <is>
          <t>Performance Stock Unit Awards [Member] | Relative TSR PSUs [Member]</t>
        </is>
      </c>
    </row>
    <row r="15">
      <c r="A15" s="3" t="inlineStr">
        <is>
          <t>Share Based Compensation Arrangement By Share Based Payment Award [Line Items]</t>
        </is>
      </c>
    </row>
    <row r="16">
      <c r="A16" s="4" t="inlineStr">
        <is>
          <t>Percentage of outstanding PSU award vesting amount range</t>
        </is>
      </c>
      <c r="E16" s="4" t="inlineStr">
        <is>
          <t>50.00%</t>
        </is>
      </c>
      <c r="G16" s="4" t="inlineStr">
        <is>
          <t>30.00%</t>
        </is>
      </c>
    </row>
    <row r="17">
      <c r="A17" s="4" t="inlineStr">
        <is>
          <t>Vesting period</t>
        </is>
      </c>
      <c r="E17" s="4" t="inlineStr">
        <is>
          <t>3 years</t>
        </is>
      </c>
      <c r="G17" s="4" t="inlineStr">
        <is>
          <t>3 years</t>
        </is>
      </c>
    </row>
    <row r="18">
      <c r="A18" s="4" t="inlineStr">
        <is>
          <t>Performance Stock Unit Awards [Member] | Tech Ops PSUs [Member]</t>
        </is>
      </c>
    </row>
    <row r="19">
      <c r="A19" s="3" t="inlineStr">
        <is>
          <t>Share Based Compensation Arrangement By Share Based Payment Award [Line Items]</t>
        </is>
      </c>
    </row>
    <row r="20">
      <c r="A20" s="4" t="inlineStr">
        <is>
          <t>Percentage of outstanding PSU award vesting amount range</t>
        </is>
      </c>
      <c r="E20" s="4" t="inlineStr">
        <is>
          <t>25.00%</t>
        </is>
      </c>
      <c r="G20" s="4" t="inlineStr">
        <is>
          <t>70.00%</t>
        </is>
      </c>
    </row>
    <row r="21">
      <c r="A21" s="4" t="inlineStr">
        <is>
          <t>Performance Stock Unit Awards [Member] | R&amp;D PSUs [Member]</t>
        </is>
      </c>
    </row>
    <row r="22">
      <c r="A22" s="3" t="inlineStr">
        <is>
          <t>Share Based Compensation Arrangement By Share Based Payment Award [Line Items]</t>
        </is>
      </c>
    </row>
    <row r="23">
      <c r="A23" s="4" t="inlineStr">
        <is>
          <t>Percentage of outstanding PSU award vesting amount range</t>
        </is>
      </c>
      <c r="E23" s="4" t="inlineStr">
        <is>
          <t>25.00%</t>
        </is>
      </c>
    </row>
    <row r="24">
      <c r="A24" s="4" t="inlineStr">
        <is>
          <t>Minimum [Member] | Performance Stock Unit Awards [Member]</t>
        </is>
      </c>
    </row>
    <row r="25">
      <c r="A25" s="3" t="inlineStr">
        <is>
          <t>Share Based Compensation Arrangement By Share Based Payment Award [Line Items]</t>
        </is>
      </c>
    </row>
    <row r="26">
      <c r="A26" s="4" t="inlineStr">
        <is>
          <t>Percentage of outstanding PSU award vesting amount range</t>
        </is>
      </c>
      <c r="E26" s="4" t="inlineStr">
        <is>
          <t>0.00%</t>
        </is>
      </c>
    </row>
    <row r="27">
      <c r="A27" s="4" t="inlineStr">
        <is>
          <t>Maximum [Member] | Performance Stock Unit Awards [Member]</t>
        </is>
      </c>
    </row>
    <row r="28">
      <c r="A28" s="3" t="inlineStr">
        <is>
          <t>Share Based Compensation Arrangement By Share Based Payment Award [Line Items]</t>
        </is>
      </c>
    </row>
    <row r="29">
      <c r="A29" s="4" t="inlineStr">
        <is>
          <t>Percentage of outstanding PSU award vesting amount range</t>
        </is>
      </c>
      <c r="E29" s="4" t="inlineStr">
        <is>
          <t>200.00%</t>
        </is>
      </c>
    </row>
    <row r="30">
      <c r="A30" s="4" t="inlineStr">
        <is>
          <t>Viela [Member]</t>
        </is>
      </c>
    </row>
    <row r="31">
      <c r="A31" s="3" t="inlineStr">
        <is>
          <t>Share Based Compensation Arrangement By Share Based Payment Award [Line Items]</t>
        </is>
      </c>
    </row>
    <row r="32">
      <c r="A32" s="4" t="inlineStr">
        <is>
          <t>Aggregate common stock options exercisable</t>
        </is>
      </c>
      <c r="C32" s="5" t="n">
        <v>2180159</v>
      </c>
    </row>
    <row r="33">
      <c r="A33" s="4" t="inlineStr">
        <is>
          <t>Purchase of ordinary shares were outstanding based on merger agreement</t>
        </is>
      </c>
      <c r="C33" s="5" t="n">
        <v>1318053</v>
      </c>
    </row>
    <row r="34">
      <c r="A34" s="4" t="inlineStr">
        <is>
          <t>Viela [Member] | Minimum [Member]</t>
        </is>
      </c>
    </row>
    <row r="35">
      <c r="A35" s="3" t="inlineStr">
        <is>
          <t>Share Based Compensation Arrangement By Share Based Payment Award [Line Items]</t>
        </is>
      </c>
    </row>
    <row r="36">
      <c r="A36" s="4" t="inlineStr">
        <is>
          <t>Stock Conversion Rate</t>
        </is>
      </c>
      <c r="C36" s="8" t="n">
        <v>0.6</v>
      </c>
    </row>
    <row r="37">
      <c r="A37" s="4" t="inlineStr">
        <is>
          <t>Viela [Member] | Maximum [Member]</t>
        </is>
      </c>
    </row>
    <row r="38">
      <c r="A38" s="3" t="inlineStr">
        <is>
          <t>Share Based Compensation Arrangement By Share Based Payment Award [Line Items]</t>
        </is>
      </c>
    </row>
    <row r="39">
      <c r="A39" s="4" t="inlineStr">
        <is>
          <t>Stock Conversion Rate</t>
        </is>
      </c>
      <c r="C39" s="6" t="n">
        <v>1</v>
      </c>
    </row>
    <row r="40">
      <c r="A40" s="4" t="inlineStr">
        <is>
          <t>2020 EIP [Member]</t>
        </is>
      </c>
    </row>
    <row r="41">
      <c r="A41" s="3" t="inlineStr">
        <is>
          <t>Share Based Compensation Arrangement By Share Based Payment Award [Line Items]</t>
        </is>
      </c>
    </row>
    <row r="42">
      <c r="A42" s="4" t="inlineStr">
        <is>
          <t>Increase to number of ordinary shares authorized</t>
        </is>
      </c>
      <c r="D42" s="5" t="n">
        <v>7000000</v>
      </c>
    </row>
    <row r="43">
      <c r="A43" s="4" t="inlineStr">
        <is>
          <t>2020 ESPP [Member]</t>
        </is>
      </c>
    </row>
    <row r="44">
      <c r="A44" s="3" t="inlineStr">
        <is>
          <t>Share Based Compensation Arrangement By Share Based Payment Award [Line Items]</t>
        </is>
      </c>
    </row>
    <row r="45">
      <c r="A45" s="4" t="inlineStr">
        <is>
          <t>Common stock shares authorized</t>
        </is>
      </c>
      <c r="E45" s="5" t="n">
        <v>2519726</v>
      </c>
    </row>
    <row r="46">
      <c r="A46" s="4" t="inlineStr">
        <is>
          <t>Common stock shares reserved for future issuance</t>
        </is>
      </c>
      <c r="E46" s="5" t="n">
        <v>2519726</v>
      </c>
    </row>
    <row r="47">
      <c r="A47" s="4" t="inlineStr">
        <is>
          <t>2020 EIP [Member]</t>
        </is>
      </c>
    </row>
    <row r="48">
      <c r="A48" s="3" t="inlineStr">
        <is>
          <t>Share Based Compensation Arrangement By Share Based Payment Award [Line Items]</t>
        </is>
      </c>
    </row>
    <row r="49">
      <c r="A49" s="4" t="inlineStr">
        <is>
          <t>Common stock shares authorized</t>
        </is>
      </c>
      <c r="E49" s="5" t="n">
        <v>16040670</v>
      </c>
    </row>
    <row r="50">
      <c r="A50" s="4" t="inlineStr">
        <is>
          <t>Common stock shares available for grant</t>
        </is>
      </c>
      <c r="E50" s="5" t="n">
        <v>16040670</v>
      </c>
    </row>
    <row r="51">
      <c r="A51" s="4" t="inlineStr">
        <is>
          <t>2014 Non-Employee Plan [Member]</t>
        </is>
      </c>
    </row>
    <row r="52">
      <c r="A52" s="3" t="inlineStr">
        <is>
          <t>Share Based Compensation Arrangement By Share Based Payment Award [Line Items]</t>
        </is>
      </c>
    </row>
    <row r="53">
      <c r="A53" s="4" t="inlineStr">
        <is>
          <t>Common stock shares authorized</t>
        </is>
      </c>
      <c r="E53" s="5" t="n">
        <v>526895</v>
      </c>
    </row>
    <row r="54">
      <c r="A54" s="4" t="inlineStr">
        <is>
          <t>Common stock shares available for grant</t>
        </is>
      </c>
      <c r="E54" s="5" t="n">
        <v>526895</v>
      </c>
    </row>
    <row r="55">
      <c r="A55" s="4" t="inlineStr">
        <is>
          <t>2018 EIP [Member]</t>
        </is>
      </c>
    </row>
    <row r="56">
      <c r="A56" s="3" t="inlineStr">
        <is>
          <t>Share Based Compensation Arrangement By Share Based Payment Award [Line Items]</t>
        </is>
      </c>
    </row>
    <row r="57">
      <c r="A57" s="4" t="inlineStr">
        <is>
          <t>Common stock shares authorized</t>
        </is>
      </c>
      <c r="E57" s="5" t="n">
        <v>2287664</v>
      </c>
    </row>
    <row r="58">
      <c r="A58" s="4" t="inlineStr">
        <is>
          <t>Common stock shares available for grant</t>
        </is>
      </c>
      <c r="E58" s="5" t="n">
        <v>2287664</v>
      </c>
    </row>
    <row r="59"/>
    <row r="60">
      <c r="A60" s="4" t="inlineStr">
        <is>
          <t>[1]</t>
        </is>
      </c>
      <c r="B60" s="4" t="inlineStr">
        <is>
          <t>On March 15, 2021, the Company completed its acquisition of Viela. Under the terms of the merger agreement for Viela, all outstanding Viela stock options assumed by the Company with vesting dates after June 1, 2021, were converted into stock options to purchase the Company’s ordinary shares. As of March 15, 2021, options previously exercisable for an aggregate of 2,180,159 shares of Viela’s common stock that were converted at a rate of 0.60 to 1 based on the merger agreement, into options to purchase 1,318,053 of the Company’s ordinary shares, were outstanding.</t>
        </is>
      </c>
    </row>
  </sheetData>
  <mergeCells count="3">
    <mergeCell ref="A1:B1"/>
    <mergeCell ref="A59:F59"/>
    <mergeCell ref="B60:F60"/>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25" customWidth="1" min="3" max="3"/>
    <col width="24" customWidth="1" min="4" max="4"/>
  </cols>
  <sheetData>
    <row r="1">
      <c r="A1" s="1" t="inlineStr">
        <is>
          <t>Share-Based and Long-Term Incentive Plans - Summary of Stock Option Activity (Detail) - USD ($) $ / shares in Units, $ in Thousands</t>
        </is>
      </c>
      <c r="C1" s="2" t="inlineStr">
        <is>
          <t>9 Months Ended</t>
        </is>
      </c>
      <c r="D1" s="2" t="inlineStr">
        <is>
          <t>12 Months Ended</t>
        </is>
      </c>
    </row>
    <row r="2">
      <c r="C2" s="2" t="inlineStr">
        <is>
          <t>Sep. 30, 2021</t>
        </is>
      </c>
      <c r="D2" s="2" t="inlineStr">
        <is>
          <t>Dec. 31, 2020</t>
        </is>
      </c>
    </row>
    <row r="3">
      <c r="A3" s="3" t="inlineStr">
        <is>
          <t>Disclosure Of Compensation Related Costs Sharebased Payments [Abstract]</t>
        </is>
      </c>
    </row>
    <row r="4">
      <c r="A4" s="4" t="inlineStr">
        <is>
          <t>Options, Outstanding Beginning Balance</t>
        </is>
      </c>
      <c r="C4" s="5" t="n">
        <v>7129615</v>
      </c>
    </row>
    <row r="5">
      <c r="A5" s="4" t="inlineStr">
        <is>
          <t>Assumed in acquisition</t>
        </is>
      </c>
      <c r="B5" s="4" t="inlineStr">
        <is>
          <t>[1]</t>
        </is>
      </c>
      <c r="C5" s="5" t="n">
        <v>1318053</v>
      </c>
    </row>
    <row r="6">
      <c r="A6" s="4" t="inlineStr">
        <is>
          <t>Options, Exercised</t>
        </is>
      </c>
      <c r="C6" s="5" t="n">
        <v>-1658347</v>
      </c>
    </row>
    <row r="7">
      <c r="A7" s="4" t="inlineStr">
        <is>
          <t>Options, Forfeited</t>
        </is>
      </c>
      <c r="C7" s="5" t="n">
        <v>-103757</v>
      </c>
    </row>
    <row r="8">
      <c r="A8" s="4" t="inlineStr">
        <is>
          <t>Options, Expired</t>
        </is>
      </c>
      <c r="C8" s="5" t="n">
        <v>-234</v>
      </c>
    </row>
    <row r="9">
      <c r="A9" s="4" t="inlineStr">
        <is>
          <t>Options, Outstanding Ending Balance</t>
        </is>
      </c>
      <c r="C9" s="5" t="n">
        <v>6685330</v>
      </c>
      <c r="D9" s="5" t="n">
        <v>7129615</v>
      </c>
    </row>
    <row r="10">
      <c r="A10" s="4" t="inlineStr">
        <is>
          <t>Options, Exercisable as of September 30, 2021</t>
        </is>
      </c>
      <c r="C10" s="5" t="n">
        <v>6159795</v>
      </c>
    </row>
    <row r="11">
      <c r="A11" s="4" t="inlineStr">
        <is>
          <t>Weighted Average Exercise Price, Outstanding Beginning Balance</t>
        </is>
      </c>
      <c r="C11" s="8" t="n">
        <v>21.24</v>
      </c>
    </row>
    <row r="12">
      <c r="A12" s="4" t="inlineStr">
        <is>
          <t>Assumed in acquisition</t>
        </is>
      </c>
      <c r="B12" s="4" t="inlineStr">
        <is>
          <t>[1]</t>
        </is>
      </c>
      <c r="C12" s="14" t="n">
        <v>41.23</v>
      </c>
    </row>
    <row r="13">
      <c r="A13" s="4" t="inlineStr">
        <is>
          <t>Weighted Average Exercise Price, Exercised</t>
        </is>
      </c>
      <c r="C13" s="14" t="n">
        <v>24.34</v>
      </c>
    </row>
    <row r="14">
      <c r="A14" s="4" t="inlineStr">
        <is>
          <t>Weighted Average Exercise Price, Forfeited</t>
        </is>
      </c>
      <c r="C14" s="14" t="n">
        <v>47.22</v>
      </c>
    </row>
    <row r="15">
      <c r="A15" s="4" t="inlineStr">
        <is>
          <t>Weighted Average Exercise Price, Expired</t>
        </is>
      </c>
      <c r="C15" s="14" t="n">
        <v>17.31</v>
      </c>
    </row>
    <row r="16">
      <c r="A16" s="4" t="inlineStr">
        <is>
          <t>Weighted Average Exercise Price, Outstanding Ending Balance</t>
        </is>
      </c>
      <c r="C16" s="14" t="n">
        <v>24.01</v>
      </c>
      <c r="D16" s="8" t="n">
        <v>21.24</v>
      </c>
    </row>
    <row r="17">
      <c r="A17" s="4" t="inlineStr">
        <is>
          <t>Weighted Average Exercise Price, Exercisable as of September 30, 2021</t>
        </is>
      </c>
      <c r="C17" s="8" t="n">
        <v>22.49</v>
      </c>
    </row>
    <row r="18">
      <c r="A18" s="4" t="inlineStr">
        <is>
          <t>Weighted Average Contractual Term Remaining (in years)</t>
        </is>
      </c>
      <c r="C18" s="4" t="inlineStr">
        <is>
          <t>4 years 1 month 13 days</t>
        </is>
      </c>
      <c r="D18" s="4" t="inlineStr">
        <is>
          <t>4 years 7 months 6 days</t>
        </is>
      </c>
    </row>
    <row r="19">
      <c r="A19" s="4" t="inlineStr">
        <is>
          <t>Weighted Average Contractual Term Remaining (in years) Exercisable as of September 30, 2021</t>
        </is>
      </c>
      <c r="C19" s="4" t="inlineStr">
        <is>
          <t>3 years 9 months 18 days</t>
        </is>
      </c>
    </row>
    <row r="20">
      <c r="A20" s="4" t="inlineStr">
        <is>
          <t>Aggregate Intrinsic Value</t>
        </is>
      </c>
      <c r="C20" s="6" t="n">
        <v>571773</v>
      </c>
      <c r="D20" s="6" t="n">
        <v>370073</v>
      </c>
    </row>
    <row r="21">
      <c r="A21" s="4" t="inlineStr">
        <is>
          <t>Aggregate Intrinsic Value, Exercisable as of September 30, 2021</t>
        </is>
      </c>
      <c r="C21" s="6" t="n">
        <v>536203</v>
      </c>
    </row>
    <row r="22"/>
    <row r="23">
      <c r="A23" s="4" t="inlineStr">
        <is>
          <t>[1]</t>
        </is>
      </c>
      <c r="B23" s="4" t="inlineStr">
        <is>
          <t>On March 15, 2021, the Company completed its acquisition of Viela. Under the terms of the merger agreement for Viela, all outstanding Viela stock options assumed by the Company with vesting dates after June 1, 2021, were converted into stock options to purchase the Company’s ordinary shares. As of March 15, 2021, options previously exercisable for an aggregate of 2,180,159 shares of Viela’s common stock that were converted at a rate of 0.60 to 1 based on the merger agreement, into options to purchase 1,318,053 of the Company’s ordinary shares, were outstanding.</t>
        </is>
      </c>
    </row>
  </sheetData>
  <mergeCells count="3">
    <mergeCell ref="A1:B2"/>
    <mergeCell ref="A22:C22"/>
    <mergeCell ref="B23:C23"/>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hare-Based and Long-Term Incentive Plans - Summary of Restricted Stock Unit Activity (Detail) - Restricted Stock Units [Member]</t>
        </is>
      </c>
      <c r="B1" s="2" t="inlineStr">
        <is>
          <t>9 Months Ended</t>
        </is>
      </c>
    </row>
    <row r="2">
      <c r="B2" s="2" t="inlineStr">
        <is>
          <t>Sep. 30, 2021$ / sharesshares</t>
        </is>
      </c>
    </row>
    <row r="3">
      <c r="A3" s="3" t="inlineStr">
        <is>
          <t>Share Based Compensation Arrangement By Share Based Payment Award [Line Items]</t>
        </is>
      </c>
    </row>
    <row r="4">
      <c r="A4" s="4" t="inlineStr">
        <is>
          <t>Number of Units, Outstanding Beginning Balance | shares</t>
        </is>
      </c>
      <c r="B4" s="5" t="n">
        <v>5909120</v>
      </c>
    </row>
    <row r="5">
      <c r="A5" s="4" t="inlineStr">
        <is>
          <t>Number of Units, Granted | shares</t>
        </is>
      </c>
      <c r="B5" s="5" t="n">
        <v>2077701</v>
      </c>
    </row>
    <row r="6">
      <c r="A6" s="4" t="inlineStr">
        <is>
          <t>Number of Units, Vested | shares</t>
        </is>
      </c>
      <c r="B6" s="5" t="n">
        <v>-3069611</v>
      </c>
    </row>
    <row r="7">
      <c r="A7" s="4" t="inlineStr">
        <is>
          <t>Number of Units, Forfeited | shares</t>
        </is>
      </c>
      <c r="B7" s="5" t="n">
        <v>-315478</v>
      </c>
    </row>
    <row r="8">
      <c r="A8" s="4" t="inlineStr">
        <is>
          <t>Number of Units, Outstanding Ending Balance | shares</t>
        </is>
      </c>
      <c r="B8" s="5" t="n">
        <v>4601732</v>
      </c>
    </row>
    <row r="9">
      <c r="A9" s="4" t="inlineStr">
        <is>
          <t>Weighted Average Grant-Date Fair Value Per Unit, Outstanding Beginning Balance | $ / shares</t>
        </is>
      </c>
      <c r="B9" s="8" t="n">
        <v>27.87</v>
      </c>
    </row>
    <row r="10">
      <c r="A10" s="4" t="inlineStr">
        <is>
          <t>Weighted Average Grant-Date Fair Value Per Unit, Granted | $ / shares</t>
        </is>
      </c>
      <c r="B10" s="14" t="n">
        <v>76.26000000000001</v>
      </c>
    </row>
    <row r="11">
      <c r="A11" s="4" t="inlineStr">
        <is>
          <t>Weighted Average Grant-Date Fair Value Per Unit, Vested | $ / shares</t>
        </is>
      </c>
      <c r="B11" s="14" t="n">
        <v>23.83</v>
      </c>
    </row>
    <row r="12">
      <c r="A12" s="4" t="inlineStr">
        <is>
          <t>Weighted Average Grant-Date Fair Value Per Unit, Forfeited | $ / shares</t>
        </is>
      </c>
      <c r="B12" s="14" t="n">
        <v>61.57</v>
      </c>
    </row>
    <row r="13">
      <c r="A13" s="4" t="inlineStr">
        <is>
          <t>Weighted Average Grant-Date Fair Value Per Unit, Outstanding Ending Balance | $ / shares</t>
        </is>
      </c>
      <c r="B13" s="8" t="n">
        <v>50.2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Based and Long-Term Incentive Plans - Summary of Performance Stock Unit Awards Activity (Detail) - Performance Stock Unit Awards [Member]</t>
        </is>
      </c>
      <c r="B1" s="2" t="inlineStr">
        <is>
          <t>9 Months Ended</t>
        </is>
      </c>
    </row>
    <row r="2">
      <c r="B2" s="2" t="inlineStr">
        <is>
          <t>Sep. 30, 2021$ / sharesshares</t>
        </is>
      </c>
    </row>
    <row r="3">
      <c r="A3" s="3" t="inlineStr">
        <is>
          <t>Share Based Compensation Arrangement By Share Based Payment Award [Line Items]</t>
        </is>
      </c>
    </row>
    <row r="4">
      <c r="A4" s="4" t="inlineStr">
        <is>
          <t>Number of Units, Outstanding Beginning Balance | shares</t>
        </is>
      </c>
      <c r="B4" s="5" t="n">
        <v>2610924</v>
      </c>
    </row>
    <row r="5">
      <c r="A5" s="4" t="inlineStr">
        <is>
          <t>Number of Units, Granted | shares</t>
        </is>
      </c>
      <c r="B5" s="5" t="n">
        <v>450577</v>
      </c>
    </row>
    <row r="6">
      <c r="A6" s="4" t="inlineStr">
        <is>
          <t>Number of Units, Forfeited | shares</t>
        </is>
      </c>
      <c r="B6" s="5" t="n">
        <v>-24450</v>
      </c>
    </row>
    <row r="7">
      <c r="A7" s="4" t="inlineStr">
        <is>
          <t>Number of Units, Vested | shares</t>
        </is>
      </c>
      <c r="B7" s="5" t="n">
        <v>-2131964</v>
      </c>
    </row>
    <row r="8">
      <c r="A8" s="4" t="inlineStr">
        <is>
          <t>Number of Units, Performance Based Adjustment | shares</t>
        </is>
      </c>
      <c r="B8" s="5" t="n">
        <v>623129</v>
      </c>
      <c r="C8" s="4" t="inlineStr">
        <is>
          <t>[1]</t>
        </is>
      </c>
    </row>
    <row r="9">
      <c r="A9" s="4" t="inlineStr">
        <is>
          <t>Number of Units, Outstanding Ending Balance | shares</t>
        </is>
      </c>
      <c r="B9" s="5" t="n">
        <v>1528216</v>
      </c>
    </row>
    <row r="10">
      <c r="A10" s="4" t="inlineStr">
        <is>
          <t>Weighted Average Grant-Date Fair Value Per Unit, Granted</t>
        </is>
      </c>
      <c r="B10" s="8" t="n">
        <v>93.73</v>
      </c>
    </row>
    <row r="11">
      <c r="A11" s="4" t="inlineStr">
        <is>
          <t>Weighted Average Grant-Date Fair Value Per Unit, Forfeited</t>
        </is>
      </c>
      <c r="B11" s="14" t="n">
        <v>93.73</v>
      </c>
    </row>
    <row r="12">
      <c r="A12" s="4" t="inlineStr">
        <is>
          <t>Weighted Average Grant-Date Fair Value Per Unit, Vested</t>
        </is>
      </c>
      <c r="B12" s="14" t="n">
        <v>23.18</v>
      </c>
    </row>
    <row r="13">
      <c r="A13" s="4" t="inlineStr">
        <is>
          <t>Weighted Average Grant-Date Fair Value Per Unit, Performance Based Adjustment</t>
        </is>
      </c>
      <c r="B13" s="8" t="n">
        <v>31.41</v>
      </c>
      <c r="C13" s="4" t="inlineStr">
        <is>
          <t>[1]</t>
        </is>
      </c>
    </row>
    <row r="14">
      <c r="A14" s="4" t="inlineStr">
        <is>
          <t>Average Illiquidity discount, Granted</t>
        </is>
      </c>
      <c r="B14" s="4" t="inlineStr">
        <is>
          <t>8.64%</t>
        </is>
      </c>
    </row>
    <row r="15">
      <c r="A15" s="4" t="inlineStr">
        <is>
          <t>Average Illiquidity discount, Forfeited</t>
        </is>
      </c>
      <c r="B15" s="4" t="inlineStr">
        <is>
          <t>9.21%</t>
        </is>
      </c>
    </row>
    <row r="16">
      <c r="A16" s="4" t="inlineStr">
        <is>
          <t>Average Illiquidity discount, Vested</t>
        </is>
      </c>
      <c r="B16" s="4" t="inlineStr">
        <is>
          <t>3.44%</t>
        </is>
      </c>
    </row>
    <row r="17">
      <c r="A17" s="4" t="inlineStr">
        <is>
          <t>Average Illiquidity discount, Performance Based Adjustment</t>
        </is>
      </c>
      <c r="B17" s="4" t="inlineStr">
        <is>
          <t>7.69%</t>
        </is>
      </c>
      <c r="C17" s="4" t="inlineStr">
        <is>
          <t>[1]</t>
        </is>
      </c>
    </row>
    <row r="18">
      <c r="A18" s="4" t="inlineStr">
        <is>
          <t>Recorded Weighted Average Fair Value Per Unit, Granted</t>
        </is>
      </c>
      <c r="B18" s="8" t="n">
        <v>85.64</v>
      </c>
    </row>
    <row r="19">
      <c r="A19" s="4" t="inlineStr">
        <is>
          <t>Recorded Weighted Average Fair Value Per Unit, Forfeited</t>
        </is>
      </c>
      <c r="B19" s="14" t="n">
        <v>85.09999999999999</v>
      </c>
    </row>
    <row r="20">
      <c r="A20" s="4" t="inlineStr">
        <is>
          <t>Recorded Weighted Average Fair Value Per Unit, Vested</t>
        </is>
      </c>
      <c r="B20" s="14" t="n">
        <v>22.39</v>
      </c>
    </row>
    <row r="21">
      <c r="A21" s="4" t="inlineStr">
        <is>
          <t>Recorded Weighted Average Fair Value Per Unit, Performance Based Adjustment</t>
        </is>
      </c>
      <c r="B21" s="6" t="n">
        <v>29</v>
      </c>
      <c r="C21" s="4" t="inlineStr">
        <is>
          <t>[1]</t>
        </is>
      </c>
    </row>
    <row r="22"/>
    <row r="23">
      <c r="A23" s="4" t="inlineStr">
        <is>
          <t>[1]</t>
        </is>
      </c>
      <c r="B23" s="4" t="inlineStr">
        <is>
          <t>Represents adjustment based on the net sales performance criteria meeting 162.5% of target as of December 31, 2020 for the 2020 PSUs (as defined below), the net sales performance criteria meeting 200.0% of target as of December 31, 2020 for the TEPEZZA PSUs (as defined below) and meeting total shareholder return (“TSR”) performance at 200.0% for the PSUs that were awarded to key executive participants on January 5, 2018.</t>
        </is>
      </c>
    </row>
  </sheetData>
  <mergeCells count="5">
    <mergeCell ref="A1:A2"/>
    <mergeCell ref="B1:C1"/>
    <mergeCell ref="B2:C2"/>
    <mergeCell ref="A22:C22"/>
    <mergeCell ref="B23:C23"/>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and Long-Term Incentive Plans - Summary of Performance Stock Unit Awards Activity - (Parenthetical) (Detail) - Performance Stock Unit Awards [Member]</t>
        </is>
      </c>
      <c r="B1" s="2" t="inlineStr">
        <is>
          <t>Jan. 05, 2018</t>
        </is>
      </c>
      <c r="C1" s="2" t="inlineStr">
        <is>
          <t>Dec. 31, 2020</t>
        </is>
      </c>
    </row>
    <row r="2">
      <c r="A2" s="4" t="inlineStr">
        <is>
          <t>Tech Ops PSUs [Member]</t>
        </is>
      </c>
    </row>
    <row r="3">
      <c r="A3" s="3" t="inlineStr">
        <is>
          <t>Share Based Compensation Arrangement By Share Based Payment Award [Line Items]</t>
        </is>
      </c>
    </row>
    <row r="4">
      <c r="A4" s="4" t="inlineStr">
        <is>
          <t>Percentage of net sales performance criteria met</t>
        </is>
      </c>
      <c r="C4" s="4" t="inlineStr">
        <is>
          <t>162.50%</t>
        </is>
      </c>
    </row>
    <row r="5">
      <c r="A5" s="4" t="inlineStr">
        <is>
          <t>TEPEZZA [Member]</t>
        </is>
      </c>
    </row>
    <row r="6">
      <c r="A6" s="3" t="inlineStr">
        <is>
          <t>Share Based Compensation Arrangement By Share Based Payment Award [Line Items]</t>
        </is>
      </c>
    </row>
    <row r="7">
      <c r="A7" s="4" t="inlineStr">
        <is>
          <t>Percentage of net sales performance criteria met</t>
        </is>
      </c>
      <c r="C7" s="4" t="inlineStr">
        <is>
          <t>200.00%</t>
        </is>
      </c>
    </row>
    <row r="8">
      <c r="A8" s="4" t="inlineStr">
        <is>
          <t>Key Executive PSUs [Member]</t>
        </is>
      </c>
    </row>
    <row r="9">
      <c r="A9" s="3" t="inlineStr">
        <is>
          <t>Share Based Compensation Arrangement By Share Based Payment Award [Line Items]</t>
        </is>
      </c>
    </row>
    <row r="10">
      <c r="A10" s="4" t="inlineStr">
        <is>
          <t>Percentage of net sales performance criteria met</t>
        </is>
      </c>
      <c r="B10" s="4" t="inlineStr">
        <is>
          <t>200.0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Share-Based and Long-Term Incentive Plans - Summary of Significant Valuation Assumptions Related to 2020 PSUs (Detail) - Performance Stock Unit Awards [Member]</t>
        </is>
      </c>
      <c r="B1" s="2" t="inlineStr">
        <is>
          <t>9 Months Ended</t>
        </is>
      </c>
    </row>
    <row r="2">
      <c r="B2" s="2" t="inlineStr">
        <is>
          <t>Sep. 30, 2021$ / shares</t>
        </is>
      </c>
    </row>
    <row r="3">
      <c r="A3" s="3" t="inlineStr">
        <is>
          <t>Share Based Compensation Arrangement By Share Based Payment Award [Line Items]</t>
        </is>
      </c>
    </row>
    <row r="4">
      <c r="A4" s="4" t="inlineStr">
        <is>
          <t>Valuation date stock price</t>
        </is>
      </c>
      <c r="B4" s="8" t="n">
        <v>72.54000000000001</v>
      </c>
    </row>
    <row r="5">
      <c r="A5" s="4" t="inlineStr">
        <is>
          <t>Expected volatility</t>
        </is>
      </c>
      <c r="B5" s="4" t="inlineStr">
        <is>
          <t>45.80%</t>
        </is>
      </c>
    </row>
    <row r="6">
      <c r="A6" s="4" t="inlineStr">
        <is>
          <t>Risk free rate</t>
        </is>
      </c>
      <c r="B6" s="4" t="inlineStr">
        <is>
          <t>0.20%</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and Long-Term Incentive Plans - Summary of Stock-Based Compensation Expens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 Based Compensation Arrangement By Share Based Payment Award [Line Items]</t>
        </is>
      </c>
    </row>
    <row r="4">
      <c r="A4" s="4" t="inlineStr">
        <is>
          <t>Total share-based compensation expense</t>
        </is>
      </c>
      <c r="B4" s="6" t="n">
        <v>54804</v>
      </c>
      <c r="C4" s="6" t="n">
        <v>30356</v>
      </c>
      <c r="D4" s="6" t="n">
        <v>170394</v>
      </c>
      <c r="E4" s="6" t="n">
        <v>113834</v>
      </c>
    </row>
    <row r="5">
      <c r="A5" s="4" t="inlineStr">
        <is>
          <t>Cost of Goods Sold [Member]</t>
        </is>
      </c>
    </row>
    <row r="6">
      <c r="A6" s="3" t="inlineStr">
        <is>
          <t>Share Based Compensation Arrangement By Share Based Payment Award [Line Items]</t>
        </is>
      </c>
    </row>
    <row r="7">
      <c r="A7" s="4" t="inlineStr">
        <is>
          <t>Total share-based compensation expense</t>
        </is>
      </c>
      <c r="D7" s="5" t="n">
        <v>6875</v>
      </c>
      <c r="E7" s="5" t="n">
        <v>5543</v>
      </c>
    </row>
    <row r="8">
      <c r="A8" s="4" t="inlineStr">
        <is>
          <t>Research and Development [Member]</t>
        </is>
      </c>
    </row>
    <row r="9">
      <c r="A9" s="3" t="inlineStr">
        <is>
          <t>Share Based Compensation Arrangement By Share Based Payment Award [Line Items]</t>
        </is>
      </c>
    </row>
    <row r="10">
      <c r="A10" s="4" t="inlineStr">
        <is>
          <t>Total share-based compensation expense</t>
        </is>
      </c>
      <c r="D10" s="5" t="n">
        <v>32851</v>
      </c>
      <c r="E10" s="5" t="n">
        <v>11381</v>
      </c>
    </row>
    <row r="11">
      <c r="A11" s="4" t="inlineStr">
        <is>
          <t>Selling, General and Administrative [Member]</t>
        </is>
      </c>
    </row>
    <row r="12">
      <c r="A12" s="3" t="inlineStr">
        <is>
          <t>Share Based Compensation Arrangement By Share Based Payment Award [Line Items]</t>
        </is>
      </c>
    </row>
    <row r="13">
      <c r="A13" s="4" t="inlineStr">
        <is>
          <t>Total share-based compensation expense</t>
        </is>
      </c>
      <c r="D13" s="6" t="n">
        <v>130668</v>
      </c>
      <c r="E13" s="6" t="n">
        <v>96910</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Income Taxes - Benefit for Income Taxes (Detail)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Income Tax Disclosure [Abstract]</t>
        </is>
      </c>
    </row>
    <row r="4">
      <c r="A4" s="4" t="inlineStr">
        <is>
          <t>Income before benefit for income taxes</t>
        </is>
      </c>
      <c r="B4" s="6" t="n">
        <v>307241</v>
      </c>
      <c r="E4" s="6" t="n">
        <v>201759</v>
      </c>
      <c r="H4" s="6" t="n">
        <v>251772</v>
      </c>
      <c r="I4" s="6" t="n">
        <v>172096</v>
      </c>
    </row>
    <row r="5">
      <c r="A5" s="4" t="inlineStr">
        <is>
          <t>Benefit for income taxes</t>
        </is>
      </c>
      <c r="B5" s="5" t="n">
        <v>-19302</v>
      </c>
      <c r="E5" s="5" t="n">
        <v>-91081</v>
      </c>
      <c r="H5" s="5" t="n">
        <v>-109537</v>
      </c>
      <c r="I5" s="5" t="n">
        <v>-27143</v>
      </c>
    </row>
    <row r="6">
      <c r="A6" s="4" t="inlineStr">
        <is>
          <t>Net income</t>
        </is>
      </c>
      <c r="B6" s="6" t="n">
        <v>326543</v>
      </c>
      <c r="C6" s="6" t="n">
        <v>158117</v>
      </c>
      <c r="D6" s="6" t="n">
        <v>-123351</v>
      </c>
      <c r="E6" s="6" t="n">
        <v>292840</v>
      </c>
      <c r="F6" s="6" t="n">
        <v>-80010</v>
      </c>
      <c r="G6" s="6" t="n">
        <v>-13591</v>
      </c>
      <c r="H6" s="6" t="n">
        <v>361309</v>
      </c>
      <c r="I6" s="6" t="n">
        <v>199239</v>
      </c>
    </row>
  </sheetData>
  <mergeCells count="3">
    <mergeCell ref="A1:A2"/>
    <mergeCell ref="B1:G1"/>
    <mergeCell ref="H1:I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Benefit for income taxes</t>
        </is>
      </c>
      <c r="B4" s="6" t="n">
        <v>19302</v>
      </c>
      <c r="C4" s="6" t="n">
        <v>91081</v>
      </c>
      <c r="D4" s="6" t="n">
        <v>109537</v>
      </c>
      <c r="E4" s="6" t="n">
        <v>27143</v>
      </c>
    </row>
    <row r="5">
      <c r="A5" s="4" t="inlineStr">
        <is>
          <t>Anti-hybrid rules, one-time tax provision amount</t>
        </is>
      </c>
      <c r="E5" s="6" t="n">
        <v>15200</v>
      </c>
    </row>
    <row r="6">
      <c r="A6" s="4" t="inlineStr">
        <is>
          <t>Decrease in income tax expense benefit</t>
        </is>
      </c>
      <c r="B6" s="5" t="n">
        <v>51300</v>
      </c>
    </row>
    <row r="7">
      <c r="A7" s="4" t="inlineStr">
        <is>
          <t>Increase in income tax expense benefit</t>
        </is>
      </c>
      <c r="B7" s="6" t="n">
        <v>5130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1</t>
        </is>
      </c>
    </row>
    <row r="3">
      <c r="A3" s="3" t="inlineStr">
        <is>
          <t>Earnings Per Share [Abstract]</t>
        </is>
      </c>
    </row>
    <row r="4">
      <c r="A4" s="4" t="inlineStr">
        <is>
          <t>Net Income per Share</t>
        </is>
      </c>
      <c r="B4" s="4" t="inlineStr">
        <is>
          <t>NOTE 3 – NET INCOME PER SHARE The following table presents basic and diluted net income per share for the three and nine months ended September 30, 2021 and 2020 (in thousands, except share and per share data):
For the Three Months Ended September 30,
For the Nine Months Ended September 30,
2021
2020
2021
2020
Basic net income per share calculation:
Numerator - net income
$
326,543
$
292,840
$
361,309
$
199,239
Denominator - weighted average ordinary shares outstanding
226,096,747
212,320,219
225,053,704
198,413,779
Basic net income per share
$
1.44
$
1.38
$
1.61
$
1.00
For the Three Months Ended September 30,
For the Nine Months Ended September 30,
2021
2020
2021
2020
Diluted net income per share calculation:
Numerator - net income
$
326,543
$
292,840
$
361,309
$
199,239
Denominator - weighted average ordinary shares outstanding
236,198,789
223,743,903
235,256,424
208,678,460
Diluted net income per share
$
1.38
$
1.31
$
1.54
$
0.95
Basic net income per share is computed by dividing net income by the weighted-average number of ordinary shares outstanding during the period. Diluted net income per share reflects the potential dilution that could occur if securities or other contracts to issue ordinary shares were exercised, converted into ordinary shares or resulted in the issuance of ordinary shares that would have shared in the Company’s earnings. During the three and nine months ended September 30, 2021 and 2020, the difference between the basic and diluted weighted average ordinary shares outstanding represents the effect of incremental shares from the Company’s share-based compensation programs. The computation of diluted net income per share excluded 0.8 million and 3.0 million shares subject to equity awards for the three and nine months ended September 30, 2021, respectively, because their inclusion would have had an anti-dilutive effect on diluted net income per share. The computation of diluted net income per share excluded 0.2 million and 3.4 million shares subject to equity awards for the three and nine months ended September 30, 2020, respectively, and 1.5 million and 9.2 million shares (based on the if-converted method) related to the Company’s 2.5% Exchangeable Senior Notes due 2022 (the “Exchangeable Senior Notes”) for the three and nine months ended September 30, 2020, respectively, because their inclusion would have had an anti-dilutive effect on diluted net income per share. On August 3, 2020, the Exchangeable Senior Notes were fully extinguished through exchanges for ordinary shares or cash redem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11:21:23Z</dcterms:created>
  <dcterms:modified xmlns:dcterms="http://purl.org/dc/terms/" xmlns:xsi="http://www.w3.org/2001/XMLSchema-instance" xsi:type="dcterms:W3CDTF">2021-11-03T11:21:23Z</dcterms:modified>
</cp:coreProperties>
</file>